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Other Intangible Assets, Net" sheetId="18" state="visible" r:id="rId18"/>
    <sheet xmlns:r="http://schemas.openxmlformats.org/officeDocument/2006/relationships" name="Accrued Expenses and Other Curr" sheetId="19" state="visible" r:id="rId19"/>
    <sheet xmlns:r="http://schemas.openxmlformats.org/officeDocument/2006/relationships" name="Capital Lease Obligations" sheetId="20" state="visible" r:id="rId20"/>
    <sheet xmlns:r="http://schemas.openxmlformats.org/officeDocument/2006/relationships" name="Convertible Debt" sheetId="21" state="visible" r:id="rId21"/>
    <sheet xmlns:r="http://schemas.openxmlformats.org/officeDocument/2006/relationships" name="Commitments and Contingencies" sheetId="22" state="visible" r:id="rId22"/>
    <sheet xmlns:r="http://schemas.openxmlformats.org/officeDocument/2006/relationships" name="Stock-Based Compensation and St"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Reporting" sheetId="27" state="visible" r:id="rId27"/>
    <sheet xmlns:r="http://schemas.openxmlformats.org/officeDocument/2006/relationships" name="Business Combination" sheetId="28" state="visible" r:id="rId28"/>
    <sheet xmlns:r="http://schemas.openxmlformats.org/officeDocument/2006/relationships" name="Discontinued Operation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Other Intangible Assets, Net (T" sheetId="39" state="visible" r:id="rId39"/>
    <sheet xmlns:r="http://schemas.openxmlformats.org/officeDocument/2006/relationships" name="Accrued Expenses and Other Cu40" sheetId="40" state="visible" r:id="rId40"/>
    <sheet xmlns:r="http://schemas.openxmlformats.org/officeDocument/2006/relationships" name="Convertible Debt (Tables)" sheetId="41" state="visible" r:id="rId41"/>
    <sheet xmlns:r="http://schemas.openxmlformats.org/officeDocument/2006/relationships" name="Commitments and Contingencies (" sheetId="42" state="visible" r:id="rId42"/>
    <sheet xmlns:r="http://schemas.openxmlformats.org/officeDocument/2006/relationships" name="Stock-Based Compensation and 43"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Segment Reporting (Tables)" sheetId="46" state="visible" r:id="rId46"/>
    <sheet xmlns:r="http://schemas.openxmlformats.org/officeDocument/2006/relationships" name="Business Combination (Tables)" sheetId="47" state="visible" r:id="rId47"/>
    <sheet xmlns:r="http://schemas.openxmlformats.org/officeDocument/2006/relationships" name="Discontinued Operations (Tables" sheetId="48" state="visible" r:id="rId48"/>
    <sheet xmlns:r="http://schemas.openxmlformats.org/officeDocument/2006/relationships" name="Quarterly Data (Unaudited) (Tab" sheetId="49" state="visible" r:id="rId49"/>
    <sheet xmlns:r="http://schemas.openxmlformats.org/officeDocument/2006/relationships" name="Nature of Business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Investments - Schedule of Inves" sheetId="56" state="visible" r:id="rId56"/>
    <sheet xmlns:r="http://schemas.openxmlformats.org/officeDocument/2006/relationships" name="Accounts Receivable, Net - Comp" sheetId="57" state="visible" r:id="rId57"/>
    <sheet xmlns:r="http://schemas.openxmlformats.org/officeDocument/2006/relationships" name="Inventories - Components of Inv" sheetId="58" state="visible" r:id="rId58"/>
    <sheet xmlns:r="http://schemas.openxmlformats.org/officeDocument/2006/relationships" name="Property and Equipment, Net - C" sheetId="59" state="visible" r:id="rId59"/>
    <sheet xmlns:r="http://schemas.openxmlformats.org/officeDocument/2006/relationships" name="Property and Equipment, Net - A" sheetId="60" state="visible" r:id="rId60"/>
    <sheet xmlns:r="http://schemas.openxmlformats.org/officeDocument/2006/relationships" name="Other Intangible Assets, Net - " sheetId="61" state="visible" r:id="rId61"/>
    <sheet xmlns:r="http://schemas.openxmlformats.org/officeDocument/2006/relationships" name="Other Intangible Assets, Net 62" sheetId="62" state="visible" r:id="rId62"/>
    <sheet xmlns:r="http://schemas.openxmlformats.org/officeDocument/2006/relationships" name="Other Intangible Assets, Net 63" sheetId="63" state="visible" r:id="rId63"/>
    <sheet xmlns:r="http://schemas.openxmlformats.org/officeDocument/2006/relationships" name="Accrued Expenses and Other Cu64" sheetId="64" state="visible" r:id="rId64"/>
    <sheet xmlns:r="http://schemas.openxmlformats.org/officeDocument/2006/relationships" name="Accrued Expenses and Other Cu65" sheetId="65" state="visible" r:id="rId65"/>
    <sheet xmlns:r="http://schemas.openxmlformats.org/officeDocument/2006/relationships" name="Accrued Expenses and Other Cu66" sheetId="66" state="visible" r:id="rId66"/>
    <sheet xmlns:r="http://schemas.openxmlformats.org/officeDocument/2006/relationships" name="Accrued Expenses and Other Cu67" sheetId="67" state="visible" r:id="rId67"/>
    <sheet xmlns:r="http://schemas.openxmlformats.org/officeDocument/2006/relationships" name="Capital Lease Obligations - Add" sheetId="68" state="visible" r:id="rId68"/>
    <sheet xmlns:r="http://schemas.openxmlformats.org/officeDocument/2006/relationships" name="Convertible Debt - Outstanding " sheetId="69" state="visible" r:id="rId69"/>
    <sheet xmlns:r="http://schemas.openxmlformats.org/officeDocument/2006/relationships" name="Convertible Debt - Interest Exp" sheetId="70" state="visible" r:id="rId70"/>
    <sheet xmlns:r="http://schemas.openxmlformats.org/officeDocument/2006/relationships" name="Convertible Debt - Narrative (D"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Defined Contribution Plan - Add" sheetId="83" state="visible" r:id="rId83"/>
    <sheet xmlns:r="http://schemas.openxmlformats.org/officeDocument/2006/relationships" name="Income Taxes - Narrative (Detai" sheetId="84" state="visible" r:id="rId84"/>
    <sheet xmlns:r="http://schemas.openxmlformats.org/officeDocument/2006/relationships" name="Income Taxes - Income Tax Benef" sheetId="85" state="visible" r:id="rId85"/>
    <sheet xmlns:r="http://schemas.openxmlformats.org/officeDocument/2006/relationships" name="Income Taxes - Reconciliation o" sheetId="86" state="visible" r:id="rId86"/>
    <sheet xmlns:r="http://schemas.openxmlformats.org/officeDocument/2006/relationships" name="Income Taxes - Components of Co" sheetId="87" state="visible" r:id="rId87"/>
    <sheet xmlns:r="http://schemas.openxmlformats.org/officeDocument/2006/relationships" name="Net Loss Per Share - Potential " sheetId="88" state="visible" r:id="rId88"/>
    <sheet xmlns:r="http://schemas.openxmlformats.org/officeDocument/2006/relationships" name="Segment Reporting (Details)" sheetId="89" state="visible" r:id="rId89"/>
    <sheet xmlns:r="http://schemas.openxmlformats.org/officeDocument/2006/relationships" name="Segment Reporting - Revenue by " sheetId="90" state="visible" r:id="rId90"/>
    <sheet xmlns:r="http://schemas.openxmlformats.org/officeDocument/2006/relationships" name="Segment Reporting - Revenue b91" sheetId="91" state="visible" r:id="rId91"/>
    <sheet xmlns:r="http://schemas.openxmlformats.org/officeDocument/2006/relationships" name="Segment Reporting - Long-lived " sheetId="92" state="visible" r:id="rId92"/>
    <sheet xmlns:r="http://schemas.openxmlformats.org/officeDocument/2006/relationships" name="Business Combination - Narrativ" sheetId="93" state="visible" r:id="rId93"/>
    <sheet xmlns:r="http://schemas.openxmlformats.org/officeDocument/2006/relationships" name="Business Combination - Schedule" sheetId="94" state="visible" r:id="rId94"/>
    <sheet xmlns:r="http://schemas.openxmlformats.org/officeDocument/2006/relationships" name="Discontinued Operations - Narra" sheetId="95" state="visible" r:id="rId95"/>
    <sheet xmlns:r="http://schemas.openxmlformats.org/officeDocument/2006/relationships" name="Discontinued Operations - Sched" sheetId="96" state="visible" r:id="rId96"/>
    <sheet xmlns:r="http://schemas.openxmlformats.org/officeDocument/2006/relationships" name="Quarterly Data (Unaudited) (Det"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854">
  <si>
    <t>Document and Entity Information - USD ($) $ in Billions</t>
  </si>
  <si>
    <t>12 Months Ended</t>
  </si>
  <si>
    <t>Dec. 31, 2017</t>
  </si>
  <si>
    <t>Feb. 16,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PODD</t>
  </si>
  <si>
    <t>Entity Registrant Name</t>
  </si>
  <si>
    <t>INSULET CORPORATION</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Long-term debt, net</t>
  </si>
  <si>
    <t>Other long-term liabilities</t>
  </si>
  <si>
    <t>Total liabilities</t>
  </si>
  <si>
    <t>Commitments and contingencies</t>
  </si>
  <si>
    <t xml:space="preserve"> </t>
  </si>
  <si>
    <t>Stockholders’ Equity</t>
  </si>
  <si>
    <t>Preferred stock, $.001 par value: Authorized 5,000,000 shares at December 31, 2016 and 2015. Issued and outstanding: zero shares at December 31, 2016 and 2015</t>
  </si>
  <si>
    <t>Common stock, $.001 par value: Authorized: 1,000,000 shares at December 31, 2016 and 2015. Issued and outstanding: 57,457,967 and 56,954,830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 USD ($) $ in Thousands</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expense</t>
  </si>
  <si>
    <t>Interest income and other, net</t>
  </si>
  <si>
    <t>Loss on extinguishment of long-term debt</t>
  </si>
  <si>
    <t>Interest and other income (expense), net</t>
  </si>
  <si>
    <t>Loss from continuing operations before income taxes</t>
  </si>
  <si>
    <t>Income tax expense</t>
  </si>
  <si>
    <t>Net loss from continuing operations</t>
  </si>
  <si>
    <t>Loss from discontinued operations, net of tax ($408 and $79 for the years ended December 31, 2016 and 2015, respectively)</t>
  </si>
  <si>
    <t>Net loss</t>
  </si>
  <si>
    <t>Net loss from continuing operations per share basic and diluted (USD per share)</t>
  </si>
  <si>
    <t>Net loss from discontinued operations per share basic and diluted (USD per share)</t>
  </si>
  <si>
    <t>Weighted-average number of shares used in calculating net loss per share (shares)</t>
  </si>
  <si>
    <t>Consolidated Statements of Operations (Parenthetical) - USD ($) $ in Thousands</t>
  </si>
  <si>
    <t>Income tax expense from discontinued operations</t>
  </si>
  <si>
    <t>Consolidated Statements of Comprehensive Loss - USD ($) $ in Thousands</t>
  </si>
  <si>
    <t>Statement of Comprehensive Income [Abstract]</t>
  </si>
  <si>
    <t>Other comprehensive loss, net of tax</t>
  </si>
  <si>
    <t>Foreign currency translation adjustment, net of tax</t>
  </si>
  <si>
    <t>Unrealized loss on available-for-sale securities, net of tax</t>
  </si>
  <si>
    <t>Total other comprehensive income (loss), net of tax</t>
  </si>
  <si>
    <t>Total comprehensive loss</t>
  </si>
  <si>
    <t>Consolidated Statements of Stockholders' Equity - USD ($) $ in Thousands</t>
  </si>
  <si>
    <t>Total</t>
  </si>
  <si>
    <t>2% Convertible Senior Notes</t>
  </si>
  <si>
    <t>1.25% Convertible Senior Notes</t>
  </si>
  <si>
    <t>1.375% Convertible Senior Notes</t>
  </si>
  <si>
    <t>Common Stock</t>
  </si>
  <si>
    <t>Additional Paid-in Capital</t>
  </si>
  <si>
    <t>Additional Paid-in Capital2% Convertible Senior Notes</t>
  </si>
  <si>
    <t>Additional Paid-in Capital1.25% Convertible Senior Notes</t>
  </si>
  <si>
    <t>Additional Paid-in Capital1.375% Convertible Senior Notes</t>
  </si>
  <si>
    <t>Accumulated Deficit</t>
  </si>
  <si>
    <t>Accumulated Other Comprehensive Loss</t>
  </si>
  <si>
    <t>Increase (Decrease) in Stockholders' Equity [Roll Forward]</t>
  </si>
  <si>
    <t>Beginning balance</t>
  </si>
  <si>
    <t>Beginning balance (in shares) at Dec. 31, 2014</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Other comprehensive income (loss)</t>
  </si>
  <si>
    <t>Beginning balance (in shares) at Dec. 31, 2015</t>
  </si>
  <si>
    <t>Beginning balance at Dec. 31, 2015</t>
  </si>
  <si>
    <t>Net impact of conversion of Notes</t>
  </si>
  <si>
    <t>Beginning balance (in shares) at Dec. 31, 2016</t>
  </si>
  <si>
    <t>Beginning balance at Dec. 31, 2016</t>
  </si>
  <si>
    <t>Beginning balance (in shares) at Dec. 31, 2017</t>
  </si>
  <si>
    <t>Beginning balance at Dec. 31, 2017</t>
  </si>
  <si>
    <t>Consolidated Statements of Stockholders' Equity (Parenthetical)</t>
  </si>
  <si>
    <t>Sep. 30, 2016</t>
  </si>
  <si>
    <t>Jun. 30, 2014</t>
  </si>
  <si>
    <t>Debt, interest rate</t>
  </si>
  <si>
    <t>2.00%</t>
  </si>
  <si>
    <t>1.25%</t>
  </si>
  <si>
    <t>1.375%</t>
  </si>
  <si>
    <t>Consolidated Statements of Cash Flows $ in Thousands</t>
  </si>
  <si>
    <t>Dec. 31, 2017USD ($)</t>
  </si>
  <si>
    <t>Dec. 31, 2016USD ($)</t>
  </si>
  <si>
    <t>Dec. 31, 2015USD ($)</t>
  </si>
  <si>
    <t>Cash flows from operating activities</t>
  </si>
  <si>
    <t>Adjustments to reconcile net loss to net cash provided by (used in) operating activities</t>
  </si>
  <si>
    <t>Depreciation and amortization</t>
  </si>
  <si>
    <t>Non-cash interest expense</t>
  </si>
  <si>
    <t>Provision for bad debts</t>
  </si>
  <si>
    <t>Impairments and other</t>
  </si>
  <si>
    <t>Changes in operating assets and liabilities:</t>
  </si>
  <si>
    <t>Accounts receivable</t>
  </si>
  <si>
    <t>Prepaid expenses and other assets</t>
  </si>
  <si>
    <t>Accounts payable, accrued expenses and other current liabilities</t>
  </si>
  <si>
    <t>Net cash provided by (used in) operating activities</t>
  </si>
  <si>
    <t>[1]</t>
  </si>
  <si>
    <t>Cash flows from investing activities</t>
  </si>
  <si>
    <t>Purchases of property, equipment and software</t>
  </si>
  <si>
    <t>[2]</t>
  </si>
  <si>
    <t>Purchases of investments</t>
  </si>
  <si>
    <t>Receipts from the maturity or sale of investments</t>
  </si>
  <si>
    <t>Proceeds from divestiture of business, net</t>
  </si>
  <si>
    <t>Acquisition of business</t>
  </si>
  <si>
    <t>Net cash used in investing activities</t>
  </si>
  <si>
    <t>Cash flows from financing activities</t>
  </si>
  <si>
    <t>Principal payments of capital lease obligations</t>
  </si>
  <si>
    <t>Proceeds from issuance of convertible notes, net of issuance costs</t>
  </si>
  <si>
    <t>Repayment of convertible notes</t>
  </si>
  <si>
    <t>Proceeds from exercise of stock options and issuance of common stock under employee stock purchase plan</t>
  </si>
  <si>
    <t>Payment of withholding taxes in connection with vesting of restricted stock units</t>
  </si>
  <si>
    <t>Net cash provided by (used in) financing activities</t>
  </si>
  <si>
    <t>Effect of exchange rate changes on cash</t>
  </si>
  <si>
    <t>Net increase (decrease) in cash, cash equivalents and restricted cash</t>
  </si>
  <si>
    <t>Cash, cash equivalents and restricted cash, beginning of year</t>
  </si>
  <si>
    <t>[3]</t>
  </si>
  <si>
    <t>Cash, cash equivalents and restricted cash, end of year</t>
  </si>
  <si>
    <t>Supplemental disclosure of cash flow information</t>
  </si>
  <si>
    <t>Cash paid for interest</t>
  </si>
  <si>
    <t>Cash paid for taxes</t>
  </si>
  <si>
    <t>Non-cash investing and financing activities</t>
  </si>
  <si>
    <t>Purchases of property and equipment under capital lease</t>
  </si>
  <si>
    <t>Purchases of property, equipment and software, previously recorded in accounts payable</t>
  </si>
  <si>
    <t>Restricted cash</t>
  </si>
  <si>
    <t>Allocation to equity for conversion feature for issuance of convertible debt</t>
  </si>
  <si>
    <t>Allocation to equity for conversion feature for the repurchase of 2% convertible notes</t>
  </si>
  <si>
    <t>Includes activity related to discontinued operations for the years ended December 31, 2016 and 2015. See Note 19 to the consolidated financial statements for discussion of discontinued operations.</t>
  </si>
  <si>
    <t>(2) Cash outflows from purchases of property, equipment and software for the year ended December 31, 2017 include $2.0 million of purchases made in prior periods that were included in accounts payable and accrued expenses as of December 31, 2016 and exclude $4.0 million of purchases made during the year ended December 31, 2017 that were included in accounts payable and accrued expenses as of December 31, 2017.</t>
  </si>
  <si>
    <t>Cash and cash equivalents includes restricted cash amounts totaling $0.5 million, $1.2 million and $1.2 million as of December 31, 2017, 2016 and 2015, respectively. See Note 2 to the consolidated financial statements.</t>
  </si>
  <si>
    <t>Consolidated Statements of Cash Flows (Parenthetical)</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continuous insulin delivery system for people with insulin-dependent diabetes. The Omnipod System features a small, lightweight, self-adhesive disposable tubeless Omnipod device, which is worn on the body for approximately three days at a time, and its wireless companion, the handheld Personal Diabetes Manager (“PDM”). Conventional insulin pumps require people with insulin-dependent diabetes to learn to use, manage and wear a number of cumbersome components, including up to 42 inches of tubing. In contrast, the Omnipod System features only two discreet, easy-to-use devices that eliminate the need for a bulky pump and tubing, provides for virtually pain-free automated cannula insertion, communicates wirelessly and integrates a blood glucose meter. The Company believes that the Omnipod System’s unique proprietary design and features allow people with insulin-dependent diabetes to manage their diabetes with unprecedented freedom, comfort, convenience, and ease. Commercial sales of the Omnipod System began in the United States in 2005. The Company sells the Omnipod System in the United States through direct sales to customers or through its distribution partners. The Omnipod System is currently available in multiple countries in Europe, as well as in Canada and Israel. To lower manufacturing costs, increase supply redundancy, add capacity closer to its largest customer base and support growth, the Company is constructing a highly-automated manufacturing facility in Acton, Massachusetts with planned production out of the facility beginning in early 2019. The facility will also serve as the Company's global headquarters. The Company announced on July 20, 2017 its plans to assume, on July 1, 2018, all commercial activities (including, among other things, distribution, sales, marketing, training and support) of its Omnipod System across Europe following the expiration of its distribution agreement with Ypsomed Distribution AG ("Ypsomed" or the "European distributor") on June 30, 2018. Until the expiration of the distribution agreement, the Company's current distribution agreement for its Omnipod products in Europe will remain in effect. The Company will be required to pay to the European distributor a per unit fee for sales of the Company's Omnipod device, over the twelve months following the expiration of the distribution agreement, to identified customers, as that term is defined in the distribution agreement, of the European distributor who had previously entered into an agreement with the distributor for the purchase of Omnipod devices. The Company expects to recognize a liability for this fee as qualifying sales of its Omnipod device are made to these identified customers during the twelve-month period beginning July 1, 2018. In addition to using the Omnipod for insulin delivery, the Company also partners with global pharmaceutical and biotechnology companies to tailor the Omnipod System technology platform for the delivery of subcutaneous drugs across multiple therapeutic areas. The Company acquired Neighborhood Holdings, Inc. and its wholly-owned subsidiaries (collectively, “Neighborhood Diabetes”) in June 2011 . Through Neighborhood Diabetes, the Company provided customers with blood glucose testing supplies, traditional insulin pumps, pump supplies and pharmaceuticals and had the ability to process claims as either durable medical equipment or through pharmacy benefits. In February 2016, the Company sold Neighborhood Diabetes to Liberty Medical LLC ("Liberty Medical"). Additional information regarding the disposition and treatment of the Neighborhood Diabetes business as discontinued operations is provided in Note 19 to these consolidated financial statements.</t>
  </si>
  <si>
    <t>Summary of Significant Accounting Policies</t>
  </si>
  <si>
    <t>Accounting Policies [Abstract]</t>
  </si>
  <si>
    <t>Summary of Significant Accounting Policies Use of Estimates in Preparation of Financial Statements The preparation of financial statements in conformity with accounting principles generally accepted in the United States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acquired in businesses combinations; the valuation of inventory; the valuation of deferred revenue; the calculation of gains and losses, if any, on the retirement or conversion of convertible debt; the estimated useful lives of property and equipment and intangible assets; the amount of internal use software development costs that qualify for capitalization; the valuation allowance related to deferred income taxes, the estimated amount, if any, of accrued contingent liabilities as well as warranty and doubtful accounts allowance reserve calculations. Actual results may differ from those estimates. Principles of Consolidation and Basis of Presentation The consolidated financial statements include the accounts of the Company and its wholly-owned subsidiaries. All material intercompany balances and transactions have been eliminated in consolidation. Certain reclassifications, primarily related to internal-use software intangible assets, have been made to prior period amounts to conform to the current period financial statement presentation.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interest and other income (expense), net, and were not material for fiscal years 2017 , 2016 and 2015 . Cash and Cash Equivalents For the purpose of the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Included in the Company's cash and cash equivalents are restricted cash amounts set aside for collateral on outstanding letters of credit related to lease obligations totaling $0.5 million as of December 31, 2017 and $1.2 million as of December 31, 2016 . Investments in Marketable Securities Short-term and long-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more than one year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Goodwill Goodwill represents the excess of the cost of acquired businesses over the fair value of identifiable net assets acquired. The Company follows the provisions of Financial Accounting Standards Board ("FASB") ASC 350-20, Intangibles - Goodwill and Other (“ASC 350-20”) whereby the Company performs an assessment of its goodwill for impairment on at least an annual basis or whenever events or changes in circumstances indicate there might be impairment. The Company's annual impairment test date is October 1st. Goodwill is evaluated for impairment at the reporting unit level. As the Company operates in one segment, the Company has considered whether that segment contains multiple components which represent separate reporting units. The Company has concluded that it has a singl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that annual goodwill test, the Company utilizes the two-step approach as currently prescribed by ASC 350-20.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There were no impairments of goodwill during the years ended December 31, 2017 , 2016 or 2015 . The following table presents the change in carrying amount of goodwill during the period indicated: Years Ended December 31, (In thousands) 2017 2016 Goodwill: Beginning balance $ 39,677 $ 39,607 Foreign currency adjustment 163 70 Ending balance $ 39,840 $ 39,677 Revenue Recognition The Company generates the majority of its revenue from sales of its Omnipod System directly to patients and through third-party distributor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Revenue is recognized when title and risk and rewards of ownership have transferred to the customer.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The Company had deferred revenue of $3.2 million and $1.9 million as of December 31, 2017 and 2016 , respectively. Deferred revenue included $0.9 million and $0.6 million classified in other long-term liabilities as of December 31, 2017 and 2016 , respectively. Deferred revenue relates to undelivered elements within certain of the Company's developmental arrangements and other instances where the Company has not yet met the revenue recognition criteria. Collaborative Arrangements The Company enters into collaborative arrangements for ongoing initiatives to develop products. Although the Company does not consider any individual alliance to be material, the following more notable alliances are described below. Eli Lilly and Concentrated insulins : In May 2013, the Company entered into an agreement with Eli Lilly and Company (Eli Lilly) to develop a new version of the Omnipod System specifically designed to deliver Humulin ® R U-500 insulin, a concentrated form of insulin used by people with highly insulin resistant Type 2 diabetes. In January 2016, the Company entered into a development agreement with Eli Lilly to develop a new version of Insulet's Omnipod tubeless insulin delivery system, specifically designed to deliver Lilly's Humalog ® 200 units/mL insulin, a concentrated form of insulin used by higher insulin-requiring patients with diabetes that provides the same dose of insulin in half the volume of Lilly's Humalog ®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5.0 million , $4.1 million and $3.7 million in the years ended December 31, 2017 , 2016 and 2015 , respectively. Concentration of Credit Risk Financial instruments that subject the Company to credit risk primarily consist of cash and cash equivalents, short-term and long-term investments in marketable securities and accounts receivable. The Company maintains the majority of its cash and short-term and long-term investments with one financial institution. Accounts are partially insured up to various amounts mandated by the Federal Deposit Insurance Corporation or by the foreign country where the account is held. The Company purchases Omnipod Systems from Flex Ltd., its single source supplier. As of December 31, 2017 and December 31, 2016 , liabilities to this vendor represented approximately 20% and 16% , respectively, of the combined balance of accounts payable, accrued expenses and other current liabilities. Revenue for customers comprising more than 10% of total revenue were as follows: Twelve Months Ended December 31, 2017 2016 2015 Amgen, Inc. 15% 17% 10% Ypsomed Distribution AG 22% 16% 12% RGH Enterprises, Inc. 11% 10% 13% Recently Adopted Accounting Standards During 2017, the Company retrospectively adopted Accounting Standards Update ("ASU") 2016-19, Technical Corrections and Improvements, which included clarification that the license of internal-use software shall be accounted for as the acquisition of an intangible asset. As a result of adoption, the Company reclassified $4.1 million of gross internal-use software costs, net of accumulated amortization of $2.6 million , from property and equipment to other intangible assets as of December 31, 2016. Effective January 1, 2017, the Company adopted ASU 2015-11, Simplifying the Measurement of Inventory, which requires entities to measure most inventory at the lower of cost and net realizable value. The adoption of this guidance did not have a material impact on the consolidated financial statements. Effective January 1, 2017, the Company adopted ASU 2016-09, Improvements to Employee Share-Based Payment Accounting ("ASU 2016-09") using the modified retrospective method. ASU 2016-09 simplifies several aspects of the accounting for employee share-based payment transactions, including the accounting for income taxes, forfeitures, and statutory tax withholding requirements, as well as classification in the statement of cash flows. The adoption of ASU 2016-09 resulted in the Company increasing its deferred tax assets by approximately $23.8 million , which was offset by a full valuation allowance. The adoption of the standard did not have a material impact on the Company's consolidated financial statements. Effective January 1, 2017, the Company adopted ASU 2016-18, Restricted Cash (a consensus of the Emerging Issues Task Force) ("ASU 2016-18") using the retrospective transition method. ASU 2016-18 requires the statement of cash flows to show the changes in the total of cash, cash equivalents, and restricted cash. There was no significant impact on the statement of cash flows upon the adoption of ASU 2016-18. Accounting Pronouncements Issued and Not Yet Adopted as of December 31, 2017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In addition to the enhanced footnote disclosures related to customer contracts, the Company anticipates that the most significant impact of the new standard will relate to the timing of revenue recognition relative to a portion of its drug delivery product line, the deferral and amortization of contract acquisition costs such as commissions and a material right granted to the Company's European distributor in 2010. The quantitative ranges provided below are estimates of the expected effects of the Company’s adoption of ASC 606 as of the time of preparation of this Annual Report on Form 10-K. The anticipated accounting impacts described below will have no impact on cash flows. i. Drug Delivery Revenue. The adoption of ASC 606 will accelerate the timing of revenue recognition relative to a portion of the Company's drug delivery product line whereby revenue will be recognized as the product is produced pursuant to the customer’s firm purchase commitments as the Company has an enforceable right to payment for performance completed to date and the inventory has no alternative use to the Company. This guidance is in contrast to legacy accounting guidance whereby revenue is recognized when the product is shipped to the customer. Upon the adoption of ASC 606 on January 1, 2018, the Company expects to record a contract asset on its consolidated balance sheet of approximately $4 million to $6 million to reflect revenue that would have been recognized upon shipment of the product in 2018 under ASC 605 but will not be under ASC 606 as it would have been recognized in 2017 as the product was produced. The impact on the Company's drug delivery revenue in 2018 and forward will depend on the timing of drug delivery inventory production levels. ii. Material Right. The adoption of ASC 606 will require the Company to record a contract liability on January 1, 2018 of approximately $1 million to $3 million associated with a volume-based pricing discount granted to the Company's European distributor at the outset of the distribution contract in 2010. The contract liability will be classified as deferred revenue and will be recognized as revenue through the completion of the distributor contract during the first half of 2018. iii. Contract Acquisition Costs. The adoption of ASC 606 will impact the treatment of contract acquisition costs, such as commissions, which will be capitalized and amortized over the expected period of benefit. Upon adoption, the Company expects to increase its current and other assets by approximately $18 million to $20 million for the net value of cumulative commissions paid prior to adoption less amortization to date. The new guidance will likely have an accretive impact to the Company's earnings in 2018 as the Company continues to increase its customer base. The deferred tax assets and liabilities resulting from these adjustments will be substantially offset by an associated adjustment to the Company valuation allowance. Therefore, as the Company currently maintains a full valuation allowance against its domestic net deferred tax assets, the Company does not expect the adoption of ACS 606 to have a significant impact on its deferred tax balances or income tax expense in 2018. Effective January 1, 2018, the Company adopted ASU 2016-01, Recognition and Measurement of Financial Assets and Financial Liabilities ("ASU 2016-01"). ASU 2016-01 changes the current GAAP model for the accounting of equity investments, whereby equity investments with readily determinable fair value will be carried at fair value with changes reported in net income (loss) as opposed to other comprehensive income (loss). The classification and measurement guidance was effective January 1, 2018 for the Company. As the Company held no available for sale equity investments on December 31, 2017, there was no impact on the consolidated financial statements upon the adoption of ASU 2016-01. Effective January 1, 2018, the Compan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Company does not expect that the adoption of this guidance will have an impact on the consolidated statement of cash flows. Effective January 1, 2018, the Company adopted ASU 2017-09, Compensation-Stock Compensation (Topic 718): Scope of Modification Accounting ("ASU 2017-09"). ASU 2017-09 specifies the types of changes to the terms or conditions of a share-based payment award that require an entity to apply modification accounting in accordance with Topic 718. The new standard is effective for the Company on January 1, 2018 and early adoption is permitted. The adoption of ASU 2017-09 did not have an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Company does not expect that the adoption of this guidance will have a material impact on the consolidated financial statements. In August 2017, the FASB issu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new guidance will also require disclosures designed to give financial statement users information on the amount, timing, and uncertainty of cash flows arising from leases. The guidance is effective for the Company on January 1, 2019 and is expected to be applicable to all leases in place as of the beginning of the earliest reporting period. The Company does not expect to early-adopt the guidance. While the Company is currently evaluating the impact of ASU 2016-02, the Company currently expects that the new guidance will require an increase in the Company's long-lived assets and a corresponding increase to long-term obligations associated with leased office and warehouse space.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Other Significant Policies: The following table identifies the Company's other significant accounting policies and the note and page where a detailed description of each policy can be found. Fair Value Measurements Note 3 Page Accounts Receivable and Allowance for Doubtful Accounts Note 5 Page Inventories Note 6 Page Product Warranty Costs Note 9 Page Convertible Debt Note 11 Page Commitments and Contingencies Note 12 Page Stock-Based Compensation Note 13 Page</t>
  </si>
  <si>
    <t>Fair Value Measurements</t>
  </si>
  <si>
    <t>Fair Value Disclosures [Abstract]</t>
  </si>
  <si>
    <t>Fair Value Measurements The Company applies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following table provides a summary of assets that are measured at fair value as of December 31, 2017 and 2016 , aggregated by the level in the fair value hierarchy within which those measurements fall: Fair Value Measurements (in thousands) Total Level 1 Level 2 Level 3 December 31, 2017 Recurring fair value measurements: Cash equivalents: Money market mutual funds $ 236,936 $ 236,936 $ — $ — U.S. government and agency bonds 5,000 5,000 — — Corporate bonds — — — — Certificates of deposit — — — — Total cash equivalents $ 241,936 $ 241,936 $ — $ — Short-term investments: U.S. government bonds $ 112,076 $ 90,703 $ 21,373 $ — Corporate bonds 47,681 — 47,681 — Certificates of deposit 7,722 — 7,722 — Total short-term investments $ 167,479 $ 90,703 $ 76,776 $ — Long-term investments: U.S. government and agency bonds $ 92,464 $ 49,651 $ 42,813 $ — Corporate bonds 27,812 — 27,812 — Certificates of deposit 5,273 — 5,273 — Total long-term investments $ 125,549 $ 49,651 $ 75,898 $ — December 31, 2016 Recurring fair value measurements: Cash equivalents: Money market mutual funds $ 93,467 $ 93,467 $ — $ — Corporate bonds 4,203 — 4,203 — Certificates of deposit 735 — 735 — Total cash equivalents $ 98,405 $ 93,467 $ 4,938 $ — Short-term investments: U.S. government and agency bonds $ 79,093 $ 49,963 $ 29,130 $ — Corporate bonds 56,653 — 56,653 — Certificates of deposit 25,650 — 25,650 — Total short-term investments $ 161,396 $ 49,963 $ 111,433 $ — Convertible Debt The estimated fair value of the Company's convertible debt is based on the Level 2 quoted market prices for the same or similar issues and includes the impact of the conversion features. The carrying amounts, net of unamortized discounts and issuance costs, and the estimated fair values of the Company's convertible debt as of December 31, 2017 and 2016 are as follows: December 31, 2017 December 31, 2016 (in thousands) Carrying Value Estimated Fair Value Carrying Estimated Fair 2% Convertible Senior Notes $ 3,421 $ 5,467 $ 59,737 $ 71,909 1.375% Convertible Senior Notes 276,172 407,652 — — 1.25% Convertible Senior Notes 286,580 450,881 273,031 320,969 Total $ 566,173 $ 864,000 $ 332,768 $ 392,878</t>
  </si>
  <si>
    <t>Investments</t>
  </si>
  <si>
    <t>Investments, Debt and Equity Securities [Abstract]</t>
  </si>
  <si>
    <t>Investments The Company's short-term and long-term investments have maturity dates that range from 15 days to 23 months as of December 31, 2017 . Amortized costs, gross unrealized holding gains and losses, and fair values at December 31, 2017 are as follows: (in thousands) Amortized cost Gross Unrealized Gains Gross Unrealized Losses Fair Value December 31, 2017 U.S. government and agency bonds $ 112,311 $ — $ (235 ) $ 112,076 Corporate bonds 47,713 3 (35 ) 47,681 Certificates of deposit 7,722 — — 7,722 Total short-term investments $ 167,746 $ 3 $ (270 ) $ 167,479 U.S. government and agency bonds $ 92,677 $ — $ (213 ) $ 92,464 Corporate bonds 27,871 — (59 ) 27,812 Certificates of deposit 5,273 — — 5,273 Total long-term investments $ 125,821 $ — $ (272 ) $ 125,549 December 31, 2016 U.S. government and agency bonds $ 79,211 $ — $ (118 ) $ 79,093 Corporate bonds 56,742 — (89 ) 56,653 Certificates of deposit 25,650 — — 25,650 Total short-term investments $ 161,603 $ — $ (207 ) $ 161,396 Total long-term investments $ — $ — $ — $ — The Company's realized gains or losses in the years ended December 31, 2017 and 2016 were insignificant.</t>
  </si>
  <si>
    <t>Accounts Receivable, Net</t>
  </si>
  <si>
    <t>Receivables [Abstract]</t>
  </si>
  <si>
    <t>Accounts Receivable, Net Accounts receivable consist of amounts due from third-party payors, patients, and third-party distributor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Customers that represented greater than 10% of gross accounts receivable as of December 31, 2017 , and 2016 were as follows: As of December 31, 2017 December 31, 2016 Amgen, Inc. 10 % 16 % Ypsomed Distribution AG 31 % 19 % The components of accounts receivable are as follows: (in thousands) As of December 31, 2017 December 31, 2016 Trade receivables $ 55,914 $ 31,714 Allowance for doubtful accounts (2,541 ) (2,911 ) Total accounts receivable $ 53,373 $ 28,803</t>
  </si>
  <si>
    <t>Disclosure Components Of Inventories [Abstract]</t>
  </si>
  <si>
    <t>Inventories Inventories are held at the lower of cost or market, determined under the first-in, first-out method, and include the costs of material, labor and overhead. Inventory has been recorded at cost, or net realizable value as appropriate, as of December 31, 2017 and 2016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are as follows: (in thousands) As of December 31, 2017 December 31, 2016 Raw materials $ 2,146 $ 1,911 Work-in-process 23,918 15,681 Finished goods, net 7,729 17,922 Total inventories $ 33,793 $ 35,514</t>
  </si>
  <si>
    <t>Property and Equipment, Net</t>
  </si>
  <si>
    <t>Property, Plant and Equipment [Abstract]</t>
  </si>
  <si>
    <t>Property and Equipment, Net Property and equipment related to continuing operations consist of the following: Estimated Useful Life (Years) As of (in thousands) December 31, 2017 December 31, 2016 Land n/a $ 2,525 $ — Machinery and equipment 2-7 60,878 53,246 Lab equipment 3-7 1,038 694 Computers 3-5 3,659 2,833 Office furniture and fixtures 3-5 2,521 1,960 Leasehold improvement * 1,425 1,126 Construction in process — 87,397 23,859 Total property and equipment $ 159,443 $ 83,718 Less: accumulated depreciation (51,579 ) (38,965 ) Total property and equipment, net $ 107,864 $ 44,753 ____________________________________ * Lesser of lease term or useful life of asset. Depreciation expense related to property and equipment from continuing operations was $12.7 million , $12.6 million and $11.0 million for the years ended December 31, 2017 , 2016 and 2015 , respectively. Depreciation expense from discontinued operations was not significant during those same periods. The Company recorded $3.1 million , $0.5 million and $0.2 million of capitalized interest in the years ended December 31, 2017 , 2016 and 2015 . Construction in process mainly consists of construction of the Company's highly-automated manufacturing facility in Acton, Massachusetts with planned production out of the facility beginning in early 2019.</t>
  </si>
  <si>
    <t>Other Intangible Assets, Net</t>
  </si>
  <si>
    <t>Goodwill and Intangible Assets Disclosure [Abstract]</t>
  </si>
  <si>
    <t>Other Intangible Assets, Net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During 2016, the Company restructured its plan for an internally developed ERP system in order to leverage current third-party software available and scale conversion based on the Company's evolving ERP needs. As a result, the Company recorded a charge of $6.1 million , included in general and administrative expenses, related to this in-process internally developed software. The Company recorded $2.1 million of other intangible assets in 2015 as a result of the acquisition of its Canadian distribution business (see Note 18 for further description). The Company determined that the estimated useful life of the contractual relationship asset is 5 years and is amortizing the asset over its estimated life, based on the expected cash flows of the assets, accordingly. The Company adopted ASU 2016-19 on January 1, 2017 and, as a result, reclassified $4.1 million of gross internal-use software costs, net of accumulated amortization of $2.6 million , from property and equipment to other intangible assets as of December 31, 2016. Other intangible assets consist of the following: As of December 31, 2017 December 31, 2016 (in thousands) Gross Carrying Amount Accumulated Amortization Net Book Value Gross Carrying Amount Accumulated Amortization Net Book Value Customer and contractual relationships $ 2,135 $ (1,764 ) $ 371 $ 1,994 $ (1,466 ) $ 528 Internal use software 7,545 (3,565 ) 3,980 4,064 (2,551 ) 1,513 Total intangible assets $ 9,680 $ (5,329 ) $ 4,351 $ 6,058 $ (4,017 ) $ 2,041 Amortization expense was approximately $1.2 million and $1.2 million for the years ended December 31, 2017 and 2016 , respectively. Amortization expense is recorded in general and administration expenses in the consolidated statements of operations. Amortization expense expected for the next five years and thereafter is as follows: (in thousands) Years Ending December 31, Customer and Contractual Relationships Internal-Use Software Total 2018 $ 165 $ 1,235 $ 1,400 2019 138 984 1,122 2020 68 744 812 2021 — 623 623 2022 — 383 383 Thereafter — 11 11 Total $ 371 $ 3,980 $ 4,351 As of December 31, 2017 , the weighted average amortization periods of the Company’s customer and contractual relationships intangible assets and internal use software intangible assets are approximately 3 years and 4 years, respectively.</t>
  </si>
  <si>
    <t>Accrued Expenses and Other Current Liabilities</t>
  </si>
  <si>
    <t>Payables and Accruals [Abstract]</t>
  </si>
  <si>
    <t>Accrued Expenses and Other Current Liabilities Accrued expenses and other current liabilities related to continuing operations consist of the following: Years Ended December 31, (in thousands) 2017 2016 Employee compensation and related costs $ 34,942 $ 21,999 Professional and consulting services 9,273 6,753 Supplier charges 3,542 2,886 Warranty 1,653 1,642 Accrued interest 2,030 1,303 Accrued freight 1,148 595 Other 6,668 6,050 Total accrued expenses and other current liabilities $ 59,256 $ 41,228 Product Warranty Costs The Company provides a four -year warranty on its PDMs sold in the United States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Years Ended December 31, (in thousands) 2017 2016 Product warranty liability at the beginning of the period $ 4,388 $ 4,152 Warranty expense 6,127 4,602 Warranty claims settled (5,178 ) (4,366 ) Product warranty liability at the end of the period $ 5,337 $ 4,388 As of (in thousands) December 31, 2017 December 31, 2016 Composition of balance: Short-term $ 1,653 $ 1,642 Long-term 3,684 2,746 Product warranty liability at the end of the period $ 5,337 $ 4,388</t>
  </si>
  <si>
    <t>Capital Lease Obligations</t>
  </si>
  <si>
    <t>Leases, Capital [Abstract]</t>
  </si>
  <si>
    <t>Capital Lease Obligations As of December 31, 2016 , the Company had approximately $13.7 million of manufacturing equipment acquired under capital leases, which is included in property and equipment. During 2017, the Company made final minimum lease payments of $0.3 million and at the expiration of these leases title to the equipment was transferred to the Company. These assets were depreciated on a straight-line basis over 5 years. Depreciation expense related to these assets was $2.7 million , $2.7 million and $2.5 million in the years ended December 31, 2017 , 2016 and 2015 , respectively. As of December 31, 2017, the Company had no assets under capital lease and no future minimum lease payments due under capital leases. The Company recorded $0.4 million and $1.2 million of interest expense on capital leases in the years ended December 31, 2016 , and 2015 , respectively. Interest expense on capital leases was not significant in 2017.</t>
  </si>
  <si>
    <t>Convertible Debt</t>
  </si>
  <si>
    <t>Debt Disclosure [Abstract]</t>
  </si>
  <si>
    <t>Convertible Debt The Company had outstanding convertible debt and related deferred financing costs on its consolidated balance sheet as follows: As of (in thousands) December 31, 2017 December 31, 2016 Principal amount of 2.0% Convertible Senior Notes $ 3,664 $ 67,084 Principal amount of 1.25% Convertible Senior Notes 345,000 345,000 Principal amount of 1.375% Convertible Senior Notes 402,500 — Unamortized debt discount (170,448 ) (69,684 ) Deferred financing costs (14,543 ) (9,632 ) Long-term debt, net of discount and issuance costs $ 566,173 $ 332,768 Interest expense related to the convertible notes is as follows: Years Ended December 31, (in thousands) 2017 2016 2015 Contractual coupon interest $ 6,282 $ 4,467 $ 4,025 Accretion of debt discount 15,931 8,800 6,552 Amortization of debt issuance costs 2,077 1,270 1,126 Total interest expense related to convertible notes $ 24,290 $ 14,537 $ 11,703 Interest expense related to convertible notes for the year ended December 31, 2017 is as follows: (in thousands) 1.375% 1.25% 2.0% Total Contractual coupon interest $ 769 $ 4,336 $ 1,177 $ 6,282 Amortization of debt discount and issuance costs 1,998 13,549 2,461 18,008 Total interest expense $ 2,767 $ 17,885 $ 3,638 $ 24,290 1.375% Convertible Senior Notes In November 2017, the Company issued and sold $402.5 million in aggregate principal amount of 1.375% Convertible Senior Notes, due November 15, 2024 (the " 1.375% Notes"). The interest rate on the notes is 1.375% per annum, payable semi-annually in arrears in cash on May 15 and November 15 of each year. Interest began accruing on November 10, 2017 and the first interest payment is due on May 15, 2018. The 1.375% Notes are convertible into the Company’s common stock at an initial conversion rate of 10.7315 shares of common stock per $1,000 principal amount of the 1.375% Notes, which is equivalent to a conversion price of approximately $93.18 per share, subject to adjustment under certain circumstances. The 1.375% Notes will be convertible prior to the close of business on the business day immediately preceding August 15, 2024 only under certain circumstances and during certain periods, and will be convertible on or after August 15, 2024 until the close of business on the second scheduled trading day immediately preceding November 15, 2024, regardless of those circumstances. The Company recorded a debt discount of $120.7 million related to the 1.375% Notes resulting from the allocation of a portion of the proceeds to the fair value of the conversion feature. The debt discount was recorded as additional paid-in capital and the remaining liability reflects a nonconvertible debt borrowing rate of 6.8% per annum. This debt discount is being amortized as non-cash interest expense over the seven year term of the 1.375% Notes. The Company also incurred debt issuance costs and other expenses related to the 1.375% Notes of approximately $10.9 million , of which $3.3 million has been reclassified as a reduction to the value of the conversion feature allocated to equity. The remaining $7.6 million of debt issuance costs is presented as a reduction of debt in the consolidated balance sheet and is being amortized using the effective interest method as non-cash interest expense over the seven year term of the 1.375% Notes. The 1.375% Notes contain provisions that allow for additional interest to holders of the notes upon failure to timely file documents or reports that the Company is required to file with the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37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nominal value at the balance sheet date. As of December 31, 2017, the Company included $276.2 million , net of unamortized discount and issuance costs, on its consolidated balance sheet in long-term debt related to the 1.375% Notes. 1.25% Convertible Senior Notes In September 2016, the Company issued and sold $345.0 million in principal amount of 1.25% Convertible Senior Notes, due September 15, 2021 . The interest rate on the notes is 1.25% per annum, payable semi-annually in arrears in cash on March 15 and September 15 of each year.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66.7 million related to the 1.25% Notes which results from allocating a portion of the proceeds to the fair value of the conversion feature. The fair value of the debt discount was estimated using a trinomial lattice model based on the following inputs: Company's stock price, expected volatility, term to maturity, risk-free interest rate, and dividend yield. The debt discount was recorded as additional paid-in capital and the remaining liability reflects the value of the Company’s nonconvertible debt borrowing rate of 5.8% per annum. This debt discount is being amortized as non-cash interest expense over the five year term of the 1.25% Notes. The Company incurred debt issuance costs and other expenses related to this offering of approximately $11.3 million , of which $2.2 million has been reclassified as a reduction to the value of the amount allocated to equity. The remainder is presented as a reduction of debt in the consolidated balance sheet, is being amortized using the effective interest method, and is recorded as non-cash interest expense over the five year term of the 1.25% Notes. The 1.25% Notes contain provisions that allow for additional interest to holders of the notes upon failure to timely file documents or reports that the Company is required to file with the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2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a nominal value at the balance sheet date. As of December 31, 2017, the Company included $286.6 million , net of unamortized discount and issuance costs, on its consolidated balance sheet in long-term debt related to the 1.25% Notes. 2% Convertible Senior Notes In June 2014, the Company issued and sold $201.3 million in principal amount of 2% Convertible Senior Notes due June 15, 2019 (the “ 2% Notes”). The interest rate on the notes is 2% per annum, payable semi-annually in arrears in cash on June 15 and December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Upon issuance of the notes, the Company recorded a debt discount of $35.6 million , which was recorded as additional paid-in capital to reflect the value of the Company’s nonconvertible debt borrowing rate of 6.2% per annum. The debt discount is being amortized as non-cash interest expense over the five year term of the 2% Notes. Financing costs related to this offering were approximately $6.7 million , of which $1.2 million was classified to equity and the remainder was recorded as a reduction to debt in the consolidated balance sheet and is being amortized as non-cash interest expense over the five year term of the 2% Notes. In September 2016, in connection with the issuance of $345 million in principal amount of the 1.25% Notes, the Company repurchased approximately $134.2 million in principal amount of the 2% Notes for $153.6 million . The extinguishment of the 2% Notes was accounted for separately from the issuance of the 1.25% Notes as both transactions were viewed as arm's-length in nature and were not contingent upon one another. The $ 153.6 million paid to extinguish the debt was allocated to debt and equity based on their respective fair values immediately prior to the transaction. The fair value of the debt, which is classified as a Level 3 measurement, was estimated using a trinomial lattice model based on the following inputs: Company's stock price, expected volatility, term to maturity, risk-free interest rate, and dividend yield. The Company allocated $121.4 million of the payment to the debt and $32.9 million to equity. The Company recorded a loss on extinguishment of debt of $2.6 million in connection with the repurchase and redemption of the 2% Notes during the year ended December 31, 2016, representing the excess of the $121.4 million allocated to the debt over its carrying value, net of unamortized debt discount, deferred financing costs and accrued interest. In November 2017, the Company used $98.6 million of the net proceeds from the 1.375% Notes to repurchase approximately $63.4 million principal amount of its outstanding 2.0% Convertible Senior Notes due 2019 (the " 2% Notes") pursuant to individually negotiated transactions. The extinguishment of the 2% Notes was accounted for separately from the issuance of the 1.375% Notes as both transactions were arm's-length in nature and were not contingent upon one another. The amount paid to extinguish these notes was allocated between debt in the amount $59.4 million and equity in the amount of $39.2 million based on their respective fair values immediately prior to the transaction. The fair value of the debt, which is considered a Level 3 measurement, was determined by comparing the effective yield-to-maturity of the repurchased 2% Notes as of the extinguishment date to the market yield for non-convertible debt with similar characteristics. The Company recorded a loss on extinguishment of debt of $0.6 million in connection with the repurchase of the 2% Notes during the year ended December 31, 2017, representing the excess of the amount allocated to the debt over the principal amount of the debt plus accrued interest, net of unamortized debt discount and deferred financing costs. The 2% Notes contain provisions that allow for additional interest to the holders of the notes upon the failure to timely file documents or reports that the Company is required to file with the SEC. The additional interest is at a rate of 0.25% per annum of the principal amount of the notes outstanding for the first 180 days and 0.50% per annum of the principal amount of the notes outstanding for a period up to 360 days. 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a nominal value at the balance sheet date. As of December 31, 2017 , the Company included $3.4 million , net of unamortized discount and issuance costs, on its consolidated balance sheet in long-term debt related to the 2% Notes.</t>
  </si>
  <si>
    <t>Commitments and Contingencies</t>
  </si>
  <si>
    <t>Commitments and Contingencies Disclosure [Abstract]</t>
  </si>
  <si>
    <t>Commitments and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Operating Leases The Company leases facilities in Massachusetts, California, Tennessee, the United Kingdom, Canada and China. The Company’s leases are accounted for as operating leases. The leases generally provide for a base rent plus real estate taxes and certain operating expenses related to the leases. The Company leases approximately 100,000 square feet of laboratory and office space for its corporate headquarters in Billerica, Massachusetts. The lease expires in November 2022 and contain escalating payments over the life of the lease. Additionally, the Company leases approximately 29,000 square feet of warehousing space in Billerica, Massachusetts under a lease expiring in September 2019. The Company leases other facilities in Canada, China, the United Kingdom, California and Tennessee containing a total of approximately 14,000 square feet under leases expiring from April 2018 to December 2020. Certain of the Company’s operating lease agreements contain scheduled rent increases. Rent expense is recorded using the straight-line method and deferred rent is included in other liabilities in the accompanying consolidated balance sheets. Rental expense from continuing operations under operating leases was $2.8 million , $2.5 million and $1.9 million in the years ended December 31, 2017 , 2016 and 2015 , respectively. The aggregate future minimum lease payments related to these leases as of December 31, 2017 are as follows: (in thousands) Years Ending December 31, Minimum Lease Payments 2018 3,025 2019 2,961 2020 2,611 2021 2,383 2022 2,131 Thereafter — Total $ 13,111 Legal Proceedings Between May 5, 2015 and June 16, 2015,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 1:15-cv-12345, (“ATRS”) which remains outstanding, alleges that the Company (and certain executives) committed violations of Sections 10(b) and 20(a) and Rule 10b-5 of the Securities Exchange Act of 1934 by making allegedly false and misleading statements about the Company’s business, operations, and prospects. The lawsuit seeks, among other things, compensatory damages in connection with the Company’s allegedly inflated stock price between May 7, 2013 and April 30, 2015, as well as attorneys' fees and cos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Both actions were filed as related actions to the securities class action referenced above, and the allegations in the actions are substantially similar to those alleged in the securities class action. The actions seek, among other things, damages, disgorgement of certain types of compensation or profits, and attorneys’ fees and costs. On December 14, 2017, following a series of negotiations, the Company, the individual defendants and their insurers reached an agreement in principle with the plaintiffs in the ATRS matter, individually and on behalf of the respective classes they purport to represent, to settle and release all claims with respect to the matter, subject to final court approval. Under the terms of the agreement in principle, a payment would be made to the plaintiffs and the classes they purport to represent. The Company has accrued fees and expenses in connection with this matter up to and including the amount of any expected residual settlement liability that would not be covered by insurance, and such amount is not material to the Company's consolidated financial statements. The parties have filed a motion for preliminary approval of the settlement with the court and it is currently under review. Although the Company currently believes that the settlement is likely to be consummated and approved, there can be no assurance that the settlement will receive court approval on the terms proposed by the parties. In the event that the settlement is not approved by the court, the Company would not be able to reasonably estimate the possible uninsured loss, or range of uninsured loss, to the Company in connection with an alternative resolution of this matter.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Stock-Based Compensation and Stockholders' Equity</t>
  </si>
  <si>
    <t>Disclosure of Compensation Related Costs, Share-based Payments [Abstract]</t>
  </si>
  <si>
    <t>Stock-Based Compensation and Stockholders' Equity Stock-Based Compensation 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Stock-based compensation from continuing operations related to share-based awards recognized in the years ended December 31, 2017 , 2016 and 2015 was $31.9 million , $23.8 million and $18.7 million , respectively. At December 31, 2017 , the Company had $41.2 million of total unrecognized compensation expense related to unvested stock options and restricted stock units.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including consultants and prospective employee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from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 As of December 31, 2017 , 5.1 million shares remain available for future issuance under the 2017 Plan. Stock Options In the years ended December 31, 2017, 2016 and 2015, the Company awarded 34,500 , 65,000 and 194,500 shares of performance-based incentive stock options, respectively. These stock options were granted under the 2007 and 2017 Plans and vest over a four year period from the grant date with the potential of an accelerated vesting period pursuant to the achievement of certain performance condition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stimated grant date fair values of the employee stock options were calculated using the Black-Scholes option pricing model, based on the following assumptions: Years Ended December 31, 2017 2016 2015 Risk-free interest rate 1.66% - 1.85% 0.99% - 1.91% 1.16% - 1.75% Expected term (in years) 4.7 - 5.3 5.1 - 5.4 4.9 - 5.3 Dividend yield — — — Expected volatility 38% - 39% 38% - 40% 37% - 38% The weighted average grant date fair value per share of options granted for the years ended December 31, 2017 , 2016 and 2015 was $17.28 , $11.60 and $11.09 , respectively. The following summarizes the activity under the Company’s stock option plans: Number of Options (#) Weighted Average Exercise Price ($) Weighted Average Remaining Contractual Term Aggregate Intrinsic Value ($) (In thousands) Outstanding at December 31, 2016 3,441,303 $ 32.27 Granted 543,045 45.99 Exercised (505,207 ) 27.72 $ 11,846 Canceled (101,921 ) 34.29 Outstanding at December 31, 2017 3,377,220 $ 35.10 7.6 $ 114,505 Vested, December 31, 2017 1,934,398 $ 33.51 7.0 $ 68,654 Vested or expected to vest, December 31, 2017 (1) 3,211,982 $ 34.93 7.6 $ 109,462 (1) Represents total outstanding stock options as of December 31, 2017 , adjusted for the estimated forfeiture. The aggregate intrinsic value of stock options exercised was calculated based on the positive difference between the estimated fair value of the Company’s common stock and the exercise price of the underlying options. The aggregate intrinsic value of options exercised in the years ended December 31, 2016 and 2015 was $4.6 million and $8.6 million , respectively. The aggregate intrinsic value for outstanding awards as of December 31, 2017 was calculated based on the positive difference between the Company’s closing stock price of $69.00 on December 31, 2017 and the exercise price of the underlying options. Employee stock-based compensation from continuing operations related to stock options in the years ended December 31, 2017 , 2016 and 2015 was $11.6 million , $9.9 million and $9.1 million , respectively, and was based on awards ultimately expected to vest. Stock-based compensation from discontinued operations related to stock options was not significant for these periods. At December 31, 2017 , the Company had $15.5 million of total unrecognized compensation expense related to stock options that will be recognized over a weighted average vesting period of 2.4 years. Restricted Stock Units In the years ended December 31, 2017 and 2016 , the Company awarded 436,066 and 592,783 restricted stock units, respectively, to certain employees and non-employee members of the Board of Directors, which included 169,394 and 154,991 restricted stock units, respectively, subject to the achievement of performance conditions (performance-based restricted stock units). For performance-based restricted stock units for which the performance criteria has not yet been achieved as of December 31, 2017 , the Company recognized stock compensation expense of $5.9 million and $2.4 million in 2017 and 2016 , respectively, as it expects a portion of the performance-based restricted stock units granted will be earned based on its evaluation of the performance criteria. An additional $0.5 million and $1.0 million of stock compensation expense was recognized in 2017 and 2016 , respectively, for performance-based restricted stock units for which the performance criteria had been achieved as of the end of these periods. The restricted stock units generally vest annually over a one or three year period from the grant date, except for the performance-based restricted stock units, which follow different vesting patterns. The restricted stock units granted in 2017 have a weighted average fair value of $47.64 per share based on the closing price of the Company’s common stock on the date of grant. The restricted stock units granted during the year ended December 31, 2017 were valued at approximately $20.8 million on their grant date, and the Company is recognizing the compensation expense over the vesting period. Approximately $13.3 million , $10.2 million and $8.1 million of stock-based compensation expense from continuing operations related to the vesting of non-performance based restricted stock units was recognized in the years ended December 31, 2017 , 2016 and 2015 , respectively. Employee stock-based compensation expense from discontinued operations related to the vesting of non-performance based restricted stock was not significant for the three year period ended December 31, 2017. Approximately $25.7 million of the fair value of restricted stock units, including performance-based restricted stock units, remained unrecognized as of December 31, 2017 and will be recognized over a weighted average period of 1.8 years. Under the terms of the awards, the Company will issue shares of common stock on each of the vesting dates. The following table summarizes the status of the Company’s restricted stock units: Number of Shares (#) Weighted Average Fair Value ($) Outstanding at December 31, 2016 962,219 $ 31.14 Granted 436,066 47.64 Vested (386,284 ) 31.79 Forfeited (17,637 ) 33.68 Outstanding at December 31, 2017 994,364 $ 38.08 Employee Stock Purchase Plan The Employee Stock Purchase Plan (“ESPP”) authorizes the issuance of up to a total of 380,000 shares of common stock to participating employees. The Company makes one or more offerings each year to eligible employees to purchase stock under the ESPP. Offering periods begin on the first business day occurring on or after each December 1 and June 1 and end on the last business day occurring on or before the following May 31 and November 30, respectively. Each employee who is a participant in the Company’s ESPP may purchase up to a maximum of 800 shares per offering period or $25,000 worth of common stock, valued at the start of the purchase period, per year by authorizing payroll deductions of up to 10% of his or her base salary. Unless the participating employee withdraws from the offering period, his or her accumulated payroll deductions will be used to purchase common stock. The purchase price for each share purchased is 85% of the lower of (i) the fair market value of the common stock on the first day of the offering period or (ii) the fair market value of the common stock on the last day of the offering period. The Company issued 59,134 shares of common stock in 2017 , 30,949 shares of common stock in 2016 and 22,039 shares of common stock in 2015 to employees participating in the ESPP. The Company recorded approximately $0.6 million , $0.2 million and $0.1 million of stock-based compensation expense related to the ESPP in each of the years ended December 31, 2017 , 2016 and 2015 . Stockholders' Equity Shareholder Rights Plan In November 2008, the Board of Directors of the Company adopted a shareholder rights plan (the "Shareholder Rights Plan”), as set forth in the Shareholder Rights Agreement between the Company and the rights agent, the purpose of which is, among other things, to enhance the ability of the Board of Directors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Shareholder Rights Plan is scheduled to expire in November 2018. In connection with the adoption of the Shareholder Rights Plan, the Board of Directors of the Company declared a dividend distribution of one preferred stock purchase right (a “Right”) for each outstanding share of common stock to stockholders of record as of the close of business on November 15, 2008. In addition, one Right will automatically attach to each share of common stock issued between November 15, 2008 and the distribution date. The Rights currently are not exercisable and are attached to and trade with the outstanding shares of common stock. Under the Shareholder Rights Plan, the Rights become exercisable if a person or group becomes an “acquiring person” by acquiring 15% or more of the outstanding shares of common stock or if a person or group commences a tender offer that would result in that person or group owning 15% or more of the common stock. The Board of Directors, from time to time, can and has taken action to allow certain shareholders to acquire more than 15% of the outstanding shares of common stock under certain conditions. If a person or group becomes an “acquiring person,” each holder of a Right (other than the acquiring person)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Defined Contribution Plan</t>
  </si>
  <si>
    <t>Defined Contribution Plan [Abstract]</t>
  </si>
  <si>
    <t>Defined Contribution Plan The Insulet 401(k) Retirement Plan (the “401(k) Plan”) is a defined contribution plan in the form of a qualified 401(k) plan in which substantially all employees are eligible to participate upon hire. Eligible employees may elect to contribute 100% of their eligible compensation up to the IRS maximum. The Company has the option of making both matching contributions and discretionary profit-sharing contributions to the 401(k) Plan. Since 2011, the Company has offered a discretionary match of 50% for the first 6% of an employee’s salary that was contributed to the 401(k) Plan. The Company match vests after the employee attains one year of service. The total amount contributed by the Company under the 401(k) Plan in continuing operations was $3.0 million , $1.6 million and $1.6 million for the years ended December 31, 2017 , 2016 and 2015 , respectively. Contributions in discontinued operations were not significant during those same periods.</t>
  </si>
  <si>
    <t>Income Taxes</t>
  </si>
  <si>
    <t>Income Tax Disclosure [Abstract]</t>
  </si>
  <si>
    <t>Income Taxes The Company accounts for income taxes in accordance with ASC 740-10, Income Taxes (“ASC 740-10”)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enacted tax rates on deferred tax assets and liabilities is recognized in income in the period that includes the enactment date. As of December 31, 2017, the Company had no uncertain tax positions.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has recognized the impact of the Tax Reform Act in these consolidated financial statements and related disclosures. Staff Accounting Bulletin No. 118 ("SAB 118") provides Companies with guidance on accounting for the impact of the Tax Reform Act. Specifically, SAB 118 provides for a measurement period, not to exceed one year, that begins on the date of enactment of December 22, 2017, and ends when the Company has obtained, prepared, and analyzed information needed to complete accounting requirements. In accordance with SAB 118, the Company recorded provisional amounts reflecting the impact of the Tax Reform Act in these consolidated financial statements and related disclosures. The impact of the remeasurement of the Company’s U.S. deferred tax assets and liabilities to 21% resulted in a tax benefit of approximately $0.3 million consisting of a reduction of the deferred tax assets of $60.5 million offset by a reduction in the valuation allowance of $60.8 million . The Company recorded no tax expense related to the deemed repatriation tax consisting of a reduction in net operating losses in 2017 of $0.8 million offset by a reduction in the valuation allowance of the $0.8 million . The impact of the deemed repatriation tax computation is still open due to finalization of the earnings and profits of the Company's foreign subsidiaries, as well as the Company’s evaluation of certain elections and guidance. The Company files federal, state and foreign tax returns. These returns are generally open to examination by the relevant tax authorities from two to four years from the date they are filed or, in certain circumstances, from the end of the accounting period. The tax filings relating to the Company's federal and state tax returns are currently open to examination for tax years 2014 through 2016 and 2013 through 2016, respectively. In addition, the Company has generated tax losses since its inception in 2000. These years may be subject to examination if the losses are carried forward and utilized in future years. At December 31, 2017 and 2016 , the Company provided a full valuation allowance against its domestic net deferred tax asset as, in the judgment of the Company, it is not more likely than not that the future tax benefit will be realized. In addition, the Company has a net deferred tax asset in foreign jurisdictions where no valuation allowance is recorded as, in the judgment of the Company, it is more likely than not that the future tax benefit will be realized. Income tax expense from continuing operations consists of the following: Years Ended December 31, (in thousands) 2017 2016 2015 Current: Federal $ — $ — $ — State 151 52 72 Non-U.S. 603 539 321 Total current expense 754 591 393 Deferred: Federal (347 ) — — State 91 — — Non-U.S. (241 ) (199 ) (181 ) Total deferred expense (497 ) (199 ) (181 ) Total income tax expense $ 257 $ 392 $ 212 Income tax expense from discontinued operations was $0.4 million for the year ended December 31, 2016 and was primarily generated from federal deferred taxes. Income tax expense from discontinued operations was not significant for the year ended December 31, 2015. The following table reconciles the federal statutory income rate to the Company's effective income tax rate: Year Ended December 31, 2017 2016 2015 Tax at U.S. statutory rate 34.00 % 34.00 % 34.00 % Changes from statutory rate: State taxes, net of federal benefit 10.21 (10.86 ) 3.06 Tax credits 13.28 0.03 1.51 Permanent items (0.55 ) (11.03 ) (2.09 ) Change in enacted rates 0.98 — — Change in valuation allowance (57.91 ) (13.45 ) (37.11 ) Other (0.98 ) (0.15 ) 0.28 Effective income tax rate (0.97 )% (1.46 )% (0.35 )% Pre-tax income attributable to the Company's operations located outside the U.S. was approximately $1.1 million , $0.8 million and $0.3 million for 2017 , 2016 and 2015 , respectively. In general, it is the Company's practice and intention to reinvest the earnings of its non-U.S. subsidiaries in those operations. As of December 31, 2017 , the Company has chosen to indefinitely reinvest approximately $6.4 million of earnings of certain of its non-U.S. subsidiaries. To the extent the Company repatriates its foreign earnings, certain withholding taxes and state taxes may apply. No provision has been recorded for taxes that could be incurred upon repatriation. The deferred tax liability related to repatriation of these earnings would not be material to the company's consolidated financial statements. Significant components of the Company’s deferred tax assets (liabilities) consists of the following: Year Ended December 31, (in thousands) 2017 2016 Deferred tax assets: Net operating loss carryforwards $ 129,184 $ 169,203 Start up expenditures 462 929 Tax credits 12,705 8,007 Provision for bad debts 824 1,330 Depreciation and amortization 3,068 6,368 Capital loss carryforwards 12,850 18,961 Stock-based compensation 9,799 10,359 Other 4,449 4,701 Total deferred tax assets $ 173,341 $ 219,858 Deferred tax liabilities: Prepaid assets $ (1,326 ) $ (1,173 ) Amortization of acquired intangibles (5 ) (33 ) Amortization of debt discount (43,083 ) (25,977 ) Goodwill (633 ) (855 ) Other (259 ) (313 ) Total deferred tax liabilities $ (45,306 ) $ (28,351 ) Valuation allowance $ (127,927 ) $ (191,922 ) Net deferred tax liabilities $ 108 $ (415 ) The Company has recorded a deferred tax liability related to the tax basis in acquired goodwill that is not amortized for financial reporting purposes. The deferred tax liability will only reverse at the time of further impairment of the goodwill. Due to the uncertain timing of this reversal, the temporary difference cannot be considered as a source of future taxable income for purposes of determining a valuation allowance. Therefore, the deferred tax liability cannot be used to offset the deferred tax asset related to the net operating loss carryforward for tax purposes. The Tax Reform Act limits certain deductions and these limitations may impact the value of existing deferred tax assets. The Company will continue to review the impact of these limitations as regulatory guidance is issued. A valuation allowance is required to reduce the deferred tax assets reported if, based on the weight of the evidence, it is more likely than not that some portion or all of the U.S. deferred tax assets will not be realized. After consideration of the available evidence, both positive and negative, the Company has determined that a $127.9 million valuation allowance at December 31, 2017 is necessary to reduce the deferred tax assets to the amount that will more likely than not be realized. The Company provided a valuation allowance for the full amount of its domestic net deferred tax asset for the years ended December 31, 2017 and 2016 because it is not more likely than not that the future tax benefit will be realized. In the year ended December 31, 2017 , the Company’s valuation allowance decreased to $127.9 million from the balance at December 31, 2016 of $191.9 million . The change in the valuation allowance is primarily attributable to the reduction in the U.S. federal tax rate from 34% to 21% as a result of the 2017 Tax Reform Act, which had an impact of reducing the valuation allowance by approximately $60.8 million . Additional movement in the valuation allowance from December 31, 2016 to December 31, 2017 is comprised of an increase of approximately $15.6 million to offset current year net deferred tax asset and liability changes, a decrease of approximately $42.6 million to offset the net deferred tax liability related to the debt discount and deferred financing costs related to the Company’s 1.375% Notes issued during the year ended December 31, 2017, and an increase of approximately $23.8 million increase related to the adoption of ASU 2016-09 related to accounting for stock-based compensation. At December 31, 2017 , the Company had approximately $543.6 million , $250.6 million and $12.7 million of gross federal net operating loss carryforwards, state net operating loss carryforwards and research and development and other tax credits, respectively. If not utilized, these federal carryforwards will begin to expire in 2020 and will continue to expire through 2037, and the state carryforwards will continue to expire through 2037. At December 31, 2016, the Company had approximately $535.7 million , $216.2 million and $8.0 million of federal net operating loss carryforwards, state net operating loss carryforwards and research and development and other tax credits, respectively from continuing operations. The utilization of such net operating loss carryforwards and the realization of tax benefits in future years depends predominantly upon the Company's ability to generate taxable income. Under the provisions of the Internal Revenue Code, certain substantial changes in the Company's ownership may result in a limitation on the amount of net operating loss carryforwards which may be used in future years whereby there would be a yearly limitation placed on the amount of net operating loss available for use in future years. Additionally, it is probable that a portion of the research and development tax credit carryforward may not be available to offset future income. As a result of certain realization requirements of ASC 718, the table of deferred tax assets and liabilities does not include certain deferred tax assets as of December 31, 2016 that arose directly from tax deductions related to equity compensation greater than compensation recognized for financial reporting. Upon adoption of ASU 2016-09 on January 1, 2017, the Company recorded $23.8 million of deferred tax assets, less a full valuation allowance related to these amounts.</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years ended December 31, 2017 , 2016 and 2015 , all potential dilutive common shares have been excluded from the computation of the diluted net loss per share for all periods presented, as the effect would have been anti-dilutive. Potential dilutive common share equivalents consist of the following: Years Ended December 31, 2017 2016 2015 1.375% Convertible Senior Notes 4,319,429 — — 2.00% Convertible Senior Notes 78,783 1,442,433 4,327,257 1.25% Convertible Senior Notes 5,910,954 5,910,954 — Unvested restricted stock units 994,364 962,219 811,965 Outstanding stock options 3,377,220 3,441,303 2,999,199 Total dilutive common shares 14,680,750 11,756,909 8,138,421</t>
  </si>
  <si>
    <t>Segment Reporting</t>
  </si>
  <si>
    <t>Segment Reporting [Abstract]</t>
  </si>
  <si>
    <t>Segment Reporting As further described in Note 2, the Company has concluded that it operates as one segment. Worldwide revenue for the Company's products is categorized as follows: Years Ended December 31, (in thousands) 2017 2016 2015 U.S. Omnipod $ 271,597 $ 229,785 $ 189,604 International Omnipod 119,953 71,889 40,339 Drug Delivery 72,218 65,315 33,950 Total $ 463,768 $ 366,989 $ 263,893 Geographic information about revenue, based on the region of the customer's shipping location, is as follows: Years Ended December 31, (in thousands) 2017 2016 2015 United States $ 343,815 $ 295,100 $ 223,554 All other 119,953 71,889 40,339 Total $ 463,768 $ 366,989 $ 263,893 Geographic information about long-lived assets, net, excluding goodwill and other intangible assets is as follows: (in thousands) December 31, 2017 December 31, 2016 United States $ 89,404 $ 19,341 China 18,217 25,431 Other 434 197 Total $ 108,055 $ 44,969</t>
  </si>
  <si>
    <t>Business Combination</t>
  </si>
  <si>
    <t>Business Combinations [Abstract]</t>
  </si>
  <si>
    <t>Business Combination On July 7, 2015, the Company executed an asset purchase agreement with GlaxoSmithKline ("GSK") whereby the Company acquired GSK's assets associated with the Canadian distribution of the Company's products. The acquisition was accounted for as a business combination. With the acquisition, the Company assumed all distribution, sales, marketing, training and support activities for the Omnipod System in Canada through its wholly-owned subsidiary, Insulet Canada Corporation. The acquisition allowed the Company to establish a local presence in Canada that enabled it to engage directly with healthcare providers and Omnipod users. The aggregate purchase price of approximately $4.7 million consisted of cash paid at closing and was allocated to the fair value of assets acquired and liabilities assumed as follows: (in thousands) Goodwill $ 2,403 Contractual relationships 2,100 Inventory step-up 230 Assumed liabilities (18 ) $ 4,715</t>
  </si>
  <si>
    <t>Discontinued Operations</t>
  </si>
  <si>
    <t>Discontinued Operations and Disposal Groups [Abstract]</t>
  </si>
  <si>
    <t>Discontinued Operations In February 2016, the Company sold Neighborhood Diabetes to Liberty Medical for approximately $6.2 million in cash, which included $1.2 million of closing adjustments finalized in June 2016 and paid by Liberty Medical. The results of operations, assets, and liabilities of Neighborhood Diabetes, are classified as discontinued operations for all periods presented, except for certain corporate overhead costs which remain in continuing operations. In connection with the 2016 disposition, the Company entered into a transition services agreement pursuant to which various services were provided to Liberty Medical on an interim transitional basis. Total expenses incurred for such transition services were $0.9 million for the year ended December 31, 2016. Following the disposition, the Company entered into a distribution agreement with the Neighborhood Diabetes subsidiary of Liberty Medical to continue to act as a distributor for the Company's products. Omnipod sales transacted through Neighborhood Diabetes prior to the divestiture that were previously eliminated in consolidation were $0.3 million and $2.8 million for the years ended December 31, 2016 and 2015 , respectively. These amounts were historically reported in the Neighborhood Diabetes revenue results and are being presented based on current market terms of products sold to the Neighborhood Diabetes subsidiary of Liberty Medical. Post divestiture, Omnipod System sales to the Neighborhood Diabetes subsidiary of Liberty Medical were $0.4 million for the year ended December 31, 2016. The following is a summary of the operating results of Neighborhood Diabetes included in discontinued operations for the year ended December 31, 2016 and 2015 : Years Ended December 31, (In thousands) 2016 2015 Discontinued operations: Revenue (1) $ 7,730 $ 60,332 Cost of revenue 5,468 45,449 Gross profit 2,262 14,883 Operating expenses: Sales and marketing 1,542 9,945 General and administrative (2) (3) 1,853 16,967 Total operating expenses 3,395 26,912 Operating loss (1,133 ) (12,029 ) Interest and other income (expense), net (128 ) 190 Loss from discontinued operations before taxes (1,261 ) (11,839 ) Income tax expense 408 79 Net loss from discontinued operations $ (1,669 ) $ (11,918 ) (1) Revenue for the year ended December 31, 2016 includes revenue from operations of Neighborhood Diabetes through the date of sale in February 2016. (2) Included in general and administration expenses for the year ended December 31, 2015 was a charge of $9.1 million related to the impairment of Neighborhood Diabetes asset group. (3) Included in general and administration expenses for the year ended December 31, 2015 was $0.5 million of stock-based compensation expense from discontinued operations related to share-based awards. Stock-based compensation expense from discontinued operations related to share-based awards was not significant for the year ended December 31, 2016. Depreciation and amortization expense included in discontinued operations was $0.0 million , $0.1 million , and $3.3 million for the years ended December 31, 2017 , 2016 and 2015 , respectively. There were no assets or liabilities presented as discontinued operations as of December 31, 2017 or December 31, 2016. Net operating cash flows used in discontinued operations in the years ended December 31, 2017 , 2016 and 2015 were $0.0 million , $2.0 million , and $3.2 million , respectively.</t>
  </si>
  <si>
    <t>Quarterly Data (Unaudited)</t>
  </si>
  <si>
    <t>Quarterly Data (Unaudited) [Abstract]</t>
  </si>
  <si>
    <t>Quarterly Data (Unaudited) 2017 Quarters Ended December 31 September 30 June 30 March 31 (In thousands, except per share data) Revenue $ 130,524 $ 121,775 $ 109,756 $ 101,713 Gross profit 79,508 73,624 64,639 59,398 Operating (loss) income (768 ) 2,047 (3,358 ) (5,308 ) Net loss $ (6,860 ) $ (2,227 ) $ (7,767 ) $ (9,977 ) Net loss per share $ (0.12 ) $ (0.04 ) $ (0.13 ) $ (0.17 ) 2016 Quarters Ended December 31 (1) September 30 June 30 March 31 (In thousands, except per share data) Revenue $ 103,575 $ 94,871 $ 87,330 $ 81,213 Gross profit 60,937 55,641 50,457 44,051 Operating (loss) income (4,135 ) 2,418 (1,288 ) (7,699 ) Net loss from continuing operations, net of taxes (9,153 ) (3,017 ) (4,351 ) (10,689 ) Income (loss) from discontinued operations, net of taxes 34 (64 ) 153 (1,792 ) Net loss $ (9,119 ) $ (3,081 ) $ (4,198 ) $ (12,481 ) Net loss per share from continuing operations $ (0.16 ) $ (0.05 ) $ (0.08 ) $ (0.19 ) Net loss per share from discontinued operations $ — $ — $ — $ (0.03 ) (1) Included in net loss from continuing operations for the fourth quarter of 2016 was a charge of $6.1 million related to in-process internally developed software.</t>
  </si>
  <si>
    <t>Schedule II - Valuation and Qualifying Accounts</t>
  </si>
  <si>
    <t>Valuation and Qualifying Accounts [Abstract]</t>
  </si>
  <si>
    <t>SCHEDULE II — VALUATION AND QUALIFYING ACCOUNTS The following table sets forth activities in the Company's accounts receivable reserve and deferred tax valuation allowance accounts: Description Balance at Beginning of Period Additions Charged to Costs and Expenses Deductions Balance at End of Period (In thousands) Year Ended December 31, 2017 Allowance for doubtful accounts $ 2,911 $ 1,923 $ 2,293 $ 2,541 Deferred tax valuation allowance $ 191,922 $ 14,232 $ 78,227 $ 127,927 Year Ended December 31, 2016 Allowance for doubtful accounts (1) $ 4,454 $ 2,069 $ 3,612 $ 2,911 Deferred tax valuation allowance (1) $ 193,405 $ 7,599 $ 9,082 $ 191,922 Year Ended December 31, 2015 Allowance for doubtful accounts (1) $ 5,837 $ 1,184 $ 2,567 $ 4,454 Deferred tax valuation allowance (1) $ 165,020 $ 28,418 $ 33 $ 193,405 (1) Includes the amount classified as discontinued operations on the consolidated balance sheet and related activity.</t>
  </si>
  <si>
    <t>Summary of Significant Accounting Policies (Policies)</t>
  </si>
  <si>
    <t>Use of Estimates in Preparation of Financial Statements</t>
  </si>
  <si>
    <t>Use of Estimates in Preparation of Financial Statements The preparation of financial statements in conformity with accounting principles generally accepted in the United States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acquired in businesses combinations; the valuation of inventory; the valuation of deferred revenue; the calculation of gains and losses, if any, on the retirement or conversion of convertible debt; the estimated useful lives of property and equipment and intangible assets; the amount of internal use software development costs that qualify for capitalization; the valuation allowance related to deferred income taxes, the estimated amount, if any, of accrued contingent liabilities as well as warranty and doubtful accounts allowance reserve calculations. Actual results may differ from those estimates.</t>
  </si>
  <si>
    <t>Principles of Consolidation and Basis of Presentation</t>
  </si>
  <si>
    <t>Principles of Consolidation and Basis of Presentation The consolidated financial statements include the accounts of the Company and its wholly-owned subsidiaries. All material intercompany balances and transactions have been eliminated in consolidation. Certain reclassifications, primarily related to internal-use software intangible assets, have been made to prior period amounts to conform to the current period financial statement presentation</t>
  </si>
  <si>
    <t>Foreign Currency Translation</t>
  </si>
  <si>
    <t>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interest and other income (expense), net, and were not material for fiscal years 2017 , 2016 and 2015 .</t>
  </si>
  <si>
    <t>Cash and Cash Equivalents</t>
  </si>
  <si>
    <t xml:space="preserve">Cash and Cash Equivalents For the purpose of the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Included in the Company's cash and cash equivalents are restricted cash amounts set aside for collateral on outstanding letters of credit related to lease obligations totaling $0.5 million as of December 31, 2017 and $1.2 million as of December 31, 2016 . </t>
  </si>
  <si>
    <t>Investments in Marketable Securities</t>
  </si>
  <si>
    <t>Investments in Marketable Securities Short-term and long-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more than one year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t>
  </si>
  <si>
    <t>Property and Equipment</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Business Combinations</t>
  </si>
  <si>
    <t xml:space="preserve">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the Omnipod System and drug delivery.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t>
  </si>
  <si>
    <t>Goodwill Goodwill represents the excess of the cost of acquired businesses over the fair value of identifiable net assets acquired. The Company follows the provisions of Financial Accounting Standards Board ("FASB") ASC 350-20, Intangibles - Goodwill and Other (“ASC 350-20”) whereby the Company performs an assessment of its goodwill for impairment on at least an annual basis or whenever events or changes in circumstances indicate there might be impairment. The Company's annual impairment test date is October 1st. Goodwill is evaluated for impairment at the reporting unit level. As the Company operates in one segment, the Company has considered whether that segment contains multiple components which represent separate reporting units. The Company has concluded that it has a singl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that annual goodwill test, the Company utilizes the two-step approach as currently prescribed by ASC 350-20.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There were no impairments of goodwill during the years ended December 31, 2017 , 2016 or 2015 .</t>
  </si>
  <si>
    <t>Revenue Recognition</t>
  </si>
  <si>
    <t>Revenue Recognition The Company generates the majority of its revenue from sales of its Omnipod System directly to patients and through third-party distributor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Revenue is recognized when title and risk and rewards of ownership have transferred to the customer.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t>
  </si>
  <si>
    <t>Collaborative Arrangements</t>
  </si>
  <si>
    <t>Collaborative Arrangements The Company enters into collaborative arrangements for ongoing initiatives to develop products. Although the Company does not consider any individual alliance to be material, the following more notable alliances are described below. Eli Lilly and Concentrated insulins : In May 2013, the Company entered into an agreement with Eli Lilly and Company (Eli Lilly) to develop a new version of the Omnipod System specifically designed to deliver Humulin ® R U-500 insulin, a concentrated form of insulin used by people with highly insulin resistant Type 2 diabetes. In January 2016, the Company entered into a development agreement with Eli Lilly to develop a new version of Insulet's Omnipod tubeless insulin delivery system, specifically designed to deliver Lilly's Humalog ® 200 units/mL insulin, a concentrated form of insulin used by higher insulin-requiring patients with diabetes that provides the same dose of insulin in half the volume of Lilly's Humalog ®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t>
  </si>
  <si>
    <t>Shipping and Handling Costs</t>
  </si>
  <si>
    <t>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t>
  </si>
  <si>
    <t>Concentration of Credit Risk</t>
  </si>
  <si>
    <t>Concentration of Credit Risk Financial instruments that subject the Company to credit risk primarily consist of cash and cash equivalents, short-term and long-term investments in marketable securities and accounts receivable. The Company maintains the majority of its cash and short-term and long-term investments with one financial institution. Accounts are partially insured up to various amounts mandated by the Federal Deposit Insurance Corporation or by the foreign country where the account is held. The Company purchases Omnipod Systems from Flex Ltd., its single source supplier.</t>
  </si>
  <si>
    <t>Recent Accounting Pronouncements</t>
  </si>
  <si>
    <t>Recently Adopted Accounting Standards During 2017, the Company retrospectively adopted Accounting Standards Update ("ASU") 2016-19, Technical Corrections and Improvements, which included clarification that the license of internal-use software shall be accounted for as the acquisition of an intangible asset. As a result of adoption, the Company reclassified $4.1 million of gross internal-use software costs, net of accumulated amortization of $2.6 million , from property and equipment to other intangible assets as of December 31, 2016. Effective January 1, 2017, the Company adopted ASU 2015-11, Simplifying the Measurement of Inventory, which requires entities to measure most inventory at the lower of cost and net realizable value. The adoption of this guidance did not have a material impact on the consolidated financial statements. Effective January 1, 2017, the Company adopted ASU 2016-09, Improvements to Employee Share-Based Payment Accounting ("ASU 2016-09") using the modified retrospective method. ASU 2016-09 simplifies several aspects of the accounting for employee share-based payment transactions, including the accounting for income taxes, forfeitures, and statutory tax withholding requirements, as well as classification in the statement of cash flows. The adoption of ASU 2016-09 resulted in the Company increasing its deferred tax assets by approximately $23.8 million , which was offset by a full valuation allowance. The adoption of the standard did not have a material impact on the Company's consolidated financial statements. Effective January 1, 2017, the Company adopted ASU 2016-18, Restricted Cash (a consensus of the Emerging Issues Task Force) ("ASU 2016-18") using the retrospective transition method. ASU 2016-18 requires the statement of cash flows to show the changes in the total of cash, cash equivalents, and restricted cash. There was no significant impact on the statement of cash flows upon the adoption of ASU 2016-18. Accounting Pronouncements Issued and Not Yet Adopted as of December 31, 2017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In addition to the enhanced footnote disclosures related to customer contracts, the Company anticipates that the most significant impact of the new standard will relate to the timing of revenue recognition relative to a portion of its drug delivery product line, the deferral and amortization of contract acquisition costs such as commissions and a material right granted to the Company's European distributor in 2010. The quantitative ranges provided below are estimates of the expected effects of the Company’s adoption of ASC 606 as of the time of preparation of this Annual Report on Form 10-K. The anticipated accounting impacts described below will have no impact on cash flows. i. Drug Delivery Revenue. The adoption of ASC 606 will accelerate the timing of revenue recognition relative to a portion of the Company's drug delivery product line whereby revenue will be recognized as the product is produced pursuant to the customer’s firm purchase commitments as the Company has an enforceable right to payment for performance completed to date and the inventory has no alternative use to the Company. This guidance is in contrast to legacy accounting guidance whereby revenue is recognized when the product is shipped to the customer. Upon the adoption of ASC 606 on January 1, 2018, the Company expects to record a contract asset on its consolidated balance sheet of approximately $4 million to $6 million to reflect revenue that would have been recognized upon shipment of the product in 2018 under ASC 605 but will not be under ASC 606 as it would have been recognized in 2017 as the product was produced. The impact on the Company's drug delivery revenue in 2018 and forward will depend on the timing of drug delivery inventory production levels. ii. Material Right. The adoption of ASC 606 will require the Company to record a contract liability on January 1, 2018 of approximately $1 million to $3 million associated with a volume-based pricing discount granted to the Company's European distributor at the outset of the distribution contract in 2010. The contract liability will be classified as deferred revenue and will be recognized as revenue through the completion of the distributor contract during the first half of 2018. iii. Contract Acquisition Costs. The adoption of ASC 606 will impact the treatment of contract acquisition costs, such as commissions, which will be capitalized and amortized over the expected period of benefit. Upon adoption, the Company expects to increase its current and other assets by approximately $18 million to $20 million for the net value of cumulative commissions paid prior to adoption less amortization to date. The new guidance will likely have an accretive impact to the Company's earnings in 2018 as the Company continues to increase its customer base. The deferred tax assets and liabilities resulting from these adjustments will be substantially offset by an associated adjustment to the Company valuation allowance. Therefore, as the Company currently maintains a full valuation allowance against its domestic net deferred tax assets, the Company does not expect the adoption of ACS 606 to have a significant impact on its deferred tax balances or income tax expense in 2018. Effective January 1, 2018, the Company adopted ASU 2016-01, Recognition and Measurement of Financial Assets and Financial Liabilities ("ASU 2016-01"). ASU 2016-01 changes the current GAAP model for the accounting of equity investments, whereby equity investments with readily determinable fair value will be carried at fair value with changes reported in net income (loss) as opposed to other comprehensive income (loss). The classification and measurement guidance was effective January 1, 2018 for the Company. As the Company held no available for sale equity investments on December 31, 2017, there was no impact on the consolidated financial statements upon the adoption of ASU 2016-01. Effective January 1, 2018, the Compan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Company does not expect that the adoption of this guidance will have an impact on the consolidated statement of cash flows. Effective January 1, 2018, the Company adopted ASU 2017-09, Compensation-Stock Compensation (Topic 718): Scope of Modification Accounting ("ASU 2017-09"). ASU 2017-09 specifies the types of changes to the terms or conditions of a share-based payment award that require an entity to apply modification accounting in accordance with Topic 718. The new standard is effective for the Company on January 1, 2018 and early adoption is permitted. The adoption of ASU 2017-09 did not have an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Company does not expect that the adoption of this guidance will have a material impact on the consolidated financial statements. In August 2017, the FASB issu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new guidance will also require disclosures designed to give financial statement users information on the amount, timing, and uncertainty of cash flows arising from leases. The guidance is effective for the Company on January 1, 2019 and is expected to be applicable to all leases in place as of the beginning of the earliest reporting period. The Company does not expect to early-adopt the guidance. While the Company is currently evaluating the impact of ASU 2016-02, the Company currently expects that the new guidance will require an increase in the Company's long-lived assets and a corresponding increase to long-term obligations associated with leased office and warehouse space.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t>
  </si>
  <si>
    <t>Fair Value of Financial Instruments</t>
  </si>
  <si>
    <t xml:space="preserve">The Company applies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
  </si>
  <si>
    <t>Accounts receivable consist of amounts due from third-party payors, patients, and third-party distributor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t>Inventories, Net</t>
  </si>
  <si>
    <t>Inventories are held at the lower of cost or market, determined under the first-in, first-out method, and include the costs of material, labor and overhead. Inventory has been recorded at cost, or net realizable value as appropriate, as of December 31, 2017 and 2016 . The Company reviews inventories for net realizable value based on quantities on hand and expectations of future use. Work in process is calculated based upon a buildup in the stage of completion using estimated labor inputs for each stage in production.</t>
  </si>
  <si>
    <t>Other Intangible Assets</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During 2016, the Company restructured its plan for an internally developed ERP system in order to leverage current third-party software available and scale conversion based on the Company's evolving ERP needs. As a result, the Company recorded a charge of $6.1 million , included in general and administrative expenses, related to this in-process internally developed software. </t>
  </si>
  <si>
    <t>Product Warranty</t>
  </si>
  <si>
    <t>Product Warranty Costs The Company provides a four -year warranty on its PDMs sold in the United States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t>
  </si>
  <si>
    <t>Stock-Based Compensation</t>
  </si>
  <si>
    <t xml:space="preserve">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
  </si>
  <si>
    <t xml:space="preserve">The Company accounts for income taxes in accordance with ASC 740-10, Income Taxes (“ASC 740-10”)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enacted tax rates on deferred tax assets and liabilities is recognized in income in the period that includes the enactment date. As of December 31, 2017, the Company had no uncertain tax positions.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has recognized the impact of the Tax Reform Act in these consolidated financial statements and related disclosures. Staff Accounting Bulletin No. 118 ("SAB 118") provides Companies with guidance on accounting for the impact of the Tax Reform Act. Specifically, SAB 118 provides for a measurement period, not to exceed one year, that begins on the date of enactment of December 22, 2017, and ends when the Company has obtained, prepared, and analyzed information needed to complete accounting requirements. In accordance with SAB 118, the Company recorded provisional amounts reflecting the impact of the Tax Reform Act in these consolidated financial statements and related disclosures. The impact of the remeasurement of the Company’s U.S. deferred tax assets and liabilities to 21% resulted in a tax benefit of approximately $0.3 million consisting of a reduction of the deferred tax assets of $60.5 million offset by a reduction in the valuation allowance of $60.8 million . The Company recorded no tax expense related to the deemed repatriation tax consisting of a reduction in net operating losses in 2017 of $0.8 million offset by a reduction in the valuation allowance of the $0.8 million . The impact of the deemed repatriation tax computation is still open due to finalization of the earnings and profits of the Company's foreign subsidiaries, as well as the Company’s evaluation of certain elections and guidance. The Company files federal, state and foreign tax returns. These returns are generally open to examination by the relevant tax authorities from two to four years from the date they are filed or, in certain circumstances, from the end of the accounting period. The tax filings relating to the Company's federal and state tax returns are currently open to examination for tax years 2014 through 2016 and 2013 through 2016, respectively. In addition, the Company has generated tax losses since its inception in 2000. These years may be subject to examination if the losses are carried forward and utilized in future years. At December 31, 2017 and 2016 , the Company provided a full valuation allowance against its domestic net deferred tax asset as, in the judgment of the Company, it is not more likely than not that the future tax benefit will be realized. In addition, the Company has a net deferred tax asset in foreign jurisdictions where no valuation allowance is recorded as, in the judgment of the Company, it is more likely than not that the future tax benefit will be realized. </t>
  </si>
  <si>
    <t>Summary of Significant Accounting Policies (Tables)</t>
  </si>
  <si>
    <t>Change in Carrying Amount of Goodwill From Continuing Operations</t>
  </si>
  <si>
    <t>The following table presents the change in carrying amount of goodwill during the period indicated: Years Ended December 31, (In thousands) 2017 2016 Goodwill: Beginning balance $ 39,677 $ 39,607 Foreign currency adjustment 163 70 Ending balance $ 39,840 $ 39,677</t>
  </si>
  <si>
    <t>Schedule of Customer Concentration Risks</t>
  </si>
  <si>
    <t>Revenue for customers comprising more than 10% of total revenue were as follows: Twelve Months Ended December 31, 2017 2016 2015 Amgen, Inc. 15% 17% 10% Ypsomed Distribution AG 22% 16% 12% RGH Enterprises, Inc. 11% 10% 13% Customers that represented greater than 10% of gross accounts receivable as of December 31, 2017 , and 2016 were as follows: As of December 31, 2017 December 31, 2016 Amgen, Inc. 10 % 16 % Ypsomed Distribution AG 31 % 19 %</t>
  </si>
  <si>
    <t>Fair Value Measurements (Tables)</t>
  </si>
  <si>
    <t>Fair Value, Assets Measured on Recurring and Nonrecurring Basis</t>
  </si>
  <si>
    <t>The following table provides a summary of assets that are measured at fair value as of December 31, 2017 and 2016 , aggregated by the level in the fair value hierarchy within which those measurements fall: Fair Value Measurements (in thousands) Total Level 1 Level 2 Level 3 December 31, 2017 Recurring fair value measurements: Cash equivalents: Money market mutual funds $ 236,936 $ 236,936 $ — $ — U.S. government and agency bonds 5,000 5,000 — — Corporate bonds — — — — Certificates of deposit — — — — Total cash equivalents $ 241,936 $ 241,936 $ — $ — Short-term investments: U.S. government bonds $ 112,076 $ 90,703 $ 21,373 $ — Corporate bonds 47,681 — 47,681 — Certificates of deposit 7,722 — 7,722 — Total short-term investments $ 167,479 $ 90,703 $ 76,776 $ — Long-term investments: U.S. government and agency bonds $ 92,464 $ 49,651 $ 42,813 $ — Corporate bonds 27,812 — 27,812 — Certificates of deposit 5,273 — 5,273 — Total long-term investments $ 125,549 $ 49,651 $ 75,898 $ — December 31, 2016 Recurring fair value measurements: Cash equivalents: Money market mutual funds $ 93,467 $ 93,467 $ — $ — Corporate bonds 4,203 — 4,203 — Certificates of deposit 735 — 735 — Total cash equivalents $ 98,405 $ 93,467 $ 4,938 $ — Short-term investments: U.S. government and agency bonds $ 79,093 $ 49,963 $ 29,130 $ — Corporate bonds 56,653 — 56,653 — Certificates of deposit 25,650 — 25,650 — Total short-term investments $ 161,396 $ 49,963 $ 111,433 $ —</t>
  </si>
  <si>
    <t>Fair Value, Liabilities Measured on Recurring and Nonrecurring Basis</t>
  </si>
  <si>
    <t>The carrying amounts, net of unamortized discounts and issuance costs, and the estimated fair values of the Company's convertible debt as of December 31, 2017 and 2016 are as follows: December 31, 2017 December 31, 2016 (in thousands) Carrying Value Estimated Fair Value Carrying Estimated Fair 2% Convertible Senior Notes $ 3,421 $ 5,467 $ 59,737 $ 71,909 1.375% Convertible Senior Notes 276,172 407,652 — — 1.25% Convertible Senior Notes 286,580 450,881 273,031 320,969 Total $ 566,173 $ 864,000 $ 332,768 $ 392,878</t>
  </si>
  <si>
    <t>Investments (Tables)</t>
  </si>
  <si>
    <t>Schedule of Investments</t>
  </si>
  <si>
    <t>Amortized costs, gross unrealized holding gains and losses, and fair values at December 31, 2017 are as follows: (in thousands) Amortized cost Gross Unrealized Gains Gross Unrealized Losses Fair Value December 31, 2017 U.S. government and agency bonds $ 112,311 $ — $ (235 ) $ 112,076 Corporate bonds 47,713 3 (35 ) 47,681 Certificates of deposit 7,722 — — 7,722 Total short-term investments $ 167,746 $ 3 $ (270 ) $ 167,479 U.S. government and agency bonds $ 92,677 $ — $ (213 ) $ 92,464 Corporate bonds 27,871 — (59 ) 27,812 Certificates of deposit 5,273 — — 5,273 Total long-term investments $ 125,821 $ — $ (272 ) $ 125,549 December 31, 2016 U.S. government and agency bonds $ 79,211 $ — $ (118 ) $ 79,093 Corporate bonds 56,742 — (89 ) 56,653 Certificates of deposit 25,650 — — 25,650 Total short-term investments $ 161,603 $ — $ (207 ) $ 161,396 Total long-term investments $ — $ — $ — $ —</t>
  </si>
  <si>
    <t>Accounts Receivable, Net (Tables)</t>
  </si>
  <si>
    <t>Schedule of gross receivable from major customers</t>
  </si>
  <si>
    <t>Components of Accounts Receivable</t>
  </si>
  <si>
    <t>The components of accounts receivable are as follows: (in thousands) As of December 31, 2017 December 31, 2016 Trade receivables $ 55,914 $ 31,714 Allowance for doubtful accounts (2,541 ) (2,911 ) Total accounts receivable $ 53,373 $ 28,803</t>
  </si>
  <si>
    <t>Inventories, Net (Tables)</t>
  </si>
  <si>
    <t>Components of Inventories</t>
  </si>
  <si>
    <t>The components of inventories are as follows: (in thousands) As of December 31, 2017 December 31, 2016 Raw materials $ 2,146 $ 1,911 Work-in-process 23,918 15,681 Finished goods, net 7,729 17,922 Total inventories $ 33,793 $ 35,514</t>
  </si>
  <si>
    <t>Property and Equipment, Net (Tables)</t>
  </si>
  <si>
    <t>Components of Property and Equipment</t>
  </si>
  <si>
    <t>Property and equipment related to continuing operations consist of the following: Estimated Useful Life (Years) As of (in thousands) December 31, 2017 December 31, 2016 Land n/a $ 2,525 $ — Machinery and equipment 2-7 60,878 53,246 Lab equipment 3-7 1,038 694 Computers 3-5 3,659 2,833 Office furniture and fixtures 3-5 2,521 1,960 Leasehold improvement * 1,425 1,126 Construction in process — 87,397 23,859 Total property and equipment $ 159,443 $ 83,718 Less: accumulated depreciation (51,579 ) (38,965 ) Total property and equipment, net $ 107,864 $ 44,753 ____________________________________ * Lesser of lease term or useful life of asset.</t>
  </si>
  <si>
    <t>Other Intangible Assets, Net (Tables)</t>
  </si>
  <si>
    <t>Components of Other Intangible Assets</t>
  </si>
  <si>
    <t xml:space="preserve">Other intangible assets consist of the following: As of December 31, 2017 December 31, 2016 (in thousands) Gross Carrying Amount Accumulated Amortization Net Book Value Gross Carrying Amount Accumulated Amortization Net Book Value Customer and contractual relationships $ 2,135 $ (1,764 ) $ 371 $ 1,994 $ (1,466 ) $ 528 Internal use software 7,545 (3,565 ) 3,980 4,064 (2,551 ) 1,513 Total intangible assets $ 9,680 $ (5,329 ) $ 4,351 $ 6,058 $ (4,017 ) $ 2,041 </t>
  </si>
  <si>
    <t>Amortization Expense Expected for Next Five Years</t>
  </si>
  <si>
    <t>Amortization expense expected for the next five years and thereafter is as follows: (in thousands) Years Ending December 31, Customer and Contractual Relationships Internal-Use Software Total 2018 $ 165 $ 1,235 $ 1,400 2019 138 984 1,122 2020 68 744 812 2021 — 623 623 2022 — 383 383 Thereafter — 11 11 Total $ 371 $ 3,980 $ 4,351</t>
  </si>
  <si>
    <t>Accrued Expenses and Other Current Liabilities (Tables)</t>
  </si>
  <si>
    <t>Summary of Accrued Expenses and Other Current Liabilities</t>
  </si>
  <si>
    <t>Accrued expenses and other current liabilities related to continuing operations consist of the following: Years Ended December 31, (in thousands) 2017 2016 Employee compensation and related costs $ 34,942 $ 21,999 Professional and consulting services 9,273 6,753 Supplier charges 3,542 2,886 Warranty 1,653 1,642 Accrued interest 2,030 1,303 Accrued freight 1,148 595 Other 6,668 6,050 Total accrued expenses and other current liabilities $ 59,256 $ 41,228</t>
  </si>
  <si>
    <t>Reconciliation of Changes in Product Warranty Liability</t>
  </si>
  <si>
    <t>A reconciliation of the changes in the Company’s product warranty liability is as follows: Years Ended December 31, (in thousands) 2017 2016 Product warranty liability at the beginning of the period $ 4,388 $ 4,152 Warranty expense 6,127 4,602 Warranty claims settled (5,178 ) (4,366 ) Product warranty liability at the end of the period $ 5,337 $ 4,388 As of (in thousands) December 31, 2017 December 31, 2016 Composition of balance: Short-term $ 1,653 $ 1,642 Long-term 3,684 2,746 Product warranty liability at the end of the period $ 5,337 $ 4,388</t>
  </si>
  <si>
    <t>Convertible Debt (Tables)</t>
  </si>
  <si>
    <t>Outstanding Convertible Debt and Related Deferred Financing Costs</t>
  </si>
  <si>
    <t>The Company had outstanding convertible debt and related deferred financing costs on its consolidated balance sheet as follows: As of (in thousands) December 31, 2017 December 31, 2016 Principal amount of 2.0% Convertible Senior Notes $ 3,664 $ 67,084 Principal amount of 1.25% Convertible Senior Notes 345,000 345,000 Principal amount of 1.375% Convertible Senior Notes 402,500 — Unamortized debt discount (170,448 ) (69,684 ) Deferred financing costs (14,543 ) (9,632 ) Long-term debt, net of discount and issuance costs $ 566,173 $ 332,768</t>
  </si>
  <si>
    <t>Interest and Other Expense</t>
  </si>
  <si>
    <t>Interest expense related to the convertible notes is as follows: Years Ended December 31, (in thousands) 2017 2016 2015 Contractual coupon interest $ 6,282 $ 4,467 $ 4,025 Accretion of debt discount 15,931 8,800 6,552 Amortization of debt issuance costs 2,077 1,270 1,126 Total interest expense related to convertible notes $ 24,290 $ 14,537 $ 11,703 Interest expense related to convertible notes for the year ended December 31, 2017 is as follows: (in thousands) 1.375% 1.25% 2.0% Total Contractual coupon interest $ 769 $ 4,336 $ 1,177 $ 6,282 Amortization of debt discount and issuance costs 1,998 13,549 2,461 18,008 Total interest expense $ 2,767 $ 17,885 $ 3,638 $ 24,290</t>
  </si>
  <si>
    <t>Commitments and Contingencies (Tables)</t>
  </si>
  <si>
    <t>Aggregate Future Minimum Lease Payments</t>
  </si>
  <si>
    <t>The aggregate future minimum lease payments related to these leases as of December 31, 2017 are as follows: (in thousands) Years Ending December 31, Minimum Lease Payments 2018 3,025 2019 2,961 2020 2,611 2021 2,383 2022 2,131 Thereafter — Total $ 13,111</t>
  </si>
  <si>
    <t>Stock-Based Compensation and Stockholders' Equity (Tables)</t>
  </si>
  <si>
    <t>Estimated grant date fair value of employee stock options - Black-Scholes option pricing model valuation assumptions</t>
  </si>
  <si>
    <t>The estimated grant date fair values of the employee stock options were calculated using the Black-Scholes option pricing model, based on the following assumptions: Years Ended December 31, 2017 2016 2015 Risk-free interest rate 1.66% - 1.85% 0.99% - 1.91% 1.16% - 1.75% Expected term (in years) 4.7 - 5.3 5.1 - 5.4 4.9 - 5.3 Dividend yield — — — Expected volatility 38% - 39% 38% - 40% 37% - 38%</t>
  </si>
  <si>
    <t>Stock Option Activity</t>
  </si>
  <si>
    <t>The following summarizes the activity under the Company’s stock option plans: Number of Options (#) Weighted Average Exercise Price ($) Weighted Average Remaining Contractual Term Aggregate Intrinsic Value ($) (In thousands) Outstanding at December 31, 2016 3,441,303 $ 32.27 Granted 543,045 45.99 Exercised (505,207 ) 27.72 $ 11,846 Canceled (101,921 ) 34.29 Outstanding at December 31, 2017 3,377,220 $ 35.10 7.6 $ 114,505 Vested, December 31, 2017 1,934,398 $ 33.51 7.0 $ 68,654 Vested or expected to vest, December 31, 2017 (1) 3,211,982 $ 34.93 7.6 $ 109,462 (1) Represents total outstanding stock options as of December 31, 2017 , adjusted for the estimated forfeiture.</t>
  </si>
  <si>
    <t>Summary of Restricted Stock Units</t>
  </si>
  <si>
    <t>The following table summarizes the status of the Company’s restricted stock units: Number of Shares (#) Weighted Average Fair Value ($) Outstanding at December 31, 2016 962,219 $ 31.14 Granted 436,066 47.64 Vested (386,284 ) 31.79 Forfeited (17,637 ) 33.68 Outstanding at December 31, 2017 994,364 $ 38.08</t>
  </si>
  <si>
    <t>Income Taxes (Tables)</t>
  </si>
  <si>
    <t>Income Tax Benefit (Expense)</t>
  </si>
  <si>
    <t>Income tax expense from continuing operations consists of the following: Years Ended December 31, (in thousands) 2017 2016 2015 Current: Federal $ — $ — $ — State 151 52 72 Non-U.S. 603 539 321 Total current expense 754 591 393 Deferred: Federal (347 ) — — State 91 — — Non-U.S. (241 ) (199 ) (181 ) Total deferred expense (497 ) (199 ) (181 ) Total income tax expense $ 257 $ 392 $ 212</t>
  </si>
  <si>
    <t>Reconciliation of Income Tax Expense (Benefit) at Statutory Federal Income Tax Rate</t>
  </si>
  <si>
    <t>The following table reconciles the federal statutory income rate to the Company's effective income tax rate: Year Ended December 31, 2017 2016 2015 Tax at U.S. statutory rate 34.00 % 34.00 % 34.00 % Changes from statutory rate: State taxes, net of federal benefit 10.21 (10.86 ) 3.06 Tax credits 13.28 0.03 1.51 Permanent items (0.55 ) (11.03 ) (2.09 ) Change in enacted rates 0.98 — — Change in valuation allowance (57.91 ) (13.45 ) (37.11 ) Other (0.98 ) (0.15 ) 0.28 Effective income tax rate (0.97 )% (1.46 )% (0.35 )%</t>
  </si>
  <si>
    <t>Components of Company's Deferred Tax Assets (Liabilities)</t>
  </si>
  <si>
    <t>Significant components of the Company’s deferred tax assets (liabilities) consists of the following: Year Ended December 31, (in thousands) 2017 2016 Deferred tax assets: Net operating loss carryforwards $ 129,184 $ 169,203 Start up expenditures 462 929 Tax credits 12,705 8,007 Provision for bad debts 824 1,330 Depreciation and amortization 3,068 6,368 Capital loss carryforwards 12,850 18,961 Stock-based compensation 9,799 10,359 Other 4,449 4,701 Total deferred tax assets $ 173,341 $ 219,858 Deferred tax liabilities: Prepaid assets $ (1,326 ) $ (1,173 ) Amortization of acquired intangibles (5 ) (33 ) Amortization of debt discount (43,083 ) (25,977 ) Goodwill (633 ) (855 ) Other (259 ) (313 ) Total deferred tax liabilities $ (45,306 ) $ (28,351 ) Valuation allowance $ (127,927 ) $ (191,922 ) Net deferred tax liabilities $ 108 $ (415 )</t>
  </si>
  <si>
    <t>Net Loss Per Share (Tables)</t>
  </si>
  <si>
    <t>Potential Common Shares Excluded from Computation of Diluted Net Loss per Share</t>
  </si>
  <si>
    <t>Potential dilutive common share equivalents consist of the following: Years Ended December 31, 2017 2016 2015 1.375% Convertible Senior Notes 4,319,429 — — 2.00% Convertible Senior Notes 78,783 1,442,433 4,327,257 1.25% Convertible Senior Notes 5,910,954 5,910,954 — Unvested restricted stock units 994,364 962,219 811,965 Outstanding stock options 3,377,220 3,441,303 2,999,199 Total dilutive common shares 14,680,750 11,756,909 8,138,421</t>
  </si>
  <si>
    <t>Segment Reporting (Tables)</t>
  </si>
  <si>
    <t>Revenue by company products</t>
  </si>
  <si>
    <t>Worldwide revenue for the Company's products is categorized as follows: Years Ended December 31, (in thousands) 2017 2016 2015 U.S. Omnipod $ 271,597 $ 229,785 $ 189,604 International Omnipod 119,953 71,889 40,339 Drug Delivery 72,218 65,315 33,950 Total $ 463,768 $ 366,989 $ 263,893</t>
  </si>
  <si>
    <t>Revenue by geographic region of customer's shipping location</t>
  </si>
  <si>
    <t>Geographic information about revenue, based on the region of the customer's shipping location, is as follows: Years Ended December 31, (in thousands) 2017 2016 2015 United States $ 343,815 $ 295,100 $ 223,554 All other 119,953 71,889 40,339 Total $ 463,768 $ 366,989 $ 263,893</t>
  </si>
  <si>
    <t>Long-lived assets, net, excluding goodwill and other intangible assets by geographic area</t>
  </si>
  <si>
    <t>Geographic information about long-lived assets, net, excluding goodwill and other intangible assets is as follows: (in thousands) December 31, 2017 December 31, 2016 United States $ 89,404 $ 19,341 China 18,217 25,431 Other 434 197 Total $ 108,055 $ 44,969</t>
  </si>
  <si>
    <t>Business Combination (Tables)</t>
  </si>
  <si>
    <t>Schedule of Assets Acquired and Liabilities Assumed</t>
  </si>
  <si>
    <t>The aggregate purchase price of approximately $4.7 million consisted of cash paid at closing and was allocated to the fair value of assets acquired and liabilities assumed as follows: (in thousands) Goodwill $ 2,403 Contractual relationships 2,100 Inventory step-up 230 Assumed liabilities (18 ) $ 4,715</t>
  </si>
  <si>
    <t>Discontinued Operations (Tables)</t>
  </si>
  <si>
    <t>Summary of Operating Results and Balance Sheet Location of Discontinued Operations</t>
  </si>
  <si>
    <t>The following is a summary of the operating results of Neighborhood Diabetes included in discontinued operations for the year ended December 31, 2016 and 2015 : Years Ended December 31, (In thousands) 2016 2015 Discontinued operations: Revenue (1) $ 7,730 $ 60,332 Cost of revenue 5,468 45,449 Gross profit 2,262 14,883 Operating expenses: Sales and marketing 1,542 9,945 General and administrative (2) (3) 1,853 16,967 Total operating expenses 3,395 26,912 Operating loss (1,133 ) (12,029 ) Interest and other income (expense), net (128 ) 190 Loss from discontinued operations before taxes (1,261 ) (11,839 ) Income tax expense 408 79 Net loss from discontinued operations $ (1,669 ) $ (11,918 ) (1) Revenue for the year ended December 31, 2016 includes revenue from operations of Neighborhood Diabetes through the date of sale in February 2016. (2) Included in general and administration expenses for the year ended December 31, 2015 was a charge of $9.1 million related to the impairment of Neighborhood Diabetes asset group. (3) Included in general and administration expenses for the year ended December 31, 2015 was $0.5 million of stock-based compensation expense from discontinued operations related to share-based awards. Stock-based compensation expense from discontinued operations related to share-based awards was not significant for the year ended December 31, 2016.</t>
  </si>
  <si>
    <t>Quarterly Data (Unaudited) (Tables)</t>
  </si>
  <si>
    <t>Selected Quarterly Data</t>
  </si>
  <si>
    <t xml:space="preserve"> 2017 Quarters Ended December 31 September 30 June 30 March 31 (In thousands, except per share data) Revenue $ 130,524 $ 121,775 $ 109,756 $ 101,713 Gross profit 79,508 73,624 64,639 59,398 Operating (loss) income (768 ) 2,047 (3,358 ) (5,308 ) Net loss $ (6,860 ) $ (2,227 ) $ (7,767 ) $ (9,977 ) Net loss per share $ (0.12 ) $ (0.04 ) $ (0.13 ) $ (0.17 ) 2016 Quarters Ended December 31 (1) September 30 June 30 March 31 (In thousands, except per share data) Revenue $ 103,575 $ 94,871 $ 87,330 $ 81,213 Gross profit 60,937 55,641 50,457 44,051 Operating (loss) income (4,135 ) 2,418 (1,288 ) (7,699 ) Net loss from continuing operations, net of taxes (9,153 ) (3,017 ) (4,351 ) (10,689 ) Income (loss) from discontinued operations, net of taxes 34 (64 ) 153 (1,792 ) Net loss $ (9,119 ) $ (3,081 ) $ (4,198 ) $ (12,481 ) Net loss per share from continuing operations $ (0.16 ) $ (0.05 ) $ (0.08 ) $ (0.19 ) Net loss per share from discontinued operations $ — $ — $ — $ (0.03 ) (1) Included in net loss from continuing operations for the fourth quarter of 2016 was a charge of $6.1 million related to in-process internally developed software.</t>
  </si>
  <si>
    <t>Nature of Business (Details)</t>
  </si>
  <si>
    <t>Dec. 31, 2017in</t>
  </si>
  <si>
    <t>Number of inches of tubing in conventional insulin pump</t>
  </si>
  <si>
    <t>Summary of Significant Accounting Policies (Details)</t>
  </si>
  <si>
    <t>Dec. 31, 2017USD ($)segmentlocation</t>
  </si>
  <si>
    <t>Significant Accounting Policies [Line Items]</t>
  </si>
  <si>
    <t>Restricted Cash</t>
  </si>
  <si>
    <t>Number of operating segments | segment</t>
  </si>
  <si>
    <t>Goodwill impairment loss</t>
  </si>
  <si>
    <t>Return period</t>
  </si>
  <si>
    <t>45 days</t>
  </si>
  <si>
    <t>Return period Canada</t>
  </si>
  <si>
    <t>90 days</t>
  </si>
  <si>
    <t>Shipping and handling costs</t>
  </si>
  <si>
    <t>Number of accredited financial institutions which the Company maintains the majority of its cash | location</t>
  </si>
  <si>
    <t>Total property and equipment</t>
  </si>
  <si>
    <t>Accumulated depreciation</t>
  </si>
  <si>
    <t>Increase to deferred tax assets</t>
  </si>
  <si>
    <t>Accounting Standards Update 2016-09</t>
  </si>
  <si>
    <t>Other Noncurrent Liabilities</t>
  </si>
  <si>
    <t>Internal-Use Software | Accounting Standards Update 2016-19</t>
  </si>
  <si>
    <t>Flex Ltd. | Supplier Concentration Risk | Accounts Payable</t>
  </si>
  <si>
    <t>Concentration risk, percentage</t>
  </si>
  <si>
    <t>20.00%</t>
  </si>
  <si>
    <t>16.00%</t>
  </si>
  <si>
    <t>Pro Forma | Minimum | Accounting Standards Update 2014-09 | Difference between Revenue Guidance in Effect before and after Topic 606</t>
  </si>
  <si>
    <t>Expected contract asset</t>
  </si>
  <si>
    <t>Expected contract liability</t>
  </si>
  <si>
    <t>Pro Forma | Maximum | Accounting Standards Update 2014-09 | Difference between Revenue Guidance in Effect before and after Topic 606</t>
  </si>
  <si>
    <t>Summary of Significant Accounting Policies - Goodwill Roll Forward (Details) - USD ($) $ in Thousands</t>
  </si>
  <si>
    <t>Goodwill [Roll Forward]</t>
  </si>
  <si>
    <t>Foreign currency adjustment</t>
  </si>
  <si>
    <t>Ending balance</t>
  </si>
  <si>
    <t>Summary of Significant Accounting Policies - Schedule of Customer Concentration (Details) - Customer Concentration Risk - Sales Revenue, Net</t>
  </si>
  <si>
    <t>Amgen, Inc.</t>
  </si>
  <si>
    <t>Revenue, Major Customer [Line Items]</t>
  </si>
  <si>
    <t>15.00%</t>
  </si>
  <si>
    <t>17.00%</t>
  </si>
  <si>
    <t>10.00%</t>
  </si>
  <si>
    <t>Ypsomed Distribution AG</t>
  </si>
  <si>
    <t>22.00%</t>
  </si>
  <si>
    <t>12.00%</t>
  </si>
  <si>
    <t>RGH Enterprises, Inc.</t>
  </si>
  <si>
    <t>11.00%</t>
  </si>
  <si>
    <t>13.00%</t>
  </si>
  <si>
    <t>Fair Value Measurements - Schedule of Assets Measured on a Recurring and Nonrecurring Basis (Details) - Recurring fair value measurements: - USD ($) $ in Thousands</t>
  </si>
  <si>
    <t>Fair Value, Assets and Liabilities Measured on Recurring and Nonrecurring Basis [Line Items]</t>
  </si>
  <si>
    <t>Cash equivalents:</t>
  </si>
  <si>
    <t>Short-term investments:</t>
  </si>
  <si>
    <t>Long-term investments:</t>
  </si>
  <si>
    <t>Money market mutual funds</t>
  </si>
  <si>
    <t>Money market mutual funds | Level 1</t>
  </si>
  <si>
    <t>Money market mutual funds | Level 2</t>
  </si>
  <si>
    <t>Money market mutual funds | Level 3</t>
  </si>
  <si>
    <t>U.S. government and agency bonds</t>
  </si>
  <si>
    <t>U.S. government and agency bonds | Level 1</t>
  </si>
  <si>
    <t>U.S. government and agency bonds | Level 2</t>
  </si>
  <si>
    <t>U.S. government and agency bonds | Level 3</t>
  </si>
  <si>
    <t>Corporate bonds</t>
  </si>
  <si>
    <t>Corporate bonds | Level 1</t>
  </si>
  <si>
    <t>Corporate bonds | Level 2</t>
  </si>
  <si>
    <t>Corporate bonds | Level 3</t>
  </si>
  <si>
    <t>Certificates of deposit</t>
  </si>
  <si>
    <t>Certificates of deposit | Level 1</t>
  </si>
  <si>
    <t>Certificates of deposit | Level 2</t>
  </si>
  <si>
    <t>Certificates of deposit | Level 3</t>
  </si>
  <si>
    <t>Fair Value Measurements - Schedule of Liabilities Measure on Recurring and Nonrecurring Basis (Details) - USD ($) $ in Thousands</t>
  </si>
  <si>
    <t>Carrying Value | Level 2</t>
  </si>
  <si>
    <t>Convertible senior notes</t>
  </si>
  <si>
    <t>Carrying Value | 2% Convertible Senior Notes | Level 2</t>
  </si>
  <si>
    <t>Carrying Value | 1.375% Convertible Senior Notes | Level 2</t>
  </si>
  <si>
    <t>Carrying Value | 1.25% Convertible Senior Notes | Level 2</t>
  </si>
  <si>
    <t>Estimated Fair Value | Level 2</t>
  </si>
  <si>
    <t>Estimated Fair Value | 2% Convertible Senior Notes | Level 2</t>
  </si>
  <si>
    <t>Estimated Fair Value | 1.375% Convertible Senior Notes | Level 2</t>
  </si>
  <si>
    <t>Estimated Fair Value | 1.25% Convertible Senior Notes | Level 2</t>
  </si>
  <si>
    <t>Investments - Schedule of Investments (Details) - USD ($) $ in Thousands</t>
  </si>
  <si>
    <t>Minimum</t>
  </si>
  <si>
    <t>Schedule of Available-for-sale Securities [Line Items]</t>
  </si>
  <si>
    <t>Available-for-sale securities, maturity date range</t>
  </si>
  <si>
    <t>15 days</t>
  </si>
  <si>
    <t>Maximum</t>
  </si>
  <si>
    <t>23 months</t>
  </si>
  <si>
    <t>Short-term Investments</t>
  </si>
  <si>
    <t>Amortized cost</t>
  </si>
  <si>
    <t>Gross Unrealized Gains</t>
  </si>
  <si>
    <t>Gross Unrealized Losses</t>
  </si>
  <si>
    <t>Fair Value</t>
  </si>
  <si>
    <t>Short-term Investments | U.S. government and agency bonds</t>
  </si>
  <si>
    <t>Short-term Investments | Corporate bonds</t>
  </si>
  <si>
    <t>Short-term Investments | Certificates of deposit</t>
  </si>
  <si>
    <t>Long Term Investments</t>
  </si>
  <si>
    <t>Long Term Investments | U.S. government and agency bonds</t>
  </si>
  <si>
    <t>Long Term Investments | Corporate bonds</t>
  </si>
  <si>
    <t>Long Term Investments | Certificates of deposit</t>
  </si>
  <si>
    <t>Accounts Receivable, Net - Components of Accounts Receivable (Detail) - USD ($) $ in Thousands</t>
  </si>
  <si>
    <t>Components of Accounts Receivable from Continuing Operations [Line Items]</t>
  </si>
  <si>
    <t>Trade receivables</t>
  </si>
  <si>
    <t>Allowance for doubtful accounts</t>
  </si>
  <si>
    <t>Total accounts receivable</t>
  </si>
  <si>
    <t>Amgen, Inc. | Customer Concentration Risk | Accounts Receivable</t>
  </si>
  <si>
    <t>Ypsomed Distribution AG | Customer Concentration Risk | Accounts Receivable</t>
  </si>
  <si>
    <t>31.00%</t>
  </si>
  <si>
    <t>19.00%</t>
  </si>
  <si>
    <t>Inventories - Components of Inventories (Detail) - USD ($) $ in Thousands</t>
  </si>
  <si>
    <t>Raw materials</t>
  </si>
  <si>
    <t>Work-in-process</t>
  </si>
  <si>
    <t>Finished goods, net</t>
  </si>
  <si>
    <t>Total inventories</t>
  </si>
  <si>
    <t>Property and Equipment, Net - Component of Property and Equipment (Details) - USD ($) $ in Thousands</t>
  </si>
  <si>
    <t>Property, Plant and Equipment [Line Items]</t>
  </si>
  <si>
    <t>Less: accumulated depreciation</t>
  </si>
  <si>
    <t>Total property and equipment, net</t>
  </si>
  <si>
    <t>Land</t>
  </si>
  <si>
    <t>Machinery and equipment</t>
  </si>
  <si>
    <t>Estimated Useful Life (Years)</t>
  </si>
  <si>
    <t>5 years</t>
  </si>
  <si>
    <t>Lab equipment</t>
  </si>
  <si>
    <t>Computers</t>
  </si>
  <si>
    <t>3 years</t>
  </si>
  <si>
    <t>Office furniture and fixtures</t>
  </si>
  <si>
    <t>Leasehold improvement</t>
  </si>
  <si>
    <t>Construction in process</t>
  </si>
  <si>
    <t>Minimum | Machinery and equipment</t>
  </si>
  <si>
    <t>2 years</t>
  </si>
  <si>
    <t>Minimum | Lab equipment</t>
  </si>
  <si>
    <t>Minimum | Office furniture and fixtures</t>
  </si>
  <si>
    <t>Maximum | Machinery and equipment</t>
  </si>
  <si>
    <t>7 years</t>
  </si>
  <si>
    <t>Maximum | Lab equipment</t>
  </si>
  <si>
    <t>Maximum | Computers</t>
  </si>
  <si>
    <t>Maximum | Office furniture and fixtures</t>
  </si>
  <si>
    <t>Property and Equipment, Net - Additional Information (Details) - USD ($) $ in Millions</t>
  </si>
  <si>
    <t>Depreciation</t>
  </si>
  <si>
    <t>Interest costs capitalized</t>
  </si>
  <si>
    <t>Other Intangible Assets, Net - Other Intangible Assets (Details) - USD ($) $ in Thousands</t>
  </si>
  <si>
    <t>Finite-Lived Intangible Assets [Line Items]</t>
  </si>
  <si>
    <t>Gross Carrying Amount</t>
  </si>
  <si>
    <t>Accumulated Amortization</t>
  </si>
  <si>
    <t>Net Book Value</t>
  </si>
  <si>
    <t>Customer and Contractual Relationships</t>
  </si>
  <si>
    <t>Internal-Use Software</t>
  </si>
  <si>
    <t>Other Intangible Assets, Net - Amortization Expense Expected for Next Five Years (Details) - USD ($) $ in Thousands</t>
  </si>
  <si>
    <t>Expected Amortization Expense [Line Items]</t>
  </si>
  <si>
    <t>Thereafter</t>
  </si>
  <si>
    <t>Other Intangible Assets, Net - Narrative (Detail) - USD ($) $ in Thousands</t>
  </si>
  <si>
    <t>Acquired Finite-Lived Intangible Assets [Line Items]</t>
  </si>
  <si>
    <t>Amortization of other intangible assets</t>
  </si>
  <si>
    <t>Intangible asset, weighted average amortization period</t>
  </si>
  <si>
    <t>4 years</t>
  </si>
  <si>
    <t>GSK Asset Acquisition | Customer and Contractual Relationships</t>
  </si>
  <si>
    <t>Other intangible assets cost</t>
  </si>
  <si>
    <t>Estimated useful life</t>
  </si>
  <si>
    <t>General and Administrative Expense</t>
  </si>
  <si>
    <t>Accrued Expenses and Other Current Liabilities (Details) - USD ($) $ in Thousands</t>
  </si>
  <si>
    <t>Employee compensation and related costs</t>
  </si>
  <si>
    <t>Professional and consulting services</t>
  </si>
  <si>
    <t>Supplier charges</t>
  </si>
  <si>
    <t>Warranty</t>
  </si>
  <si>
    <t>Accrued interest</t>
  </si>
  <si>
    <t>Accrued freight</t>
  </si>
  <si>
    <t>Other</t>
  </si>
  <si>
    <t>Total accrued expenses and other current liabilities</t>
  </si>
  <si>
    <t>Accrued Expenses and Other Current Liabilities - Reconciliation of Changes in Product Warranty Liability (Detail) - USD ($) $ in Thousands</t>
  </si>
  <si>
    <t>Movement in Standard and Extended Product Warranty, Increase (Decrease) [Roll Forward]</t>
  </si>
  <si>
    <t>Product warranty liability at the beginning of the period</t>
  </si>
  <si>
    <t>Warranty expense</t>
  </si>
  <si>
    <t>Warranty claims settled</t>
  </si>
  <si>
    <t>Product warranty liability at the end of the period</t>
  </si>
  <si>
    <t>Accrued Expenses and Other Current Liabilities - Product Warranty Liability (Detail) - USD ($) $ in Thousands</t>
  </si>
  <si>
    <t>Composition of balance:</t>
  </si>
  <si>
    <t>Short-term</t>
  </si>
  <si>
    <t>Long-term</t>
  </si>
  <si>
    <t>Total warranty balance</t>
  </si>
  <si>
    <t>Accrued Expenses and Other Current Liabilities - Narrative (Detail)</t>
  </si>
  <si>
    <t>United States</t>
  </si>
  <si>
    <t>Product Warranty Liability [Line Items]</t>
  </si>
  <si>
    <t>Product warranty term for PDMs</t>
  </si>
  <si>
    <t>CANADA</t>
  </si>
  <si>
    <t>Capital Lease Obligations - Additional information (Details) - USD ($)</t>
  </si>
  <si>
    <t>Capital Leased Assets [Line Items]</t>
  </si>
  <si>
    <t>Capital leased assets</t>
  </si>
  <si>
    <t>Final minimum lease payment</t>
  </si>
  <si>
    <t>Future minimum lease payments</t>
  </si>
  <si>
    <t>Amortization expense</t>
  </si>
  <si>
    <t>Convertible Debt - Outstanding Convertible Debt and Related Deferred Financing Costs (Detail) - USD ($) $ in Thousands</t>
  </si>
  <si>
    <t>Debt Instrument [Line Items]</t>
  </si>
  <si>
    <t>Unamortized debt discount</t>
  </si>
  <si>
    <t>Deferred financing costs</t>
  </si>
  <si>
    <t>Long-term debt, net of discount and issuance costs</t>
  </si>
  <si>
    <t>Convertible debt principal amount, gross</t>
  </si>
  <si>
    <t>Convertible Debt - Interest Expense (Detail) - USD ($) $ in Thousands</t>
  </si>
  <si>
    <t>Contractual coupon interest</t>
  </si>
  <si>
    <t>Accretion of debt discount</t>
  </si>
  <si>
    <t>Amortization of debt issuance costs</t>
  </si>
  <si>
    <t>Total interest expense related to convertible notes</t>
  </si>
  <si>
    <t>Amortization of debt discount and issuance costs</t>
  </si>
  <si>
    <t>Total interest expense</t>
  </si>
  <si>
    <t>Convertible Debt - Narrative (Detail)</t>
  </si>
  <si>
    <t>1 Months Ended</t>
  </si>
  <si>
    <t>3 Months Ended</t>
  </si>
  <si>
    <t>Nov. 30, 2017USD ($)$ / shares</t>
  </si>
  <si>
    <t>Sep. 30, 2016USD ($)$ / shares</t>
  </si>
  <si>
    <t>Jun. 30, 2014USD ($)$ / shares</t>
  </si>
  <si>
    <t>Unamortized discount</t>
  </si>
  <si>
    <t>Debt instrument, face amount</t>
  </si>
  <si>
    <t>Debt conversion rate</t>
  </si>
  <si>
    <t>Principal amount per note used in conversion rate</t>
  </si>
  <si>
    <t>Conversion price, per share (USD per share) | $ / shares</t>
  </si>
  <si>
    <t>Nonconvertible debt borrowing rate</t>
  </si>
  <si>
    <t>5.80%</t>
  </si>
  <si>
    <t>Debt discount amortization period</t>
  </si>
  <si>
    <t>Debt issuance costs incurred</t>
  </si>
  <si>
    <t>Finance costs reclassified against equity</t>
  </si>
  <si>
    <t>1.25% Convertible Senior Notes | Investor</t>
  </si>
  <si>
    <t>6.20%</t>
  </si>
  <si>
    <t>Amount allocated to debt</t>
  </si>
  <si>
    <t>Amount allocated to equity</t>
  </si>
  <si>
    <t>Debt instrument, repurchased face amount</t>
  </si>
  <si>
    <t>Payments of long-term debt</t>
  </si>
  <si>
    <t>2% Convertible Senior Notes | Investor</t>
  </si>
  <si>
    <t>3.75% Convertible Notes</t>
  </si>
  <si>
    <t>Interest expense related to Notes</t>
  </si>
  <si>
    <t>First 180 Days | 2% Convertible Senior Notes</t>
  </si>
  <si>
    <t>Debt instrument, additional interest in event of reporting violation</t>
  </si>
  <si>
    <t>0.25%</t>
  </si>
  <si>
    <t>Debt instrument, redemption period</t>
  </si>
  <si>
    <t>180 days</t>
  </si>
  <si>
    <t>Up to 360 Days | 1.25% Convertible Senior Notes</t>
  </si>
  <si>
    <t>360 days</t>
  </si>
  <si>
    <t>Up to 360 Days | 1.25% Convertible Senior Notes | New Debt</t>
  </si>
  <si>
    <t>0.50%</t>
  </si>
  <si>
    <t>Up to 360 Days | 2% Convertible Senior Notes</t>
  </si>
  <si>
    <t>Senior Notes | 1.375% Convertible Senior Notes</t>
  </si>
  <si>
    <t>6.80%</t>
  </si>
  <si>
    <t>Debt issuance costs as a reduction of debt</t>
  </si>
  <si>
    <t>Net proceeds from senior notes</t>
  </si>
  <si>
    <t>Senior Notes | Investor | 1.375% Convertible Senior Notes</t>
  </si>
  <si>
    <t>Senior Notes | Up to 365 Days | 1.375% Convertible Senior Notes</t>
  </si>
  <si>
    <t>Commitments and Contingencies - Operating Leases (Detail) ft² in Thousands, $ in Millions</t>
  </si>
  <si>
    <t>Dec. 31, 2017USD ($)ft²</t>
  </si>
  <si>
    <t>Operating Leased Assets [Line Items]</t>
  </si>
  <si>
    <t>Rent expense | $</t>
  </si>
  <si>
    <t>Other Facilities</t>
  </si>
  <si>
    <t>Operating lease area (sqft)</t>
  </si>
  <si>
    <t>Billerica Massachusetts | Laboratory And Office Space</t>
  </si>
  <si>
    <t>Billerica Massachusetts | Warehouse</t>
  </si>
  <si>
    <t>Commitments and Contingencies - Aggregate Future Minimum Lease Payments (Detail) $ in Thousands</t>
  </si>
  <si>
    <t>Stock-Based Compensation and Stockholders' Equity - Stock-Based Compensation (Detail) - USD ($) $ in Millions</t>
  </si>
  <si>
    <t>Total unrecognized compensation expense</t>
  </si>
  <si>
    <t>Stock-Based Compensation and Stockholders' Equity - Equity Award Plans (Details) shares in Millions</t>
  </si>
  <si>
    <t>Dec. 31, 2017shares</t>
  </si>
  <si>
    <t>Performance Based Stock Options</t>
  </si>
  <si>
    <t>Share-based Compensation Arrangement by Share-based Payment Award [Line Items]</t>
  </si>
  <si>
    <t>Vesting period</t>
  </si>
  <si>
    <t>2 years 4 months 18 days</t>
  </si>
  <si>
    <t>2007 Plan | Performance Based Stock Options</t>
  </si>
  <si>
    <t>Expiration period</t>
  </si>
  <si>
    <t>10 years</t>
  </si>
  <si>
    <t>2017 Plan</t>
  </si>
  <si>
    <t>Shares available for future issuance (in sharers)</t>
  </si>
  <si>
    <t>2017 Plan | Performance Based Stock Options</t>
  </si>
  <si>
    <t>Stock-Based Compensation and Stockholders' Equity - Stock Options (Details) - USD ($) $ / shares in Units, $ in Thousands</t>
  </si>
  <si>
    <t>Shares granted during the period (in sharers)</t>
  </si>
  <si>
    <t>Weighted average grant date fair value (USD per share)</t>
  </si>
  <si>
    <t>Intrinsic value, exercised in the period</t>
  </si>
  <si>
    <t>Closing stock price (USD per share)</t>
  </si>
  <si>
    <t>Employee Stock Option</t>
  </si>
  <si>
    <t>Stock-Based Compensation and Stockholders' Equity - Employee Stock Options Calculated using Black-Scholes Option Pricing Model (Detail) - Employee Stock Option</t>
  </si>
  <si>
    <t>Risk-free interest rate, minimum</t>
  </si>
  <si>
    <t>1.66%</t>
  </si>
  <si>
    <t>0.99%</t>
  </si>
  <si>
    <t>1.16%</t>
  </si>
  <si>
    <t>Risk-free interest rate, maximum</t>
  </si>
  <si>
    <t>1.85%</t>
  </si>
  <si>
    <t>1.91%</t>
  </si>
  <si>
    <t>1.75%</t>
  </si>
  <si>
    <t>Dividend yield</t>
  </si>
  <si>
    <t>0.00%</t>
  </si>
  <si>
    <t>Expected volatility, minimum</t>
  </si>
  <si>
    <t>38.00%</t>
  </si>
  <si>
    <t>37.00%</t>
  </si>
  <si>
    <t>Expected volatility, maximum</t>
  </si>
  <si>
    <t>39.00%</t>
  </si>
  <si>
    <t>40.00%</t>
  </si>
  <si>
    <t>Expected term (in years)</t>
  </si>
  <si>
    <t>4 years 8 months 12 days</t>
  </si>
  <si>
    <t>5 years 1 month 6 days</t>
  </si>
  <si>
    <t>4 years 10 months 24 days</t>
  </si>
  <si>
    <t>5 years 3 months 18 days</t>
  </si>
  <si>
    <t>5 years 4 months 24 days</t>
  </si>
  <si>
    <t>Stock-Based Compensation and Stockholders' Equity - Summary of Stock Option Activity (Detail) - USD ($) $ / shares in Units, $ in Thousands</t>
  </si>
  <si>
    <t>Number of Options</t>
  </si>
  <si>
    <t>Beginning balance (in shares)</t>
  </si>
  <si>
    <t>Granted (in shares)</t>
  </si>
  <si>
    <t>Exercised (in shares)</t>
  </si>
  <si>
    <t>Canceled (in shares)</t>
  </si>
  <si>
    <t>Ending balance (in shares)</t>
  </si>
  <si>
    <t>Vested, at end of period (in shares)</t>
  </si>
  <si>
    <t>Vested or expected to vest (in shares)</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Vested or expected to vest (in USD per share)</t>
  </si>
  <si>
    <t>Options outstanding, weighted average remaining contractual life</t>
  </si>
  <si>
    <t>7 years 7 months</t>
  </si>
  <si>
    <t>Options exercisable, weighted average remaining contractual life</t>
  </si>
  <si>
    <t>6 years 11 months 20 days</t>
  </si>
  <si>
    <t>Expected to vest, outstanding, weighted average remaining contractual term</t>
  </si>
  <si>
    <t>7 years 6 months 23 days</t>
  </si>
  <si>
    <t>Intrinsic value, options outstanding</t>
  </si>
  <si>
    <t>Intrinsic value, options vested</t>
  </si>
  <si>
    <t>Intrinsic value, options vested and expected to vest</t>
  </si>
  <si>
    <t>Stock-Based Compensation and Stockholders' Equity - Restricted Stock Units (Details) - USD ($) $ / shares in Units, $ in Millions</t>
  </si>
  <si>
    <t>Restricted Stock Units</t>
  </si>
  <si>
    <t>Shares granted during the period (in shares)</t>
  </si>
  <si>
    <t>Other than options - granted in period, weighted average fair value (USD per share)</t>
  </si>
  <si>
    <t>Other than options - grant date fair value</t>
  </si>
  <si>
    <t>Total unrecognized compensation expense weighted-average period</t>
  </si>
  <si>
    <t>1 year 9 months 21 days</t>
  </si>
  <si>
    <t>Performance Shares</t>
  </si>
  <si>
    <t>Performance Shares | Minimum</t>
  </si>
  <si>
    <t>1 year</t>
  </si>
  <si>
    <t>Performance Shares | Maximum</t>
  </si>
  <si>
    <t>Performance Shares - Performance Expected To Be Achieved</t>
  </si>
  <si>
    <t>Employee Stock Purchase Plans</t>
  </si>
  <si>
    <t>Stock-Based Compensation and Stockholders' Equity - Summary of Restricted Stock Units (Detail) - Restricted Stock Units - $ / shares</t>
  </si>
  <si>
    <t>Number of Shares</t>
  </si>
  <si>
    <t>Vested (in shares)</t>
  </si>
  <si>
    <t>Forfeited (in shares)</t>
  </si>
  <si>
    <t>Weighted Average Fair Value</t>
  </si>
  <si>
    <t>Vested (in USD per share)</t>
  </si>
  <si>
    <t>Forfeited (in USD per share)</t>
  </si>
  <si>
    <t>Stock-Based Compensation and Stockholders' Equity - Employee Stock Purchase Plan (Details) - USD ($)</t>
  </si>
  <si>
    <t>Number of shares authorized (in shares)</t>
  </si>
  <si>
    <t>Annual maximum shares per employee (in shares)</t>
  </si>
  <si>
    <t>Annual maximum common stock value purchase per employee</t>
  </si>
  <si>
    <t>Percentage of employees' compensation deduction for share purchase</t>
  </si>
  <si>
    <t>Purchase price percentage of fair market value</t>
  </si>
  <si>
    <t>85.00%</t>
  </si>
  <si>
    <t>Shares issued under employee stock purchase plan (in shares)</t>
  </si>
  <si>
    <t>Stock-Based Compensation and Stockholders' Equity - Shareholder Rights Plan (Details)</t>
  </si>
  <si>
    <t>Percentage of outstanding shares, acquiring person requirement (percentage)</t>
  </si>
  <si>
    <t>Defined Contribution Plan - Additional Information (Details) - USD ($) $ in Millions</t>
  </si>
  <si>
    <t>Percentage of eligible compensation employee may elect to contribute to the plan</t>
  </si>
  <si>
    <t>100.00%</t>
  </si>
  <si>
    <t>Company discretionary match percentage</t>
  </si>
  <si>
    <t>50.00%</t>
  </si>
  <si>
    <t>Employer matching percentage of employees contribution percentage</t>
  </si>
  <si>
    <t>6.00%</t>
  </si>
  <si>
    <t>Company match vesting period</t>
  </si>
  <si>
    <t>Contributions by employer</t>
  </si>
  <si>
    <t>Income Taxes - Narrative (Details) - USD ($)</t>
  </si>
  <si>
    <t>Unrecognized tax benefits</t>
  </si>
  <si>
    <t>Tax benefit</t>
  </si>
  <si>
    <t>Valuation allowance</t>
  </si>
  <si>
    <t>Tax Cuts and Jobs Act of 2017, Incomplete Accounting, Change in Tax Rate, Increase (Decrease) In Deferred Tax Asset, Valuation Allowance</t>
  </si>
  <si>
    <t>Tax expense related to repatriation tax</t>
  </si>
  <si>
    <t>Reduction in net operating loss</t>
  </si>
  <si>
    <t>Reduction in valuation allowance</t>
  </si>
  <si>
    <t>Foreign income tax expense</t>
  </si>
  <si>
    <t>Undistributed earnings of foreign subsidiaries</t>
  </si>
  <si>
    <t>Federal net operating loss carryforwards</t>
  </si>
  <si>
    <t>State net operating loss carryforwards</t>
  </si>
  <si>
    <t>Tax credits</t>
  </si>
  <si>
    <t>Deferred tax assets that would impact equity</t>
  </si>
  <si>
    <t>Number of open tax years</t>
  </si>
  <si>
    <t>Neighborhood Diabetes</t>
  </si>
  <si>
    <t>Net Deferred Tax Asset And Liability Changes</t>
  </si>
  <si>
    <t>Increase (decrease) in valuation allowance</t>
  </si>
  <si>
    <t>Net Deferred Tax Liability</t>
  </si>
  <si>
    <t>Income Taxes - Income Tax Benefit (Expense) (Details) - USD ($) $ in Thousands</t>
  </si>
  <si>
    <t>Current:</t>
  </si>
  <si>
    <t>Federal</t>
  </si>
  <si>
    <t>State</t>
  </si>
  <si>
    <t>Non-U.S.</t>
  </si>
  <si>
    <t>Total current expense</t>
  </si>
  <si>
    <t>Deferred:</t>
  </si>
  <si>
    <t>Total deferred expense</t>
  </si>
  <si>
    <t>Total income tax expense</t>
  </si>
  <si>
    <t>Income Taxes - Reconciliation of Income Tax Expense (Benefit) at Statutory Federal Income Tax Rate (Details)</t>
  </si>
  <si>
    <t>Tax at U.S. statutory rate</t>
  </si>
  <si>
    <t>34.00%</t>
  </si>
  <si>
    <t>State taxes, net of federal benefit</t>
  </si>
  <si>
    <t>10.21%</t>
  </si>
  <si>
    <t>(10.86%)</t>
  </si>
  <si>
    <t>3.06%</t>
  </si>
  <si>
    <t>13.28%</t>
  </si>
  <si>
    <t>0.03%</t>
  </si>
  <si>
    <t>1.51%</t>
  </si>
  <si>
    <t>Permanent items</t>
  </si>
  <si>
    <t>(0.55%)</t>
  </si>
  <si>
    <t>(11.03%)</t>
  </si>
  <si>
    <t>(2.09%)</t>
  </si>
  <si>
    <t>Change in enacted rates</t>
  </si>
  <si>
    <t>0.98%</t>
  </si>
  <si>
    <t>Change in valuation allowance</t>
  </si>
  <si>
    <t>(57.91%)</t>
  </si>
  <si>
    <t>(13.45%)</t>
  </si>
  <si>
    <t>(37.11%)</t>
  </si>
  <si>
    <t>(0.98%)</t>
  </si>
  <si>
    <t>(0.15%)</t>
  </si>
  <si>
    <t>0.28%</t>
  </si>
  <si>
    <t>Effective income tax rate</t>
  </si>
  <si>
    <t>(0.97%)</t>
  </si>
  <si>
    <t>(1.46%)</t>
  </si>
  <si>
    <t>(0.35%)</t>
  </si>
  <si>
    <t>Income Taxes - Components of Company's Deferred Tax Assets (Liabilities) (Details) - USD ($) $ in Thousands</t>
  </si>
  <si>
    <t>Deferred tax assets:</t>
  </si>
  <si>
    <t>Net operating loss carryforwards</t>
  </si>
  <si>
    <t>Start up expenditures</t>
  </si>
  <si>
    <t>Capital loss carryforwards</t>
  </si>
  <si>
    <t>Stock-based compensation</t>
  </si>
  <si>
    <t>Total deferred tax assets</t>
  </si>
  <si>
    <t>Deferred tax liabilities:</t>
  </si>
  <si>
    <t>Prepaid assets</t>
  </si>
  <si>
    <t>Amortization of acquired intangibles</t>
  </si>
  <si>
    <t>Amortization of debt discount</t>
  </si>
  <si>
    <t>Total deferred tax liabilities</t>
  </si>
  <si>
    <t>Net deferred tax assets</t>
  </si>
  <si>
    <t>Net deferred tax liabilities</t>
  </si>
  <si>
    <t>Net Loss Per Share - Potential Common Shares Excluded from Computation of Diluted Net Loss Per Share (Detail) - shares</t>
  </si>
  <si>
    <t>Antidilutive Securities Excluded from Computation of Earnings Per Share [Line Items]</t>
  </si>
  <si>
    <t>Antidilutive securities excluded from computation of earnings per share, amount</t>
  </si>
  <si>
    <t>Outstanding options</t>
  </si>
  <si>
    <t>1.375% Convertible Senior Notes | Convertible Debt Securities</t>
  </si>
  <si>
    <t>2% Convertible Senior Notes | Convertible Debt Securities</t>
  </si>
  <si>
    <t>1.25% Convertible Senior Notes | Convertible Debt Securities</t>
  </si>
  <si>
    <t>Segment Reporting (Details)</t>
  </si>
  <si>
    <t>Dec. 31, 2017segment</t>
  </si>
  <si>
    <t>Number of operating segments</t>
  </si>
  <si>
    <t>Segment Reporting - Revenue by Product (Details) - USD ($) $ in Thousands</t>
  </si>
  <si>
    <t>Segment Reporting Information [Line Items]</t>
  </si>
  <si>
    <t>Revenues</t>
  </si>
  <si>
    <t>U.S. Omnipod</t>
  </si>
  <si>
    <t>International Omnipod</t>
  </si>
  <si>
    <t>Drug Delivery</t>
  </si>
  <si>
    <t>Segment Reporting - Revenue by Geographic Location (Details) - USD ($) $ in Thousands</t>
  </si>
  <si>
    <t>All other</t>
  </si>
  <si>
    <t>Segment Reporting - Long-lived Assets by Geographical Location (Details) - USD ($) $ in Thousands</t>
  </si>
  <si>
    <t>Long-Lived Assets</t>
  </si>
  <si>
    <t>China</t>
  </si>
  <si>
    <t>Business Combination - Narrative (Details) $ in Millions</t>
  </si>
  <si>
    <t>Jul. 07, 2015USD ($)</t>
  </si>
  <si>
    <t>Consideration transferred</t>
  </si>
  <si>
    <t>Business Combination - Schedule of Recognized Identified Assets Acquired and Liabilities Assumed (Details) - USD ($) $ in Thousands</t>
  </si>
  <si>
    <t>Jul. 07, 2015</t>
  </si>
  <si>
    <t>Contractual relationships</t>
  </si>
  <si>
    <t>Inventory step-up</t>
  </si>
  <si>
    <t>Assumed liabilities</t>
  </si>
  <si>
    <t>Assets acquired, liabilities assumed, net</t>
  </si>
  <si>
    <t>Discontinued Operations - Narrative (Details) - USD ($)</t>
  </si>
  <si>
    <t>Jun. 30, 2016</t>
  </si>
  <si>
    <t>Feb. 28, 2016</t>
  </si>
  <si>
    <t>Sep. 30, 2017</t>
  </si>
  <si>
    <t>Mar. 31, 2017</t>
  </si>
  <si>
    <t>Mar. 31, 2016</t>
  </si>
  <si>
    <t>Income Statement, Balance Sheet and Additional Disclosures by Disposal Groups, Including Discontinued Operations [Line Items]</t>
  </si>
  <si>
    <t>Discontinued operation, intra-entity amounts, discontinued operation after disposal, expense</t>
  </si>
  <si>
    <t>Depreciation and amortization, discontinued operations</t>
  </si>
  <si>
    <t>Discontinued operation, assets</t>
  </si>
  <si>
    <t>Discontinued operation, liabilities</t>
  </si>
  <si>
    <t>Cash provided by (used in) operating activities, discontinued operations</t>
  </si>
  <si>
    <t>Proceeds from divestiture of interest in subsidiaries and affiliates</t>
  </si>
  <si>
    <t>Neighborhood Diabetes | Neighborhood Diabetes</t>
  </si>
  <si>
    <t>Discontinued operation, intra-entity amounts, discontinued operation after disposal, revenue</t>
  </si>
  <si>
    <t>Discontinued Operations - Schedule of Operating Results of Discontinued Business (Details) - USD ($) $ in Thousands</t>
  </si>
  <si>
    <t>Net loss from discontinued operations</t>
  </si>
  <si>
    <t>Loss from discontinued operations before taxes</t>
  </si>
  <si>
    <t>Impairment and other charges</t>
  </si>
  <si>
    <t>Quarterly Data (Unaudited) (Details) - USD ($) $ / shares in Units, $ in Thousands</t>
  </si>
  <si>
    <t>Operating (loss) income</t>
  </si>
  <si>
    <t>Net loss from continuing operations, net of taxes</t>
  </si>
  <si>
    <t>Income (loss) from discontinued operations, net of taxes</t>
  </si>
  <si>
    <t>Net loss per share from continuing operations (USD per share)</t>
  </si>
  <si>
    <t>Schedule II - Valuation and Qualifying Accounts (Details) - USD ($) $ in Thousands</t>
  </si>
  <si>
    <t>Valuation and Qualifying Accounts Disclosure [Line Items]</t>
  </si>
  <si>
    <t>Balance at Beginning of Period</t>
  </si>
  <si>
    <t>Additions Charged to Costs and Expenses</t>
  </si>
  <si>
    <t>Deductions</t>
  </si>
  <si>
    <t>Balance at End of Period</t>
  </si>
  <si>
    <t>Deferred tax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45197</v>
      </c>
    </row>
    <row r="12" spans="1:4">
      <c r="A12" s="4" t="s">
        <v>20</v>
      </c>
      <c r="B12" s="4" t="s">
        <v>21</v>
      </c>
    </row>
    <row r="13" spans="1:4">
      <c r="A13" s="4" t="s">
        <v>22</v>
      </c>
      <c r="B13" s="4" t="s">
        <v>23</v>
      </c>
    </row>
    <row r="14" spans="1:4">
      <c r="A14" s="4" t="s">
        <v>24</v>
      </c>
      <c r="C14" s="5" t="n">
        <v>58391036</v>
      </c>
    </row>
    <row r="15" spans="1:4">
      <c r="A15" s="4" t="s">
        <v>25</v>
      </c>
      <c r="D15" s="6" t="n">
        <v>3</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92</v>
      </c>
      <c r="B1" s="2" t="s">
        <v>2</v>
      </c>
      <c r="C1" s="2" t="s">
        <v>32</v>
      </c>
      <c r="D1" s="2" t="s">
        <v>138</v>
      </c>
      <c r="E1" s="2" t="s">
        <v>139</v>
      </c>
    </row>
    <row r="2" spans="1:5">
      <c r="A2" s="4" t="s">
        <v>111</v>
      </c>
    </row>
    <row r="3" spans="1:5">
      <c r="A3" s="4" t="s">
        <v>140</v>
      </c>
      <c r="B3" s="4" t="s">
        <v>143</v>
      </c>
    </row>
    <row r="4" spans="1:5">
      <c r="A4" s="4" t="s">
        <v>109</v>
      </c>
    </row>
    <row r="5" spans="1:5">
      <c r="A5" s="4" t="s">
        <v>140</v>
      </c>
      <c r="B5" s="4" t="s">
        <v>141</v>
      </c>
      <c r="C5" s="4" t="s">
        <v>141</v>
      </c>
      <c r="E5" s="4" t="s">
        <v>141</v>
      </c>
    </row>
    <row r="6" spans="1:5">
      <c r="A6" s="4" t="s">
        <v>110</v>
      </c>
    </row>
    <row r="7" spans="1:5">
      <c r="A7" s="4" t="s">
        <v>140</v>
      </c>
      <c r="B7" s="4" t="s">
        <v>142</v>
      </c>
      <c r="C7" s="4" t="s">
        <v>142</v>
      </c>
      <c r="D7" s="4" t="s">
        <v>1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v>
      </c>
    </row>
    <row r="3" spans="1:2">
      <c r="A3" s="3" t="s">
        <v>208</v>
      </c>
    </row>
    <row r="4" spans="1:2">
      <c r="A4" s="4" t="s">
        <v>3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2577</v>
      </c>
      <c r="C3" s="6" t="n">
        <v>137174</v>
      </c>
    </row>
    <row r="4" spans="1:3">
      <c r="A4" s="4" t="s">
        <v>35</v>
      </c>
      <c r="B4" s="5" t="n">
        <v>167479</v>
      </c>
      <c r="C4" s="5" t="n">
        <v>161396</v>
      </c>
    </row>
    <row r="5" spans="1:3">
      <c r="A5" s="4" t="s">
        <v>36</v>
      </c>
      <c r="B5" s="5" t="n">
        <v>53373</v>
      </c>
      <c r="C5" s="5" t="n">
        <v>28803</v>
      </c>
    </row>
    <row r="6" spans="1:3">
      <c r="A6" s="4" t="s">
        <v>37</v>
      </c>
      <c r="B6" s="5" t="n">
        <v>33793</v>
      </c>
      <c r="C6" s="5" t="n">
        <v>35514</v>
      </c>
    </row>
    <row r="7" spans="1:3">
      <c r="A7" s="4" t="s">
        <v>38</v>
      </c>
      <c r="B7" s="5" t="n">
        <v>9949</v>
      </c>
      <c r="C7" s="5" t="n">
        <v>7073</v>
      </c>
    </row>
    <row r="8" spans="1:3">
      <c r="A8" s="4" t="s">
        <v>39</v>
      </c>
      <c r="B8" s="5" t="n">
        <v>537171</v>
      </c>
      <c r="C8" s="5" t="n">
        <v>369960</v>
      </c>
    </row>
    <row r="9" spans="1:3">
      <c r="A9" s="4" t="s">
        <v>40</v>
      </c>
      <c r="B9" s="5" t="n">
        <v>125549</v>
      </c>
      <c r="C9" s="5" t="n">
        <v>0</v>
      </c>
    </row>
    <row r="10" spans="1:3">
      <c r="A10" s="4" t="s">
        <v>41</v>
      </c>
      <c r="B10" s="5" t="n">
        <v>107864</v>
      </c>
      <c r="C10" s="5" t="n">
        <v>44753</v>
      </c>
    </row>
    <row r="11" spans="1:3">
      <c r="A11" s="4" t="s">
        <v>42</v>
      </c>
      <c r="B11" s="5" t="n">
        <v>4351</v>
      </c>
      <c r="C11" s="5" t="n">
        <v>2041</v>
      </c>
    </row>
    <row r="12" spans="1:3">
      <c r="A12" s="4" t="s">
        <v>43</v>
      </c>
      <c r="B12" s="5" t="n">
        <v>39840</v>
      </c>
      <c r="C12" s="5" t="n">
        <v>39677</v>
      </c>
    </row>
    <row r="13" spans="1:3">
      <c r="A13" s="4" t="s">
        <v>44</v>
      </c>
      <c r="B13" s="5" t="n">
        <v>1969</v>
      </c>
      <c r="C13" s="5" t="n">
        <v>216</v>
      </c>
    </row>
    <row r="14" spans="1:3">
      <c r="A14" s="4" t="s">
        <v>45</v>
      </c>
      <c r="B14" s="5" t="n">
        <v>816744</v>
      </c>
      <c r="C14" s="5" t="n">
        <v>456647</v>
      </c>
    </row>
    <row r="15" spans="1:3">
      <c r="A15" s="3" t="s">
        <v>46</v>
      </c>
    </row>
    <row r="16" spans="1:3">
      <c r="A16" s="4" t="s">
        <v>47</v>
      </c>
      <c r="B16" s="5" t="n">
        <v>24413</v>
      </c>
      <c r="C16" s="5" t="n">
        <v>13160</v>
      </c>
    </row>
    <row r="17" spans="1:3">
      <c r="A17" s="4" t="s">
        <v>48</v>
      </c>
      <c r="B17" s="5" t="n">
        <v>59256</v>
      </c>
      <c r="C17" s="5" t="n">
        <v>41228</v>
      </c>
    </row>
    <row r="18" spans="1:3">
      <c r="A18" s="4" t="s">
        <v>49</v>
      </c>
      <c r="B18" s="5" t="n">
        <v>2356</v>
      </c>
      <c r="C18" s="5" t="n">
        <v>1309</v>
      </c>
    </row>
    <row r="19" spans="1:3">
      <c r="A19" s="4" t="s">
        <v>50</v>
      </c>
      <c r="B19" s="5" t="n">
        <v>86025</v>
      </c>
      <c r="C19" s="5" t="n">
        <v>55697</v>
      </c>
    </row>
    <row r="20" spans="1:3">
      <c r="A20" s="4" t="s">
        <v>51</v>
      </c>
      <c r="B20" s="5" t="n">
        <v>566173</v>
      </c>
      <c r="C20" s="5" t="n">
        <v>332768</v>
      </c>
    </row>
    <row r="21" spans="1:3">
      <c r="A21" s="4" t="s">
        <v>52</v>
      </c>
      <c r="B21" s="5" t="n">
        <v>6030</v>
      </c>
      <c r="C21" s="5" t="n">
        <v>5032</v>
      </c>
    </row>
    <row r="22" spans="1:3">
      <c r="A22" s="4" t="s">
        <v>53</v>
      </c>
      <c r="B22" s="5" t="n">
        <v>658228</v>
      </c>
      <c r="C22" s="5" t="n">
        <v>393497</v>
      </c>
    </row>
    <row r="23" spans="1:3">
      <c r="A23" s="4" t="s">
        <v>54</v>
      </c>
      <c r="B23" s="4" t="s">
        <v>55</v>
      </c>
      <c r="C23" s="4" t="s">
        <v>55</v>
      </c>
    </row>
    <row r="24" spans="1:3">
      <c r="A24" s="3" t="s">
        <v>56</v>
      </c>
    </row>
    <row r="25" spans="1:3">
      <c r="A25" s="4" t="s">
        <v>57</v>
      </c>
      <c r="B25" s="5" t="n">
        <v>0</v>
      </c>
      <c r="C25" s="5" t="n">
        <v>0</v>
      </c>
    </row>
    <row r="26" spans="1:3">
      <c r="A26" s="4" t="s">
        <v>58</v>
      </c>
      <c r="B26" s="5" t="n">
        <v>58</v>
      </c>
      <c r="C26" s="5" t="n">
        <v>57</v>
      </c>
    </row>
    <row r="27" spans="1:3">
      <c r="A27" s="4" t="s">
        <v>59</v>
      </c>
      <c r="B27" s="5" t="n">
        <v>866206</v>
      </c>
      <c r="C27" s="5" t="n">
        <v>744243</v>
      </c>
    </row>
    <row r="28" spans="1:3">
      <c r="A28" s="4" t="s">
        <v>60</v>
      </c>
      <c r="B28" s="5" t="n">
        <v>-493</v>
      </c>
      <c r="C28" s="5" t="n">
        <v>-726</v>
      </c>
    </row>
    <row r="29" spans="1:3">
      <c r="A29" s="4" t="s">
        <v>61</v>
      </c>
      <c r="B29" s="5" t="n">
        <v>-707255</v>
      </c>
      <c r="C29" s="5" t="n">
        <v>-680424</v>
      </c>
    </row>
    <row r="30" spans="1:3">
      <c r="A30" s="4" t="s">
        <v>62</v>
      </c>
      <c r="B30" s="5" t="n">
        <v>158516</v>
      </c>
      <c r="C30" s="5" t="n">
        <v>63150</v>
      </c>
    </row>
    <row r="31" spans="1:3">
      <c r="A31" s="4" t="s">
        <v>63</v>
      </c>
      <c r="B31" s="6" t="n">
        <v>816744</v>
      </c>
      <c r="C31" s="6" t="n">
        <v>456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00000000</v>
      </c>
      <c r="C8" s="5" t="n">
        <v>100000000</v>
      </c>
    </row>
    <row r="9" spans="1:3">
      <c r="A9" s="4" t="s">
        <v>72</v>
      </c>
      <c r="B9" s="5" t="n">
        <v>58319348</v>
      </c>
      <c r="C9" s="5" t="n">
        <v>57457967</v>
      </c>
    </row>
    <row r="10" spans="1:3">
      <c r="A10" s="4" t="s">
        <v>73</v>
      </c>
      <c r="B10" s="5" t="n">
        <v>58319348</v>
      </c>
      <c r="C10" s="5" t="n">
        <v>57457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40</v>
      </c>
      <c r="B11" s="4" t="s">
        <v>270</v>
      </c>
    </row>
    <row r="12" spans="1:2">
      <c r="A12" s="4" t="s">
        <v>43</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05</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34</v>
      </c>
      <c r="B2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6</v>
      </c>
    </row>
    <row r="4" spans="1:2">
      <c r="A4" s="4" t="s">
        <v>308</v>
      </c>
      <c r="B4" s="4" t="s">
        <v>29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63768</v>
      </c>
      <c r="C4" s="6" t="n">
        <v>366989</v>
      </c>
      <c r="D4" s="6" t="n">
        <v>263893</v>
      </c>
    </row>
    <row r="5" spans="1:4">
      <c r="A5" s="4" t="s">
        <v>78</v>
      </c>
      <c r="B5" s="5" t="n">
        <v>186599</v>
      </c>
      <c r="C5" s="5" t="n">
        <v>155903</v>
      </c>
      <c r="D5" s="5" t="n">
        <v>130622</v>
      </c>
    </row>
    <row r="6" spans="1:4">
      <c r="A6" s="4" t="s">
        <v>79</v>
      </c>
      <c r="B6" s="5" t="n">
        <v>277169</v>
      </c>
      <c r="C6" s="5" t="n">
        <v>211086</v>
      </c>
      <c r="D6" s="5" t="n">
        <v>133271</v>
      </c>
    </row>
    <row r="7" spans="1:4">
      <c r="A7" s="3" t="s">
        <v>80</v>
      </c>
    </row>
    <row r="8" spans="1:4">
      <c r="A8" s="4" t="s">
        <v>81</v>
      </c>
      <c r="B8" s="5" t="n">
        <v>74452</v>
      </c>
      <c r="C8" s="5" t="n">
        <v>55710</v>
      </c>
      <c r="D8" s="5" t="n">
        <v>43208</v>
      </c>
    </row>
    <row r="9" spans="1:4">
      <c r="A9" s="4" t="s">
        <v>82</v>
      </c>
      <c r="B9" s="5" t="n">
        <v>121617</v>
      </c>
      <c r="C9" s="5" t="n">
        <v>94483</v>
      </c>
      <c r="D9" s="5" t="n">
        <v>78407</v>
      </c>
    </row>
    <row r="10" spans="1:4">
      <c r="A10" s="4" t="s">
        <v>83</v>
      </c>
      <c r="B10" s="5" t="n">
        <v>88487</v>
      </c>
      <c r="C10" s="5" t="n">
        <v>71597</v>
      </c>
      <c r="D10" s="5" t="n">
        <v>60392</v>
      </c>
    </row>
    <row r="11" spans="1:4">
      <c r="A11" s="4" t="s">
        <v>84</v>
      </c>
      <c r="B11" s="5" t="n">
        <v>284556</v>
      </c>
      <c r="C11" s="5" t="n">
        <v>221790</v>
      </c>
      <c r="D11" s="5" t="n">
        <v>182007</v>
      </c>
    </row>
    <row r="12" spans="1:4">
      <c r="A12" s="4" t="s">
        <v>85</v>
      </c>
      <c r="B12" s="5" t="n">
        <v>-7387</v>
      </c>
      <c r="C12" s="5" t="n">
        <v>-10704</v>
      </c>
      <c r="D12" s="5" t="n">
        <v>-48736</v>
      </c>
    </row>
    <row r="13" spans="1:4">
      <c r="A13" s="4" t="s">
        <v>86</v>
      </c>
      <c r="B13" s="5" t="n">
        <v>21211</v>
      </c>
      <c r="C13" s="5" t="n">
        <v>14388</v>
      </c>
      <c r="D13" s="5" t="n">
        <v>12712</v>
      </c>
    </row>
    <row r="14" spans="1:4">
      <c r="A14" s="4" t="s">
        <v>87</v>
      </c>
      <c r="B14" s="5" t="n">
        <v>2633</v>
      </c>
      <c r="C14" s="5" t="n">
        <v>825</v>
      </c>
      <c r="D14" s="5" t="n">
        <v>58</v>
      </c>
    </row>
    <row r="15" spans="1:4">
      <c r="A15" s="4" t="s">
        <v>88</v>
      </c>
      <c r="B15" s="5" t="n">
        <v>609</v>
      </c>
      <c r="C15" s="5" t="n">
        <v>2551</v>
      </c>
      <c r="D15" s="5" t="n">
        <v>0</v>
      </c>
    </row>
    <row r="16" spans="1:4">
      <c r="A16" s="4" t="s">
        <v>89</v>
      </c>
      <c r="B16" s="5" t="n">
        <v>-19187</v>
      </c>
      <c r="C16" s="5" t="n">
        <v>-16114</v>
      </c>
      <c r="D16" s="5" t="n">
        <v>-12654</v>
      </c>
    </row>
    <row r="17" spans="1:4">
      <c r="A17" s="4" t="s">
        <v>90</v>
      </c>
      <c r="B17" s="5" t="n">
        <v>-26574</v>
      </c>
      <c r="C17" s="5" t="n">
        <v>-26818</v>
      </c>
      <c r="D17" s="5" t="n">
        <v>-61390</v>
      </c>
    </row>
    <row r="18" spans="1:4">
      <c r="A18" s="4" t="s">
        <v>91</v>
      </c>
      <c r="B18" s="5" t="n">
        <v>-257</v>
      </c>
      <c r="C18" s="5" t="n">
        <v>-392</v>
      </c>
      <c r="D18" s="5" t="n">
        <v>-212</v>
      </c>
    </row>
    <row r="19" spans="1:4">
      <c r="A19" s="4" t="s">
        <v>92</v>
      </c>
      <c r="B19" s="5" t="n">
        <v>-26831</v>
      </c>
      <c r="C19" s="5" t="n">
        <v>-27210</v>
      </c>
      <c r="D19" s="5" t="n">
        <v>-61602</v>
      </c>
    </row>
    <row r="20" spans="1:4">
      <c r="A20" s="4" t="s">
        <v>93</v>
      </c>
      <c r="B20" s="5" t="n">
        <v>0</v>
      </c>
      <c r="C20" s="5" t="n">
        <v>-1669</v>
      </c>
      <c r="D20" s="5" t="n">
        <v>-11918</v>
      </c>
    </row>
    <row r="21" spans="1:4">
      <c r="A21" s="4" t="s">
        <v>94</v>
      </c>
      <c r="B21" s="6" t="n">
        <v>-26831</v>
      </c>
      <c r="C21" s="6" t="n">
        <v>-28879</v>
      </c>
      <c r="D21" s="6" t="n">
        <v>-73520</v>
      </c>
    </row>
    <row r="22" spans="1:4">
      <c r="A22" s="4" t="s">
        <v>95</v>
      </c>
      <c r="B22" s="8" t="n">
        <v>-0.46</v>
      </c>
      <c r="C22" s="8" t="n">
        <v>-0.48</v>
      </c>
      <c r="D22" s="8" t="n">
        <v>-1.08</v>
      </c>
    </row>
    <row r="23" spans="1:4">
      <c r="A23" s="4" t="s">
        <v>96</v>
      </c>
      <c r="B23" s="6" t="n">
        <v>0</v>
      </c>
      <c r="C23" s="8" t="n">
        <v>-0.03</v>
      </c>
      <c r="D23" s="8" t="n">
        <v>-0.21</v>
      </c>
    </row>
    <row r="24" spans="1:4">
      <c r="A24" s="4" t="s">
        <v>97</v>
      </c>
      <c r="B24" s="5" t="n">
        <v>58003434</v>
      </c>
      <c r="C24" s="5" t="n">
        <v>57251377</v>
      </c>
      <c r="D24" s="5" t="n">
        <v>56785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v>
      </c>
      <c r="B1" s="2" t="s">
        <v>1</v>
      </c>
    </row>
    <row r="2" spans="1:3">
      <c r="B2" s="2" t="s">
        <v>32</v>
      </c>
      <c r="C2" s="2" t="s">
        <v>75</v>
      </c>
    </row>
    <row r="3" spans="1:3">
      <c r="A3" s="3" t="s">
        <v>76</v>
      </c>
    </row>
    <row r="4" spans="1:3">
      <c r="A4" s="4" t="s">
        <v>99</v>
      </c>
      <c r="B4" s="6" t="n">
        <v>408</v>
      </c>
      <c r="C4" s="6" t="n">
        <v>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369</v>
      </c>
    </row>
    <row r="2" spans="1:2">
      <c r="A2" s="3" t="s">
        <v>194</v>
      </c>
    </row>
    <row r="3" spans="1:2">
      <c r="A3" s="4" t="s">
        <v>370</v>
      </c>
      <c r="B3" s="5"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71</v>
      </c>
      <c r="B1" s="2" t="s">
        <v>1</v>
      </c>
    </row>
    <row r="2" spans="1:4">
      <c r="B2" s="2" t="s">
        <v>372</v>
      </c>
      <c r="C2" s="2" t="s">
        <v>146</v>
      </c>
      <c r="D2" s="2" t="s">
        <v>147</v>
      </c>
    </row>
    <row r="3" spans="1:4">
      <c r="A3" s="3" t="s">
        <v>373</v>
      </c>
    </row>
    <row r="4" spans="1:4">
      <c r="A4" s="4" t="s">
        <v>374</v>
      </c>
      <c r="B4" s="6" t="n">
        <v>500000</v>
      </c>
      <c r="C4" s="6" t="n">
        <v>1200000</v>
      </c>
    </row>
    <row r="5" spans="1:4">
      <c r="A5" s="4" t="s">
        <v>375</v>
      </c>
      <c r="B5" s="5" t="n">
        <v>1</v>
      </c>
    </row>
    <row r="6" spans="1:4">
      <c r="A6" s="4" t="s">
        <v>376</v>
      </c>
      <c r="B6" s="6" t="n">
        <v>0</v>
      </c>
      <c r="C6" s="5" t="n">
        <v>0</v>
      </c>
      <c r="D6" s="6" t="n">
        <v>0</v>
      </c>
    </row>
    <row r="7" spans="1:4">
      <c r="A7" s="4" t="s">
        <v>377</v>
      </c>
      <c r="B7" s="4" t="s">
        <v>378</v>
      </c>
    </row>
    <row r="8" spans="1:4">
      <c r="A8" s="4" t="s">
        <v>379</v>
      </c>
      <c r="B8" s="4" t="s">
        <v>380</v>
      </c>
    </row>
    <row r="9" spans="1:4">
      <c r="A9" s="4" t="s">
        <v>49</v>
      </c>
      <c r="B9" s="6" t="n">
        <v>3200000</v>
      </c>
      <c r="C9" s="5" t="n">
        <v>1900000</v>
      </c>
    </row>
    <row r="10" spans="1:4">
      <c r="A10" s="4" t="s">
        <v>381</v>
      </c>
      <c r="B10" s="6" t="n">
        <v>5000000</v>
      </c>
      <c r="C10" s="5" t="n">
        <v>4100000</v>
      </c>
      <c r="D10" s="6" t="n">
        <v>3700000</v>
      </c>
    </row>
    <row r="11" spans="1:4">
      <c r="A11" s="4" t="s">
        <v>382</v>
      </c>
      <c r="B11" s="5" t="n">
        <v>1</v>
      </c>
    </row>
    <row r="12" spans="1:4">
      <c r="A12" s="4" t="s">
        <v>383</v>
      </c>
      <c r="B12" s="6" t="n">
        <v>159443000</v>
      </c>
      <c r="C12" s="5" t="n">
        <v>83718000</v>
      </c>
    </row>
    <row r="13" spans="1:4">
      <c r="A13" s="4" t="s">
        <v>384</v>
      </c>
      <c r="B13" s="5" t="n">
        <v>51579000</v>
      </c>
      <c r="C13" s="5" t="n">
        <v>38965000</v>
      </c>
    </row>
    <row r="14" spans="1:4">
      <c r="A14" s="4" t="s">
        <v>385</v>
      </c>
      <c r="B14" s="5" t="n">
        <v>108000</v>
      </c>
    </row>
    <row r="15" spans="1:4">
      <c r="A15" s="4" t="s">
        <v>38</v>
      </c>
      <c r="B15" s="5" t="n">
        <v>9949000</v>
      </c>
      <c r="C15" s="5" t="n">
        <v>7073000</v>
      </c>
    </row>
    <row r="16" spans="1:4">
      <c r="A16" s="4" t="s">
        <v>386</v>
      </c>
    </row>
    <row r="17" spans="1:4">
      <c r="A17" s="3" t="s">
        <v>373</v>
      </c>
    </row>
    <row r="18" spans="1:4">
      <c r="A18" s="4" t="s">
        <v>385</v>
      </c>
      <c r="B18" s="5" t="n">
        <v>23800000</v>
      </c>
    </row>
    <row r="19" spans="1:4">
      <c r="A19" s="4" t="s">
        <v>387</v>
      </c>
    </row>
    <row r="20" spans="1:4">
      <c r="A20" s="3" t="s">
        <v>373</v>
      </c>
    </row>
    <row r="21" spans="1:4">
      <c r="A21" s="4" t="s">
        <v>49</v>
      </c>
      <c r="B21" s="6" t="n">
        <v>900000</v>
      </c>
      <c r="C21" s="5" t="n">
        <v>600000</v>
      </c>
    </row>
    <row r="22" spans="1:4">
      <c r="A22" s="4" t="s">
        <v>388</v>
      </c>
    </row>
    <row r="23" spans="1:4">
      <c r="A23" s="3" t="s">
        <v>373</v>
      </c>
    </row>
    <row r="24" spans="1:4">
      <c r="A24" s="4" t="s">
        <v>383</v>
      </c>
      <c r="C24" s="5" t="n">
        <v>-4100000</v>
      </c>
    </row>
    <row r="25" spans="1:4">
      <c r="A25" s="4" t="s">
        <v>384</v>
      </c>
      <c r="C25" s="6" t="n">
        <v>2600000</v>
      </c>
    </row>
    <row r="26" spans="1:4">
      <c r="A26" s="4" t="s">
        <v>389</v>
      </c>
    </row>
    <row r="27" spans="1:4">
      <c r="A27" s="3" t="s">
        <v>373</v>
      </c>
    </row>
    <row r="28" spans="1:4">
      <c r="A28" s="4" t="s">
        <v>390</v>
      </c>
      <c r="B28" s="4" t="s">
        <v>391</v>
      </c>
      <c r="C28" s="4" t="s">
        <v>392</v>
      </c>
    </row>
    <row r="29" spans="1:4">
      <c r="A29" s="4" t="s">
        <v>393</v>
      </c>
    </row>
    <row r="30" spans="1:4">
      <c r="A30" s="3" t="s">
        <v>373</v>
      </c>
    </row>
    <row r="31" spans="1:4">
      <c r="A31" s="4" t="s">
        <v>394</v>
      </c>
      <c r="B31" s="6" t="n">
        <v>4000000</v>
      </c>
    </row>
    <row r="32" spans="1:4">
      <c r="A32" s="4" t="s">
        <v>395</v>
      </c>
      <c r="B32" s="5" t="n">
        <v>1000000</v>
      </c>
    </row>
    <row r="33" spans="1:4">
      <c r="A33" s="4" t="s">
        <v>38</v>
      </c>
      <c r="B33" s="5" t="n">
        <v>18000000</v>
      </c>
    </row>
    <row r="34" spans="1:4">
      <c r="A34" s="4" t="s">
        <v>396</v>
      </c>
    </row>
    <row r="35" spans="1:4">
      <c r="A35" s="3" t="s">
        <v>373</v>
      </c>
    </row>
    <row r="36" spans="1:4">
      <c r="A36" s="4" t="s">
        <v>394</v>
      </c>
      <c r="B36" s="5" t="n">
        <v>6000000</v>
      </c>
    </row>
    <row r="37" spans="1:4">
      <c r="A37" s="4" t="s">
        <v>395</v>
      </c>
      <c r="B37" s="5" t="n">
        <v>3000000</v>
      </c>
    </row>
    <row r="38" spans="1:4">
      <c r="A38" s="4" t="s">
        <v>38</v>
      </c>
      <c r="B38" s="6" t="n">
        <v>2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120</v>
      </c>
      <c r="B4" s="6" t="n">
        <v>39677</v>
      </c>
      <c r="C4" s="6" t="n">
        <v>39607</v>
      </c>
    </row>
    <row r="5" spans="1:3">
      <c r="A5" s="4" t="s">
        <v>399</v>
      </c>
      <c r="B5" s="5" t="n">
        <v>163</v>
      </c>
      <c r="C5" s="5" t="n">
        <v>70</v>
      </c>
    </row>
    <row r="6" spans="1:3">
      <c r="A6" s="4" t="s">
        <v>400</v>
      </c>
      <c r="B6" s="6" t="n">
        <v>39840</v>
      </c>
      <c r="C6" s="6" t="n">
        <v>396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5</v>
      </c>
    </row>
    <row r="3" spans="1:4">
      <c r="A3" s="4" t="s">
        <v>402</v>
      </c>
    </row>
    <row r="4" spans="1:4">
      <c r="A4" s="3" t="s">
        <v>403</v>
      </c>
    </row>
    <row r="5" spans="1:4">
      <c r="A5" s="4" t="s">
        <v>390</v>
      </c>
      <c r="B5" s="4" t="s">
        <v>404</v>
      </c>
      <c r="C5" s="4" t="s">
        <v>405</v>
      </c>
      <c r="D5" s="4" t="s">
        <v>406</v>
      </c>
    </row>
    <row r="6" spans="1:4">
      <c r="A6" s="4" t="s">
        <v>407</v>
      </c>
    </row>
    <row r="7" spans="1:4">
      <c r="A7" s="3" t="s">
        <v>403</v>
      </c>
    </row>
    <row r="8" spans="1:4">
      <c r="A8" s="4" t="s">
        <v>390</v>
      </c>
      <c r="B8" s="4" t="s">
        <v>408</v>
      </c>
      <c r="C8" s="4" t="s">
        <v>392</v>
      </c>
      <c r="D8" s="4" t="s">
        <v>409</v>
      </c>
    </row>
    <row r="9" spans="1:4">
      <c r="A9" s="4" t="s">
        <v>410</v>
      </c>
    </row>
    <row r="10" spans="1:4">
      <c r="A10" s="3" t="s">
        <v>403</v>
      </c>
    </row>
    <row r="11" spans="1:4">
      <c r="A11" s="4" t="s">
        <v>390</v>
      </c>
      <c r="B11" s="4" t="s">
        <v>411</v>
      </c>
      <c r="C11" s="4" t="s">
        <v>406</v>
      </c>
      <c r="D11" s="4" t="s">
        <v>4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241936</v>
      </c>
      <c r="C3" s="6" t="n">
        <v>98405</v>
      </c>
    </row>
    <row r="4" spans="1:3">
      <c r="A4" s="4" t="s">
        <v>416</v>
      </c>
      <c r="B4" s="5" t="n">
        <v>167479</v>
      </c>
      <c r="C4" s="5" t="n">
        <v>161396</v>
      </c>
    </row>
    <row r="5" spans="1:3">
      <c r="A5" s="4" t="s">
        <v>417</v>
      </c>
      <c r="B5" s="5" t="n">
        <v>125549</v>
      </c>
    </row>
    <row r="6" spans="1:3">
      <c r="A6" s="9" t="n">
        <v>1</v>
      </c>
    </row>
    <row r="7" spans="1:3">
      <c r="A7" s="3" t="s">
        <v>414</v>
      </c>
    </row>
    <row r="8" spans="1:3">
      <c r="A8" s="4" t="s">
        <v>415</v>
      </c>
      <c r="B8" s="5" t="n">
        <v>241936</v>
      </c>
      <c r="C8" s="5" t="n">
        <v>93467</v>
      </c>
    </row>
    <row r="9" spans="1:3">
      <c r="A9" s="4" t="s">
        <v>416</v>
      </c>
      <c r="B9" s="5" t="n">
        <v>90703</v>
      </c>
      <c r="C9" s="5" t="n">
        <v>49963</v>
      </c>
    </row>
    <row r="10" spans="1:3">
      <c r="A10" s="4" t="s">
        <v>417</v>
      </c>
      <c r="B10" s="5" t="n">
        <v>49651</v>
      </c>
    </row>
    <row r="11" spans="1:3">
      <c r="A11" s="9" t="n">
        <v>2</v>
      </c>
    </row>
    <row r="12" spans="1:3">
      <c r="A12" s="3" t="s">
        <v>414</v>
      </c>
    </row>
    <row r="13" spans="1:3">
      <c r="A13" s="4" t="s">
        <v>415</v>
      </c>
      <c r="B13" s="5" t="n">
        <v>0</v>
      </c>
      <c r="C13" s="5" t="n">
        <v>4938</v>
      </c>
    </row>
    <row r="14" spans="1:3">
      <c r="A14" s="4" t="s">
        <v>416</v>
      </c>
      <c r="B14" s="5" t="n">
        <v>76776</v>
      </c>
      <c r="C14" s="5" t="n">
        <v>111433</v>
      </c>
    </row>
    <row r="15" spans="1:3">
      <c r="A15" s="4" t="s">
        <v>417</v>
      </c>
      <c r="B15" s="5" t="n">
        <v>75898</v>
      </c>
    </row>
    <row r="16" spans="1:3">
      <c r="A16" s="9" t="n">
        <v>3</v>
      </c>
    </row>
    <row r="17" spans="1:3">
      <c r="A17" s="3" t="s">
        <v>414</v>
      </c>
    </row>
    <row r="18" spans="1:3">
      <c r="A18" s="4" t="s">
        <v>415</v>
      </c>
      <c r="B18" s="5" t="n">
        <v>0</v>
      </c>
      <c r="C18" s="5" t="n">
        <v>0</v>
      </c>
    </row>
    <row r="19" spans="1:3">
      <c r="A19" s="4" t="s">
        <v>416</v>
      </c>
      <c r="B19" s="5" t="n">
        <v>0</v>
      </c>
      <c r="C19" s="5" t="n">
        <v>0</v>
      </c>
    </row>
    <row r="20" spans="1:3">
      <c r="A20" s="4" t="s">
        <v>417</v>
      </c>
      <c r="B20" s="5" t="n">
        <v>0</v>
      </c>
    </row>
    <row r="21" spans="1:3">
      <c r="A21" s="4" t="s">
        <v>418</v>
      </c>
    </row>
    <row r="22" spans="1:3">
      <c r="A22" s="3" t="s">
        <v>414</v>
      </c>
    </row>
    <row r="23" spans="1:3">
      <c r="A23" s="4" t="s">
        <v>415</v>
      </c>
      <c r="B23" s="5" t="n">
        <v>236936</v>
      </c>
      <c r="C23" s="5" t="n">
        <v>93467</v>
      </c>
    </row>
    <row r="24" spans="1:3">
      <c r="A24" s="4" t="s">
        <v>419</v>
      </c>
    </row>
    <row r="25" spans="1:3">
      <c r="A25" s="3" t="s">
        <v>414</v>
      </c>
    </row>
    <row r="26" spans="1:3">
      <c r="A26" s="4" t="s">
        <v>415</v>
      </c>
      <c r="B26" s="5" t="n">
        <v>236936</v>
      </c>
      <c r="C26" s="5" t="n">
        <v>93467</v>
      </c>
    </row>
    <row r="27" spans="1:3">
      <c r="A27" s="4" t="s">
        <v>420</v>
      </c>
    </row>
    <row r="28" spans="1:3">
      <c r="A28" s="3" t="s">
        <v>414</v>
      </c>
    </row>
    <row r="29" spans="1:3">
      <c r="A29" s="4" t="s">
        <v>415</v>
      </c>
      <c r="B29" s="5" t="n">
        <v>0</v>
      </c>
      <c r="C29" s="5" t="n">
        <v>0</v>
      </c>
    </row>
    <row r="30" spans="1:3">
      <c r="A30" s="4" t="s">
        <v>421</v>
      </c>
    </row>
    <row r="31" spans="1:3">
      <c r="A31" s="3" t="s">
        <v>414</v>
      </c>
    </row>
    <row r="32" spans="1:3">
      <c r="A32" s="4" t="s">
        <v>415</v>
      </c>
      <c r="B32" s="5" t="n">
        <v>0</v>
      </c>
      <c r="C32" s="5" t="n">
        <v>0</v>
      </c>
    </row>
    <row r="33" spans="1:3">
      <c r="A33" s="4" t="s">
        <v>422</v>
      </c>
    </row>
    <row r="34" spans="1:3">
      <c r="A34" s="3" t="s">
        <v>414</v>
      </c>
    </row>
    <row r="35" spans="1:3">
      <c r="A35" s="4" t="s">
        <v>415</v>
      </c>
      <c r="B35" s="5" t="n">
        <v>5000</v>
      </c>
    </row>
    <row r="36" spans="1:3">
      <c r="A36" s="4" t="s">
        <v>416</v>
      </c>
      <c r="B36" s="5" t="n">
        <v>112076</v>
      </c>
      <c r="C36" s="5" t="n">
        <v>79093</v>
      </c>
    </row>
    <row r="37" spans="1:3">
      <c r="A37" s="4" t="s">
        <v>417</v>
      </c>
      <c r="B37" s="5" t="n">
        <v>92464</v>
      </c>
    </row>
    <row r="38" spans="1:3">
      <c r="A38" s="4" t="s">
        <v>423</v>
      </c>
    </row>
    <row r="39" spans="1:3">
      <c r="A39" s="3" t="s">
        <v>414</v>
      </c>
    </row>
    <row r="40" spans="1:3">
      <c r="A40" s="4" t="s">
        <v>415</v>
      </c>
      <c r="B40" s="5" t="n">
        <v>5000</v>
      </c>
    </row>
    <row r="41" spans="1:3">
      <c r="A41" s="4" t="s">
        <v>416</v>
      </c>
      <c r="B41" s="5" t="n">
        <v>90703</v>
      </c>
      <c r="C41" s="5" t="n">
        <v>49963</v>
      </c>
    </row>
    <row r="42" spans="1:3">
      <c r="A42" s="4" t="s">
        <v>417</v>
      </c>
      <c r="B42" s="5" t="n">
        <v>49651</v>
      </c>
    </row>
    <row r="43" spans="1:3">
      <c r="A43" s="4" t="s">
        <v>424</v>
      </c>
    </row>
    <row r="44" spans="1:3">
      <c r="A44" s="3" t="s">
        <v>414</v>
      </c>
    </row>
    <row r="45" spans="1:3">
      <c r="A45" s="4" t="s">
        <v>415</v>
      </c>
      <c r="B45" s="5" t="n">
        <v>0</v>
      </c>
    </row>
    <row r="46" spans="1:3">
      <c r="A46" s="4" t="s">
        <v>416</v>
      </c>
      <c r="B46" s="5" t="n">
        <v>21373</v>
      </c>
      <c r="C46" s="5" t="n">
        <v>29130</v>
      </c>
    </row>
    <row r="47" spans="1:3">
      <c r="A47" s="4" t="s">
        <v>417</v>
      </c>
      <c r="B47" s="5" t="n">
        <v>42813</v>
      </c>
    </row>
    <row r="48" spans="1:3">
      <c r="A48" s="4" t="s">
        <v>425</v>
      </c>
    </row>
    <row r="49" spans="1:3">
      <c r="A49" s="3" t="s">
        <v>414</v>
      </c>
    </row>
    <row r="50" spans="1:3">
      <c r="A50" s="4" t="s">
        <v>415</v>
      </c>
      <c r="B50" s="5" t="n">
        <v>0</v>
      </c>
    </row>
    <row r="51" spans="1:3">
      <c r="A51" s="4" t="s">
        <v>416</v>
      </c>
      <c r="B51" s="5" t="n">
        <v>0</v>
      </c>
      <c r="C51" s="5" t="n">
        <v>0</v>
      </c>
    </row>
    <row r="52" spans="1:3">
      <c r="A52" s="4" t="s">
        <v>417</v>
      </c>
      <c r="B52" s="5" t="n">
        <v>0</v>
      </c>
    </row>
    <row r="53" spans="1:3">
      <c r="A53" s="4" t="s">
        <v>426</v>
      </c>
    </row>
    <row r="54" spans="1:3">
      <c r="A54" s="3" t="s">
        <v>414</v>
      </c>
    </row>
    <row r="55" spans="1:3">
      <c r="A55" s="4" t="s">
        <v>415</v>
      </c>
      <c r="B55" s="5" t="n">
        <v>0</v>
      </c>
      <c r="C55" s="5" t="n">
        <v>4203</v>
      </c>
    </row>
    <row r="56" spans="1:3">
      <c r="A56" s="4" t="s">
        <v>416</v>
      </c>
      <c r="B56" s="5" t="n">
        <v>47681</v>
      </c>
      <c r="C56" s="5" t="n">
        <v>56653</v>
      </c>
    </row>
    <row r="57" spans="1:3">
      <c r="A57" s="4" t="s">
        <v>417</v>
      </c>
      <c r="B57" s="5" t="n">
        <v>27812</v>
      </c>
    </row>
    <row r="58" spans="1:3">
      <c r="A58" s="4" t="s">
        <v>427</v>
      </c>
    </row>
    <row r="59" spans="1:3">
      <c r="A59" s="3" t="s">
        <v>414</v>
      </c>
    </row>
    <row r="60" spans="1:3">
      <c r="A60" s="4" t="s">
        <v>415</v>
      </c>
      <c r="B60" s="5" t="n">
        <v>0</v>
      </c>
      <c r="C60" s="5" t="n">
        <v>0</v>
      </c>
    </row>
    <row r="61" spans="1:3">
      <c r="A61" s="4" t="s">
        <v>416</v>
      </c>
      <c r="B61" s="5" t="n">
        <v>0</v>
      </c>
      <c r="C61" s="5" t="n">
        <v>0</v>
      </c>
    </row>
    <row r="62" spans="1:3">
      <c r="A62" s="4" t="s">
        <v>417</v>
      </c>
      <c r="B62" s="5" t="n">
        <v>0</v>
      </c>
    </row>
    <row r="63" spans="1:3">
      <c r="A63" s="4" t="s">
        <v>428</v>
      </c>
    </row>
    <row r="64" spans="1:3">
      <c r="A64" s="3" t="s">
        <v>414</v>
      </c>
    </row>
    <row r="65" spans="1:3">
      <c r="A65" s="4" t="s">
        <v>415</v>
      </c>
      <c r="B65" s="5" t="n">
        <v>0</v>
      </c>
      <c r="C65" s="5" t="n">
        <v>4203</v>
      </c>
    </row>
    <row r="66" spans="1:3">
      <c r="A66" s="4" t="s">
        <v>416</v>
      </c>
      <c r="B66" s="5" t="n">
        <v>47681</v>
      </c>
      <c r="C66" s="5" t="n">
        <v>56653</v>
      </c>
    </row>
    <row r="67" spans="1:3">
      <c r="A67" s="4" t="s">
        <v>417</v>
      </c>
      <c r="B67" s="5" t="n">
        <v>27812</v>
      </c>
    </row>
    <row r="68" spans="1:3">
      <c r="A68" s="4" t="s">
        <v>429</v>
      </c>
    </row>
    <row r="69" spans="1:3">
      <c r="A69" s="3" t="s">
        <v>414</v>
      </c>
    </row>
    <row r="70" spans="1:3">
      <c r="A70" s="4" t="s">
        <v>415</v>
      </c>
      <c r="B70" s="5" t="n">
        <v>0</v>
      </c>
      <c r="C70" s="5" t="n">
        <v>0</v>
      </c>
    </row>
    <row r="71" spans="1:3">
      <c r="A71" s="4" t="s">
        <v>416</v>
      </c>
      <c r="B71" s="5" t="n">
        <v>0</v>
      </c>
      <c r="C71" s="5" t="n">
        <v>0</v>
      </c>
    </row>
    <row r="72" spans="1:3">
      <c r="A72" s="4" t="s">
        <v>417</v>
      </c>
      <c r="B72" s="5" t="n">
        <v>0</v>
      </c>
    </row>
    <row r="73" spans="1:3">
      <c r="A73" s="4" t="s">
        <v>430</v>
      </c>
    </row>
    <row r="74" spans="1:3">
      <c r="A74" s="3" t="s">
        <v>414</v>
      </c>
    </row>
    <row r="75" spans="1:3">
      <c r="A75" s="4" t="s">
        <v>415</v>
      </c>
      <c r="B75" s="5" t="n">
        <v>0</v>
      </c>
      <c r="C75" s="5" t="n">
        <v>735</v>
      </c>
    </row>
    <row r="76" spans="1:3">
      <c r="A76" s="4" t="s">
        <v>416</v>
      </c>
      <c r="B76" s="5" t="n">
        <v>7722</v>
      </c>
      <c r="C76" s="5" t="n">
        <v>25650</v>
      </c>
    </row>
    <row r="77" spans="1:3">
      <c r="A77" s="4" t="s">
        <v>417</v>
      </c>
      <c r="B77" s="5" t="n">
        <v>5273</v>
      </c>
    </row>
    <row r="78" spans="1:3">
      <c r="A78" s="4" t="s">
        <v>431</v>
      </c>
    </row>
    <row r="79" spans="1:3">
      <c r="A79" s="3" t="s">
        <v>414</v>
      </c>
    </row>
    <row r="80" spans="1:3">
      <c r="A80" s="4" t="s">
        <v>415</v>
      </c>
      <c r="B80" s="5" t="n">
        <v>0</v>
      </c>
      <c r="C80" s="5" t="n">
        <v>0</v>
      </c>
    </row>
    <row r="81" spans="1:3">
      <c r="A81" s="4" t="s">
        <v>416</v>
      </c>
      <c r="B81" s="5" t="n">
        <v>0</v>
      </c>
      <c r="C81" s="5" t="n">
        <v>0</v>
      </c>
    </row>
    <row r="82" spans="1:3">
      <c r="A82" s="4" t="s">
        <v>417</v>
      </c>
      <c r="B82" s="5" t="n">
        <v>0</v>
      </c>
    </row>
    <row r="83" spans="1:3">
      <c r="A83" s="4" t="s">
        <v>432</v>
      </c>
    </row>
    <row r="84" spans="1:3">
      <c r="A84" s="3" t="s">
        <v>414</v>
      </c>
    </row>
    <row r="85" spans="1:3">
      <c r="A85" s="4" t="s">
        <v>415</v>
      </c>
      <c r="B85" s="5" t="n">
        <v>0</v>
      </c>
      <c r="C85" s="5" t="n">
        <v>735</v>
      </c>
    </row>
    <row r="86" spans="1:3">
      <c r="A86" s="4" t="s">
        <v>416</v>
      </c>
      <c r="B86" s="5" t="n">
        <v>7722</v>
      </c>
      <c r="C86" s="5" t="n">
        <v>25650</v>
      </c>
    </row>
    <row r="87" spans="1:3">
      <c r="A87" s="4" t="s">
        <v>417</v>
      </c>
      <c r="B87" s="5" t="n">
        <v>5273</v>
      </c>
    </row>
    <row r="88" spans="1:3">
      <c r="A88" s="4" t="s">
        <v>433</v>
      </c>
    </row>
    <row r="89" spans="1:3">
      <c r="A89" s="3" t="s">
        <v>414</v>
      </c>
    </row>
    <row r="90" spans="1:3">
      <c r="A90" s="4" t="s">
        <v>415</v>
      </c>
      <c r="B90" s="5" t="n">
        <v>0</v>
      </c>
      <c r="C90" s="5" t="n">
        <v>0</v>
      </c>
    </row>
    <row r="91" spans="1:3">
      <c r="A91" s="4" t="s">
        <v>416</v>
      </c>
      <c r="B91" s="5" t="n">
        <v>0</v>
      </c>
      <c r="C91" s="6" t="n">
        <v>0</v>
      </c>
    </row>
    <row r="92" spans="1:3">
      <c r="A92" s="4" t="s">
        <v>417</v>
      </c>
      <c r="B9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2</v>
      </c>
      <c r="D1" s="2" t="s">
        <v>138</v>
      </c>
      <c r="E1" s="2" t="s">
        <v>139</v>
      </c>
    </row>
    <row r="2" spans="1:5">
      <c r="A2" s="4" t="s">
        <v>109</v>
      </c>
    </row>
    <row r="3" spans="1:5">
      <c r="A3" s="3" t="s">
        <v>414</v>
      </c>
    </row>
    <row r="4" spans="1:5">
      <c r="A4" s="4" t="s">
        <v>140</v>
      </c>
      <c r="B4" s="4" t="s">
        <v>141</v>
      </c>
      <c r="C4" s="4" t="s">
        <v>141</v>
      </c>
      <c r="E4" s="4" t="s">
        <v>141</v>
      </c>
    </row>
    <row r="5" spans="1:5">
      <c r="A5" s="4" t="s">
        <v>111</v>
      </c>
    </row>
    <row r="6" spans="1:5">
      <c r="A6" s="3" t="s">
        <v>414</v>
      </c>
    </row>
    <row r="7" spans="1:5">
      <c r="A7" s="4" t="s">
        <v>140</v>
      </c>
      <c r="B7" s="4" t="s">
        <v>143</v>
      </c>
    </row>
    <row r="8" spans="1:5">
      <c r="A8" s="4" t="s">
        <v>110</v>
      </c>
    </row>
    <row r="9" spans="1:5">
      <c r="A9" s="3" t="s">
        <v>414</v>
      </c>
    </row>
    <row r="10" spans="1:5">
      <c r="A10" s="4" t="s">
        <v>140</v>
      </c>
      <c r="B10" s="4" t="s">
        <v>142</v>
      </c>
      <c r="C10" s="4" t="s">
        <v>142</v>
      </c>
      <c r="D10" s="4" t="s">
        <v>142</v>
      </c>
    </row>
    <row r="11" spans="1:5">
      <c r="A11" s="4" t="s">
        <v>435</v>
      </c>
    </row>
    <row r="12" spans="1:5">
      <c r="A12" s="3" t="s">
        <v>414</v>
      </c>
    </row>
    <row r="13" spans="1:5">
      <c r="A13" s="4" t="s">
        <v>436</v>
      </c>
      <c r="B13" s="6" t="n">
        <v>566173</v>
      </c>
      <c r="C13" s="6" t="n">
        <v>332768</v>
      </c>
    </row>
    <row r="14" spans="1:5">
      <c r="A14" s="4" t="s">
        <v>437</v>
      </c>
    </row>
    <row r="15" spans="1:5">
      <c r="A15" s="3" t="s">
        <v>414</v>
      </c>
    </row>
    <row r="16" spans="1:5">
      <c r="A16" s="4" t="s">
        <v>436</v>
      </c>
      <c r="B16" s="5" t="n">
        <v>3421</v>
      </c>
      <c r="C16" s="5" t="n">
        <v>59737</v>
      </c>
    </row>
    <row r="17" spans="1:5">
      <c r="A17" s="4" t="s">
        <v>438</v>
      </c>
    </row>
    <row r="18" spans="1:5">
      <c r="A18" s="3" t="s">
        <v>414</v>
      </c>
    </row>
    <row r="19" spans="1:5">
      <c r="A19" s="4" t="s">
        <v>436</v>
      </c>
      <c r="B19" s="5" t="n">
        <v>276172</v>
      </c>
      <c r="C19" s="5" t="n">
        <v>0</v>
      </c>
    </row>
    <row r="20" spans="1:5">
      <c r="A20" s="4" t="s">
        <v>439</v>
      </c>
    </row>
    <row r="21" spans="1:5">
      <c r="A21" s="3" t="s">
        <v>414</v>
      </c>
    </row>
    <row r="22" spans="1:5">
      <c r="A22" s="4" t="s">
        <v>436</v>
      </c>
      <c r="B22" s="5" t="n">
        <v>286580</v>
      </c>
      <c r="C22" s="5" t="n">
        <v>273031</v>
      </c>
    </row>
    <row r="23" spans="1:5">
      <c r="A23" s="4" t="s">
        <v>440</v>
      </c>
    </row>
    <row r="24" spans="1:5">
      <c r="A24" s="3" t="s">
        <v>414</v>
      </c>
    </row>
    <row r="25" spans="1:5">
      <c r="A25" s="4" t="s">
        <v>436</v>
      </c>
      <c r="B25" s="5" t="n">
        <v>864000</v>
      </c>
      <c r="C25" s="5" t="n">
        <v>392878</v>
      </c>
    </row>
    <row r="26" spans="1:5">
      <c r="A26" s="4" t="s">
        <v>441</v>
      </c>
    </row>
    <row r="27" spans="1:5">
      <c r="A27" s="3" t="s">
        <v>414</v>
      </c>
    </row>
    <row r="28" spans="1:5">
      <c r="A28" s="4" t="s">
        <v>436</v>
      </c>
      <c r="B28" s="5" t="n">
        <v>5467</v>
      </c>
      <c r="C28" s="5" t="n">
        <v>71909</v>
      </c>
    </row>
    <row r="29" spans="1:5">
      <c r="A29" s="4" t="s">
        <v>442</v>
      </c>
    </row>
    <row r="30" spans="1:5">
      <c r="A30" s="3" t="s">
        <v>414</v>
      </c>
    </row>
    <row r="31" spans="1:5">
      <c r="A31" s="4" t="s">
        <v>436</v>
      </c>
      <c r="B31" s="5" t="n">
        <v>407652</v>
      </c>
      <c r="C31" s="5" t="n">
        <v>0</v>
      </c>
    </row>
    <row r="32" spans="1:5">
      <c r="A32" s="4" t="s">
        <v>443</v>
      </c>
    </row>
    <row r="33" spans="1:5">
      <c r="A33" s="3" t="s">
        <v>414</v>
      </c>
    </row>
    <row r="34" spans="1:5">
      <c r="A34" s="4" t="s">
        <v>436</v>
      </c>
      <c r="B34" s="6" t="n">
        <v>450881</v>
      </c>
      <c r="C34" s="6" t="n">
        <v>320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4</v>
      </c>
      <c r="B1" s="2" t="s">
        <v>1</v>
      </c>
    </row>
    <row r="2" spans="1:3">
      <c r="B2" s="2" t="s">
        <v>2</v>
      </c>
      <c r="C2" s="2" t="s">
        <v>32</v>
      </c>
    </row>
    <row r="3" spans="1:3">
      <c r="A3" s="4" t="s">
        <v>445</v>
      </c>
    </row>
    <row r="4" spans="1:3">
      <c r="A4" s="3" t="s">
        <v>446</v>
      </c>
    </row>
    <row r="5" spans="1:3">
      <c r="A5" s="4" t="s">
        <v>447</v>
      </c>
      <c r="B5" s="4" t="s">
        <v>448</v>
      </c>
    </row>
    <row r="6" spans="1:3">
      <c r="A6" s="4" t="s">
        <v>449</v>
      </c>
    </row>
    <row r="7" spans="1:3">
      <c r="A7" s="3" t="s">
        <v>446</v>
      </c>
    </row>
    <row r="8" spans="1:3">
      <c r="A8" s="4" t="s">
        <v>447</v>
      </c>
      <c r="B8" s="4" t="s">
        <v>450</v>
      </c>
    </row>
    <row r="9" spans="1:3">
      <c r="A9" s="4" t="s">
        <v>451</v>
      </c>
    </row>
    <row r="10" spans="1:3">
      <c r="A10" s="3" t="s">
        <v>446</v>
      </c>
    </row>
    <row r="11" spans="1:3">
      <c r="A11" s="4" t="s">
        <v>452</v>
      </c>
      <c r="B11" s="6" t="n">
        <v>167746</v>
      </c>
      <c r="C11" s="6" t="n">
        <v>161603</v>
      </c>
    </row>
    <row r="12" spans="1:3">
      <c r="A12" s="4" t="s">
        <v>453</v>
      </c>
      <c r="B12" s="5" t="n">
        <v>3</v>
      </c>
      <c r="C12" s="5" t="n">
        <v>0</v>
      </c>
    </row>
    <row r="13" spans="1:3">
      <c r="A13" s="4" t="s">
        <v>454</v>
      </c>
      <c r="B13" s="5" t="n">
        <v>-270</v>
      </c>
      <c r="C13" s="5" t="n">
        <v>-207</v>
      </c>
    </row>
    <row r="14" spans="1:3">
      <c r="A14" s="4" t="s">
        <v>455</v>
      </c>
      <c r="B14" s="5" t="n">
        <v>167479</v>
      </c>
      <c r="C14" s="5" t="n">
        <v>161396</v>
      </c>
    </row>
    <row r="15" spans="1:3">
      <c r="A15" s="4" t="s">
        <v>456</v>
      </c>
    </row>
    <row r="16" spans="1:3">
      <c r="A16" s="3" t="s">
        <v>446</v>
      </c>
    </row>
    <row r="17" spans="1:3">
      <c r="A17" s="4" t="s">
        <v>452</v>
      </c>
      <c r="B17" s="5" t="n">
        <v>112311</v>
      </c>
      <c r="C17" s="5" t="n">
        <v>79211</v>
      </c>
    </row>
    <row r="18" spans="1:3">
      <c r="A18" s="4" t="s">
        <v>453</v>
      </c>
      <c r="B18" s="5" t="n">
        <v>0</v>
      </c>
      <c r="C18" s="5" t="n">
        <v>0</v>
      </c>
    </row>
    <row r="19" spans="1:3">
      <c r="A19" s="4" t="s">
        <v>454</v>
      </c>
      <c r="B19" s="5" t="n">
        <v>-235</v>
      </c>
      <c r="C19" s="5" t="n">
        <v>-118</v>
      </c>
    </row>
    <row r="20" spans="1:3">
      <c r="A20" s="4" t="s">
        <v>455</v>
      </c>
      <c r="B20" s="5" t="n">
        <v>112076</v>
      </c>
      <c r="C20" s="5" t="n">
        <v>79093</v>
      </c>
    </row>
    <row r="21" spans="1:3">
      <c r="A21" s="4" t="s">
        <v>457</v>
      </c>
    </row>
    <row r="22" spans="1:3">
      <c r="A22" s="3" t="s">
        <v>446</v>
      </c>
    </row>
    <row r="23" spans="1:3">
      <c r="A23" s="4" t="s">
        <v>452</v>
      </c>
      <c r="B23" s="5" t="n">
        <v>47713</v>
      </c>
      <c r="C23" s="5" t="n">
        <v>56742</v>
      </c>
    </row>
    <row r="24" spans="1:3">
      <c r="A24" s="4" t="s">
        <v>453</v>
      </c>
      <c r="B24" s="5" t="n">
        <v>3</v>
      </c>
      <c r="C24" s="5" t="n">
        <v>0</v>
      </c>
    </row>
    <row r="25" spans="1:3">
      <c r="A25" s="4" t="s">
        <v>454</v>
      </c>
      <c r="B25" s="5" t="n">
        <v>-35</v>
      </c>
      <c r="C25" s="5" t="n">
        <v>-89</v>
      </c>
    </row>
    <row r="26" spans="1:3">
      <c r="A26" s="4" t="s">
        <v>455</v>
      </c>
      <c r="B26" s="5" t="n">
        <v>47681</v>
      </c>
      <c r="C26" s="5" t="n">
        <v>56653</v>
      </c>
    </row>
    <row r="27" spans="1:3">
      <c r="A27" s="4" t="s">
        <v>458</v>
      </c>
    </row>
    <row r="28" spans="1:3">
      <c r="A28" s="3" t="s">
        <v>446</v>
      </c>
    </row>
    <row r="29" spans="1:3">
      <c r="A29" s="4" t="s">
        <v>452</v>
      </c>
      <c r="B29" s="5" t="n">
        <v>7722</v>
      </c>
      <c r="C29" s="5" t="n">
        <v>25650</v>
      </c>
    </row>
    <row r="30" spans="1:3">
      <c r="A30" s="4" t="s">
        <v>453</v>
      </c>
      <c r="B30" s="5" t="n">
        <v>0</v>
      </c>
      <c r="C30" s="5" t="n">
        <v>0</v>
      </c>
    </row>
    <row r="31" spans="1:3">
      <c r="A31" s="4" t="s">
        <v>454</v>
      </c>
      <c r="B31" s="5" t="n">
        <v>0</v>
      </c>
      <c r="C31" s="5" t="n">
        <v>0</v>
      </c>
    </row>
    <row r="32" spans="1:3">
      <c r="A32" s="4" t="s">
        <v>455</v>
      </c>
      <c r="B32" s="5" t="n">
        <v>7722</v>
      </c>
      <c r="C32" s="5" t="n">
        <v>25650</v>
      </c>
    </row>
    <row r="33" spans="1:3">
      <c r="A33" s="4" t="s">
        <v>459</v>
      </c>
    </row>
    <row r="34" spans="1:3">
      <c r="A34" s="3" t="s">
        <v>446</v>
      </c>
    </row>
    <row r="35" spans="1:3">
      <c r="A35" s="4" t="s">
        <v>452</v>
      </c>
      <c r="B35" s="5" t="n">
        <v>125821</v>
      </c>
      <c r="C35" s="5" t="n">
        <v>0</v>
      </c>
    </row>
    <row r="36" spans="1:3">
      <c r="A36" s="4" t="s">
        <v>453</v>
      </c>
      <c r="B36" s="5" t="n">
        <v>0</v>
      </c>
      <c r="C36" s="5" t="n">
        <v>0</v>
      </c>
    </row>
    <row r="37" spans="1:3">
      <c r="A37" s="4" t="s">
        <v>454</v>
      </c>
      <c r="B37" s="5" t="n">
        <v>-272</v>
      </c>
      <c r="C37" s="5" t="n">
        <v>0</v>
      </c>
    </row>
    <row r="38" spans="1:3">
      <c r="A38" s="4" t="s">
        <v>455</v>
      </c>
      <c r="B38" s="5" t="n">
        <v>125549</v>
      </c>
      <c r="C38" s="6" t="n">
        <v>0</v>
      </c>
    </row>
    <row r="39" spans="1:3">
      <c r="A39" s="4" t="s">
        <v>460</v>
      </c>
    </row>
    <row r="40" spans="1:3">
      <c r="A40" s="3" t="s">
        <v>446</v>
      </c>
    </row>
    <row r="41" spans="1:3">
      <c r="A41" s="4" t="s">
        <v>452</v>
      </c>
      <c r="B41" s="5" t="n">
        <v>92677</v>
      </c>
    </row>
    <row r="42" spans="1:3">
      <c r="A42" s="4" t="s">
        <v>453</v>
      </c>
      <c r="B42" s="5" t="n">
        <v>0</v>
      </c>
    </row>
    <row r="43" spans="1:3">
      <c r="A43" s="4" t="s">
        <v>454</v>
      </c>
      <c r="B43" s="5" t="n">
        <v>-213</v>
      </c>
    </row>
    <row r="44" spans="1:3">
      <c r="A44" s="4" t="s">
        <v>455</v>
      </c>
      <c r="B44" s="5" t="n">
        <v>92464</v>
      </c>
    </row>
    <row r="45" spans="1:3">
      <c r="A45" s="4" t="s">
        <v>461</v>
      </c>
    </row>
    <row r="46" spans="1:3">
      <c r="A46" s="3" t="s">
        <v>446</v>
      </c>
    </row>
    <row r="47" spans="1:3">
      <c r="A47" s="4" t="s">
        <v>452</v>
      </c>
      <c r="B47" s="5" t="n">
        <v>27871</v>
      </c>
    </row>
    <row r="48" spans="1:3">
      <c r="A48" s="4" t="s">
        <v>453</v>
      </c>
      <c r="B48" s="5" t="n">
        <v>0</v>
      </c>
    </row>
    <row r="49" spans="1:3">
      <c r="A49" s="4" t="s">
        <v>454</v>
      </c>
      <c r="B49" s="5" t="n">
        <v>-59</v>
      </c>
    </row>
    <row r="50" spans="1:3">
      <c r="A50" s="4" t="s">
        <v>455</v>
      </c>
      <c r="B50" s="5" t="n">
        <v>27812</v>
      </c>
    </row>
    <row r="51" spans="1:3">
      <c r="A51" s="4" t="s">
        <v>462</v>
      </c>
    </row>
    <row r="52" spans="1:3">
      <c r="A52" s="3" t="s">
        <v>446</v>
      </c>
    </row>
    <row r="53" spans="1:3">
      <c r="A53" s="4" t="s">
        <v>452</v>
      </c>
      <c r="B53" s="5" t="n">
        <v>5273</v>
      </c>
    </row>
    <row r="54" spans="1:3">
      <c r="A54" s="4" t="s">
        <v>453</v>
      </c>
      <c r="B54" s="5" t="n">
        <v>0</v>
      </c>
    </row>
    <row r="55" spans="1:3">
      <c r="A55" s="4" t="s">
        <v>454</v>
      </c>
      <c r="B55" s="5" t="n">
        <v>0</v>
      </c>
    </row>
    <row r="56" spans="1:3">
      <c r="A56" s="4" t="s">
        <v>455</v>
      </c>
      <c r="B56" s="6" t="n">
        <v>52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55914</v>
      </c>
      <c r="C4" s="6" t="n">
        <v>31714</v>
      </c>
    </row>
    <row r="5" spans="1:3">
      <c r="A5" s="4" t="s">
        <v>466</v>
      </c>
      <c r="B5" s="5" t="n">
        <v>-2541</v>
      </c>
      <c r="C5" s="5" t="n">
        <v>-2911</v>
      </c>
    </row>
    <row r="6" spans="1:3">
      <c r="A6" s="4" t="s">
        <v>467</v>
      </c>
      <c r="B6" s="6" t="n">
        <v>53373</v>
      </c>
      <c r="C6" s="6" t="n">
        <v>28803</v>
      </c>
    </row>
    <row r="7" spans="1:3">
      <c r="A7" s="4" t="s">
        <v>468</v>
      </c>
    </row>
    <row r="8" spans="1:3">
      <c r="A8" s="3" t="s">
        <v>464</v>
      </c>
    </row>
    <row r="9" spans="1:3">
      <c r="A9" s="4" t="s">
        <v>390</v>
      </c>
      <c r="B9" s="4" t="s">
        <v>406</v>
      </c>
      <c r="C9" s="4" t="s">
        <v>392</v>
      </c>
    </row>
    <row r="10" spans="1:3">
      <c r="A10" s="4" t="s">
        <v>469</v>
      </c>
    </row>
    <row r="11" spans="1:3">
      <c r="A11" s="3" t="s">
        <v>464</v>
      </c>
    </row>
    <row r="12" spans="1:3">
      <c r="A12" s="4" t="s">
        <v>390</v>
      </c>
      <c r="B12" s="4" t="s">
        <v>470</v>
      </c>
      <c r="C12" s="4" t="s">
        <v>4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32</v>
      </c>
    </row>
    <row r="2" spans="1:3">
      <c r="A2" s="3" t="s">
        <v>208</v>
      </c>
    </row>
    <row r="3" spans="1:3">
      <c r="A3" s="4" t="s">
        <v>473</v>
      </c>
      <c r="B3" s="6" t="n">
        <v>2146</v>
      </c>
      <c r="C3" s="6" t="n">
        <v>1911</v>
      </c>
    </row>
    <row r="4" spans="1:3">
      <c r="A4" s="4" t="s">
        <v>474</v>
      </c>
      <c r="B4" s="5" t="n">
        <v>23918</v>
      </c>
      <c r="C4" s="5" t="n">
        <v>15681</v>
      </c>
    </row>
    <row r="5" spans="1:3">
      <c r="A5" s="4" t="s">
        <v>475</v>
      </c>
      <c r="B5" s="5" t="n">
        <v>7729</v>
      </c>
      <c r="C5" s="5" t="n">
        <v>17922</v>
      </c>
    </row>
    <row r="6" spans="1:3">
      <c r="A6" s="4" t="s">
        <v>476</v>
      </c>
      <c r="B6" s="6" t="n">
        <v>33793</v>
      </c>
      <c r="C6" s="6" t="n">
        <v>355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383</v>
      </c>
      <c r="B4" s="6" t="n">
        <v>159443</v>
      </c>
      <c r="C4" s="6" t="n">
        <v>83718</v>
      </c>
    </row>
    <row r="5" spans="1:3">
      <c r="A5" s="4" t="s">
        <v>479</v>
      </c>
      <c r="B5" s="5" t="n">
        <v>-51579</v>
      </c>
      <c r="C5" s="5" t="n">
        <v>-38965</v>
      </c>
    </row>
    <row r="6" spans="1:3">
      <c r="A6" s="4" t="s">
        <v>480</v>
      </c>
      <c r="B6" s="5" t="n">
        <v>107864</v>
      </c>
      <c r="C6" s="5" t="n">
        <v>44753</v>
      </c>
    </row>
    <row r="7" spans="1:3">
      <c r="A7" s="4" t="s">
        <v>481</v>
      </c>
    </row>
    <row r="8" spans="1:3">
      <c r="A8" s="3" t="s">
        <v>478</v>
      </c>
    </row>
    <row r="9" spans="1:3">
      <c r="A9" s="4" t="s">
        <v>383</v>
      </c>
      <c r="B9" s="6" t="n">
        <v>2525</v>
      </c>
      <c r="C9" s="5" t="n">
        <v>0</v>
      </c>
    </row>
    <row r="10" spans="1:3">
      <c r="A10" s="4" t="s">
        <v>482</v>
      </c>
    </row>
    <row r="11" spans="1:3">
      <c r="A11" s="3" t="s">
        <v>478</v>
      </c>
    </row>
    <row r="12" spans="1:3">
      <c r="A12" s="4" t="s">
        <v>483</v>
      </c>
      <c r="B12" s="4" t="s">
        <v>484</v>
      </c>
    </row>
    <row r="13" spans="1:3">
      <c r="A13" s="4" t="s">
        <v>383</v>
      </c>
      <c r="B13" s="6" t="n">
        <v>60878</v>
      </c>
      <c r="C13" s="5" t="n">
        <v>53246</v>
      </c>
    </row>
    <row r="14" spans="1:3">
      <c r="A14" s="4" t="s">
        <v>485</v>
      </c>
    </row>
    <row r="15" spans="1:3">
      <c r="A15" s="3" t="s">
        <v>478</v>
      </c>
    </row>
    <row r="16" spans="1:3">
      <c r="A16" s="4" t="s">
        <v>383</v>
      </c>
      <c r="B16" s="6" t="n">
        <v>1038</v>
      </c>
      <c r="C16" s="5" t="n">
        <v>694</v>
      </c>
    </row>
    <row r="17" spans="1:3">
      <c r="A17" s="4" t="s">
        <v>486</v>
      </c>
    </row>
    <row r="18" spans="1:3">
      <c r="A18" s="3" t="s">
        <v>478</v>
      </c>
    </row>
    <row r="19" spans="1:3">
      <c r="A19" s="4" t="s">
        <v>483</v>
      </c>
      <c r="B19" s="4" t="s">
        <v>487</v>
      </c>
    </row>
    <row r="20" spans="1:3">
      <c r="A20" s="4" t="s">
        <v>383</v>
      </c>
      <c r="B20" s="6" t="n">
        <v>3659</v>
      </c>
      <c r="C20" s="5" t="n">
        <v>2833</v>
      </c>
    </row>
    <row r="21" spans="1:3">
      <c r="A21" s="4" t="s">
        <v>488</v>
      </c>
    </row>
    <row r="22" spans="1:3">
      <c r="A22" s="3" t="s">
        <v>478</v>
      </c>
    </row>
    <row r="23" spans="1:3">
      <c r="A23" s="4" t="s">
        <v>383</v>
      </c>
      <c r="B23" s="5" t="n">
        <v>2521</v>
      </c>
      <c r="C23" s="5" t="n">
        <v>1960</v>
      </c>
    </row>
    <row r="24" spans="1:3">
      <c r="A24" s="4" t="s">
        <v>489</v>
      </c>
    </row>
    <row r="25" spans="1:3">
      <c r="A25" s="3" t="s">
        <v>478</v>
      </c>
    </row>
    <row r="26" spans="1:3">
      <c r="A26" s="4" t="s">
        <v>383</v>
      </c>
      <c r="B26" s="5" t="n">
        <v>1425</v>
      </c>
      <c r="C26" s="5" t="n">
        <v>1126</v>
      </c>
    </row>
    <row r="27" spans="1:3">
      <c r="A27" s="4" t="s">
        <v>490</v>
      </c>
    </row>
    <row r="28" spans="1:3">
      <c r="A28" s="3" t="s">
        <v>478</v>
      </c>
    </row>
    <row r="29" spans="1:3">
      <c r="A29" s="4" t="s">
        <v>383</v>
      </c>
      <c r="B29" s="6" t="n">
        <v>87397</v>
      </c>
      <c r="C29" s="6" t="n">
        <v>23859</v>
      </c>
    </row>
    <row r="30" spans="1:3">
      <c r="A30" s="4" t="s">
        <v>491</v>
      </c>
    </row>
    <row r="31" spans="1:3">
      <c r="A31" s="3" t="s">
        <v>478</v>
      </c>
    </row>
    <row r="32" spans="1:3">
      <c r="A32" s="4" t="s">
        <v>483</v>
      </c>
      <c r="B32" s="4" t="s">
        <v>492</v>
      </c>
    </row>
    <row r="33" spans="1:3">
      <c r="A33" s="4" t="s">
        <v>493</v>
      </c>
    </row>
    <row r="34" spans="1:3">
      <c r="A34" s="3" t="s">
        <v>478</v>
      </c>
    </row>
    <row r="35" spans="1:3">
      <c r="A35" s="4" t="s">
        <v>483</v>
      </c>
      <c r="B35" s="4" t="s">
        <v>487</v>
      </c>
    </row>
    <row r="36" spans="1:3">
      <c r="A36" s="4" t="s">
        <v>494</v>
      </c>
    </row>
    <row r="37" spans="1:3">
      <c r="A37" s="3" t="s">
        <v>478</v>
      </c>
    </row>
    <row r="38" spans="1:3">
      <c r="A38" s="4" t="s">
        <v>483</v>
      </c>
      <c r="B38" s="4" t="s">
        <v>487</v>
      </c>
    </row>
    <row r="39" spans="1:3">
      <c r="A39" s="4" t="s">
        <v>495</v>
      </c>
    </row>
    <row r="40" spans="1:3">
      <c r="A40" s="3" t="s">
        <v>478</v>
      </c>
    </row>
    <row r="41" spans="1:3">
      <c r="A41" s="4" t="s">
        <v>483</v>
      </c>
      <c r="B41" s="4" t="s">
        <v>496</v>
      </c>
    </row>
    <row r="42" spans="1:3">
      <c r="A42" s="4" t="s">
        <v>497</v>
      </c>
    </row>
    <row r="43" spans="1:3">
      <c r="A43" s="3" t="s">
        <v>478</v>
      </c>
    </row>
    <row r="44" spans="1:3">
      <c r="A44" s="4" t="s">
        <v>483</v>
      </c>
      <c r="B44" s="4" t="s">
        <v>496</v>
      </c>
    </row>
    <row r="45" spans="1:3">
      <c r="A45" s="4" t="s">
        <v>498</v>
      </c>
    </row>
    <row r="46" spans="1:3">
      <c r="A46" s="3" t="s">
        <v>478</v>
      </c>
    </row>
    <row r="47" spans="1:3">
      <c r="A47" s="4" t="s">
        <v>483</v>
      </c>
      <c r="B47" s="4" t="s">
        <v>484</v>
      </c>
    </row>
    <row r="48" spans="1:3">
      <c r="A48" s="4" t="s">
        <v>499</v>
      </c>
    </row>
    <row r="49" spans="1:3">
      <c r="A49" s="3" t="s">
        <v>478</v>
      </c>
    </row>
    <row r="50" spans="1:3">
      <c r="A50" s="4" t="s">
        <v>483</v>
      </c>
      <c r="B50"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5</v>
      </c>
    </row>
    <row r="3" spans="1:4">
      <c r="A3" s="3" t="s">
        <v>101</v>
      </c>
    </row>
    <row r="4" spans="1:4">
      <c r="A4" s="4" t="s">
        <v>94</v>
      </c>
      <c r="B4" s="6" t="n">
        <v>-26831</v>
      </c>
      <c r="C4" s="6" t="n">
        <v>-28879</v>
      </c>
      <c r="D4" s="6" t="n">
        <v>-73520</v>
      </c>
    </row>
    <row r="5" spans="1:4">
      <c r="A5" s="3" t="s">
        <v>102</v>
      </c>
    </row>
    <row r="6" spans="1:4">
      <c r="A6" s="4" t="s">
        <v>103</v>
      </c>
      <c r="B6" s="5" t="n">
        <v>565</v>
      </c>
      <c r="C6" s="5" t="n">
        <v>135</v>
      </c>
      <c r="D6" s="5" t="n">
        <v>-641</v>
      </c>
    </row>
    <row r="7" spans="1:4">
      <c r="A7" s="4" t="s">
        <v>104</v>
      </c>
      <c r="B7" s="5" t="n">
        <v>-332</v>
      </c>
      <c r="C7" s="5" t="n">
        <v>-207</v>
      </c>
      <c r="D7" s="5" t="n">
        <v>0</v>
      </c>
    </row>
    <row r="8" spans="1:4">
      <c r="A8" s="4" t="s">
        <v>105</v>
      </c>
      <c r="B8" s="5" t="n">
        <v>233</v>
      </c>
      <c r="C8" s="5" t="n">
        <v>-72</v>
      </c>
      <c r="D8" s="5" t="n">
        <v>-641</v>
      </c>
    </row>
    <row r="9" spans="1:4">
      <c r="A9" s="4" t="s">
        <v>106</v>
      </c>
      <c r="B9" s="6" t="n">
        <v>-26598</v>
      </c>
      <c r="C9" s="6" t="n">
        <v>-28951</v>
      </c>
      <c r="D9" s="6" t="n">
        <v>-74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5</v>
      </c>
    </row>
    <row r="3" spans="1:4">
      <c r="A3" s="3" t="s">
        <v>211</v>
      </c>
    </row>
    <row r="4" spans="1:4">
      <c r="A4" s="4" t="s">
        <v>501</v>
      </c>
      <c r="B4" s="10" t="n">
        <v>12.7</v>
      </c>
      <c r="C4" s="10" t="n">
        <v>12.6</v>
      </c>
      <c r="D4" s="6" t="n">
        <v>11</v>
      </c>
    </row>
    <row r="5" spans="1:4">
      <c r="A5" s="4" t="s">
        <v>502</v>
      </c>
      <c r="B5" s="10" t="n">
        <v>3.1</v>
      </c>
      <c r="C5" s="10" t="n">
        <v>0.5</v>
      </c>
      <c r="D5" s="10"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6" t="n">
        <v>9680</v>
      </c>
      <c r="C3" s="6" t="n">
        <v>6058</v>
      </c>
    </row>
    <row r="4" spans="1:3">
      <c r="A4" s="4" t="s">
        <v>506</v>
      </c>
      <c r="B4" s="5" t="n">
        <v>-5329</v>
      </c>
      <c r="C4" s="5" t="n">
        <v>-4017</v>
      </c>
    </row>
    <row r="5" spans="1:3">
      <c r="A5" s="4" t="s">
        <v>507</v>
      </c>
      <c r="B5" s="5" t="n">
        <v>4351</v>
      </c>
      <c r="C5" s="5" t="n">
        <v>2041</v>
      </c>
    </row>
    <row r="6" spans="1:3">
      <c r="A6" s="4" t="s">
        <v>508</v>
      </c>
    </row>
    <row r="7" spans="1:3">
      <c r="A7" s="3" t="s">
        <v>504</v>
      </c>
    </row>
    <row r="8" spans="1:3">
      <c r="A8" s="4" t="s">
        <v>505</v>
      </c>
      <c r="B8" s="5" t="n">
        <v>2135</v>
      </c>
      <c r="C8" s="5" t="n">
        <v>1994</v>
      </c>
    </row>
    <row r="9" spans="1:3">
      <c r="A9" s="4" t="s">
        <v>506</v>
      </c>
      <c r="B9" s="5" t="n">
        <v>-1764</v>
      </c>
      <c r="C9" s="5" t="n">
        <v>-1466</v>
      </c>
    </row>
    <row r="10" spans="1:3">
      <c r="A10" s="4" t="s">
        <v>507</v>
      </c>
      <c r="B10" s="5" t="n">
        <v>371</v>
      </c>
      <c r="C10" s="5" t="n">
        <v>528</v>
      </c>
    </row>
    <row r="11" spans="1:3">
      <c r="A11" s="4" t="s">
        <v>509</v>
      </c>
    </row>
    <row r="12" spans="1:3">
      <c r="A12" s="3" t="s">
        <v>504</v>
      </c>
    </row>
    <row r="13" spans="1:3">
      <c r="A13" s="4" t="s">
        <v>505</v>
      </c>
      <c r="B13" s="5" t="n">
        <v>7545</v>
      </c>
      <c r="C13" s="5" t="n">
        <v>4064</v>
      </c>
    </row>
    <row r="14" spans="1:3">
      <c r="A14" s="4" t="s">
        <v>506</v>
      </c>
      <c r="B14" s="5" t="n">
        <v>-3565</v>
      </c>
      <c r="C14" s="5" t="n">
        <v>-2551</v>
      </c>
    </row>
    <row r="15" spans="1:3">
      <c r="A15" s="4" t="s">
        <v>507</v>
      </c>
      <c r="B15" s="6" t="n">
        <v>3980</v>
      </c>
      <c r="C15" s="6" t="n">
        <v>1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5" t="n">
        <v>2018</v>
      </c>
      <c r="B3" s="6" t="n">
        <v>1400</v>
      </c>
    </row>
    <row r="4" spans="1:3">
      <c r="A4" s="5" t="n">
        <v>2019</v>
      </c>
      <c r="B4" s="5" t="n">
        <v>1122</v>
      </c>
    </row>
    <row r="5" spans="1:3">
      <c r="A5" s="5" t="n">
        <v>2020</v>
      </c>
      <c r="B5" s="5" t="n">
        <v>812</v>
      </c>
    </row>
    <row r="6" spans="1:3">
      <c r="A6" s="5" t="n">
        <v>2021</v>
      </c>
      <c r="B6" s="5" t="n">
        <v>623</v>
      </c>
    </row>
    <row r="7" spans="1:3">
      <c r="A7" s="5" t="n">
        <v>2022</v>
      </c>
      <c r="B7" s="5" t="n">
        <v>383</v>
      </c>
    </row>
    <row r="8" spans="1:3">
      <c r="A8" s="4" t="s">
        <v>512</v>
      </c>
      <c r="B8" s="5" t="n">
        <v>11</v>
      </c>
    </row>
    <row r="9" spans="1:3">
      <c r="A9" s="4" t="s">
        <v>108</v>
      </c>
      <c r="B9" s="5" t="n">
        <v>4351</v>
      </c>
      <c r="C9" s="6" t="n">
        <v>2041</v>
      </c>
    </row>
    <row r="10" spans="1:3">
      <c r="A10" s="4" t="s">
        <v>508</v>
      </c>
    </row>
    <row r="11" spans="1:3">
      <c r="A11" s="3" t="s">
        <v>511</v>
      </c>
    </row>
    <row r="12" spans="1:3">
      <c r="A12" s="5" t="n">
        <v>2018</v>
      </c>
      <c r="B12" s="5" t="n">
        <v>165</v>
      </c>
    </row>
    <row r="13" spans="1:3">
      <c r="A13" s="5" t="n">
        <v>2019</v>
      </c>
      <c r="B13" s="5" t="n">
        <v>138</v>
      </c>
    </row>
    <row r="14" spans="1:3">
      <c r="A14" s="5" t="n">
        <v>2020</v>
      </c>
      <c r="B14" s="5" t="n">
        <v>68</v>
      </c>
    </row>
    <row r="15" spans="1:3">
      <c r="A15" s="5" t="n">
        <v>2021</v>
      </c>
      <c r="B15" s="5" t="n">
        <v>0</v>
      </c>
    </row>
    <row r="16" spans="1:3">
      <c r="A16" s="5" t="n">
        <v>2022</v>
      </c>
      <c r="B16" s="5" t="n">
        <v>0</v>
      </c>
    </row>
    <row r="17" spans="1:3">
      <c r="A17" s="4" t="s">
        <v>512</v>
      </c>
      <c r="B17" s="5" t="n">
        <v>0</v>
      </c>
    </row>
    <row r="18" spans="1:3">
      <c r="A18" s="4" t="s">
        <v>108</v>
      </c>
      <c r="B18" s="5" t="n">
        <v>371</v>
      </c>
    </row>
    <row r="19" spans="1:3">
      <c r="A19" s="4" t="s">
        <v>509</v>
      </c>
    </row>
    <row r="20" spans="1:3">
      <c r="A20" s="3" t="s">
        <v>511</v>
      </c>
    </row>
    <row r="21" spans="1:3">
      <c r="A21" s="5" t="n">
        <v>2018</v>
      </c>
      <c r="B21" s="5" t="n">
        <v>1235</v>
      </c>
    </row>
    <row r="22" spans="1:3">
      <c r="A22" s="5" t="n">
        <v>2019</v>
      </c>
      <c r="B22" s="5" t="n">
        <v>984</v>
      </c>
    </row>
    <row r="23" spans="1:3">
      <c r="A23" s="5" t="n">
        <v>2020</v>
      </c>
      <c r="B23" s="5" t="n">
        <v>744</v>
      </c>
    </row>
    <row r="24" spans="1:3">
      <c r="A24" s="5" t="n">
        <v>2021</v>
      </c>
      <c r="B24" s="5" t="n">
        <v>623</v>
      </c>
    </row>
    <row r="25" spans="1:3">
      <c r="A25" s="5" t="n">
        <v>2022</v>
      </c>
      <c r="B25" s="5" t="n">
        <v>383</v>
      </c>
    </row>
    <row r="26" spans="1:3">
      <c r="A26" s="4" t="s">
        <v>512</v>
      </c>
      <c r="B26" s="5" t="n">
        <v>11</v>
      </c>
    </row>
    <row r="27" spans="1:3">
      <c r="A27" s="4" t="s">
        <v>108</v>
      </c>
      <c r="B27" s="6" t="n">
        <v>3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3</v>
      </c>
      <c r="B1" s="2" t="s">
        <v>1</v>
      </c>
    </row>
    <row r="2" spans="1:4">
      <c r="B2" s="2" t="s">
        <v>2</v>
      </c>
      <c r="C2" s="2" t="s">
        <v>32</v>
      </c>
      <c r="D2" s="2" t="s">
        <v>75</v>
      </c>
    </row>
    <row r="3" spans="1:4">
      <c r="A3" s="3" t="s">
        <v>514</v>
      </c>
    </row>
    <row r="4" spans="1:4">
      <c r="A4" s="4" t="s">
        <v>153</v>
      </c>
      <c r="B4" s="6" t="n">
        <v>89</v>
      </c>
      <c r="C4" s="6" t="n">
        <v>6234</v>
      </c>
      <c r="D4" s="6" t="n">
        <v>9086</v>
      </c>
    </row>
    <row r="5" spans="1:4">
      <c r="A5" s="4" t="s">
        <v>505</v>
      </c>
      <c r="B5" s="5" t="n">
        <v>9680</v>
      </c>
      <c r="C5" s="5" t="n">
        <v>6058</v>
      </c>
    </row>
    <row r="6" spans="1:4">
      <c r="A6" s="4" t="s">
        <v>506</v>
      </c>
      <c r="B6" s="5" t="n">
        <v>-5329</v>
      </c>
      <c r="C6" s="5" t="n">
        <v>-4017</v>
      </c>
    </row>
    <row r="7" spans="1:4">
      <c r="A7" s="4" t="s">
        <v>515</v>
      </c>
      <c r="B7" s="5" t="n">
        <v>1200</v>
      </c>
      <c r="C7" s="5" t="n">
        <v>1200</v>
      </c>
    </row>
    <row r="8" spans="1:4">
      <c r="A8" s="4" t="s">
        <v>508</v>
      </c>
    </row>
    <row r="9" spans="1:4">
      <c r="A9" s="3" t="s">
        <v>514</v>
      </c>
    </row>
    <row r="10" spans="1:4">
      <c r="A10" s="4" t="s">
        <v>505</v>
      </c>
      <c r="B10" s="5" t="n">
        <v>2135</v>
      </c>
      <c r="C10" s="5" t="n">
        <v>1994</v>
      </c>
    </row>
    <row r="11" spans="1:4">
      <c r="A11" s="4" t="s">
        <v>506</v>
      </c>
      <c r="B11" s="6" t="n">
        <v>-1764</v>
      </c>
      <c r="C11" s="5" t="n">
        <v>-1466</v>
      </c>
    </row>
    <row r="12" spans="1:4">
      <c r="A12" s="4" t="s">
        <v>516</v>
      </c>
      <c r="B12" s="4" t="s">
        <v>487</v>
      </c>
    </row>
    <row r="13" spans="1:4">
      <c r="A13" s="4" t="s">
        <v>509</v>
      </c>
    </row>
    <row r="14" spans="1:4">
      <c r="A14" s="3" t="s">
        <v>514</v>
      </c>
    </row>
    <row r="15" spans="1:4">
      <c r="A15" s="4" t="s">
        <v>505</v>
      </c>
      <c r="B15" s="6" t="n">
        <v>7545</v>
      </c>
      <c r="C15" s="5" t="n">
        <v>4064</v>
      </c>
    </row>
    <row r="16" spans="1:4">
      <c r="A16" s="4" t="s">
        <v>506</v>
      </c>
      <c r="B16" s="6" t="n">
        <v>-3565</v>
      </c>
      <c r="C16" s="6" t="n">
        <v>-2551</v>
      </c>
    </row>
    <row r="17" spans="1:4">
      <c r="A17" s="4" t="s">
        <v>516</v>
      </c>
      <c r="B17" s="4" t="s">
        <v>517</v>
      </c>
    </row>
    <row r="18" spans="1:4">
      <c r="A18" s="4" t="s">
        <v>518</v>
      </c>
    </row>
    <row r="19" spans="1:4">
      <c r="A19" s="3" t="s">
        <v>514</v>
      </c>
    </row>
    <row r="20" spans="1:4">
      <c r="A20" s="4" t="s">
        <v>519</v>
      </c>
      <c r="D20" s="6" t="n">
        <v>2100</v>
      </c>
    </row>
    <row r="21" spans="1:4">
      <c r="A21" s="4" t="s">
        <v>520</v>
      </c>
      <c r="D21" s="4" t="s">
        <v>484</v>
      </c>
    </row>
    <row r="22" spans="1:4">
      <c r="A22" s="4" t="s">
        <v>521</v>
      </c>
    </row>
    <row r="23" spans="1:4">
      <c r="A23" s="3" t="s">
        <v>514</v>
      </c>
    </row>
    <row r="24" spans="1:4">
      <c r="A24" s="4" t="s">
        <v>153</v>
      </c>
      <c r="B24" s="6" t="n">
        <v>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217</v>
      </c>
    </row>
    <row r="3" spans="1:3">
      <c r="A3" s="4" t="s">
        <v>523</v>
      </c>
      <c r="B3" s="6" t="n">
        <v>34942</v>
      </c>
      <c r="C3" s="6" t="n">
        <v>21999</v>
      </c>
    </row>
    <row r="4" spans="1:3">
      <c r="A4" s="4" t="s">
        <v>524</v>
      </c>
      <c r="B4" s="5" t="n">
        <v>9273</v>
      </c>
      <c r="C4" s="5" t="n">
        <v>6753</v>
      </c>
    </row>
    <row r="5" spans="1:3">
      <c r="A5" s="4" t="s">
        <v>525</v>
      </c>
      <c r="B5" s="5" t="n">
        <v>3542</v>
      </c>
      <c r="C5" s="5" t="n">
        <v>2886</v>
      </c>
    </row>
    <row r="6" spans="1:3">
      <c r="A6" s="4" t="s">
        <v>526</v>
      </c>
      <c r="B6" s="5" t="n">
        <v>1653</v>
      </c>
      <c r="C6" s="5" t="n">
        <v>1642</v>
      </c>
    </row>
    <row r="7" spans="1:3">
      <c r="A7" s="4" t="s">
        <v>527</v>
      </c>
      <c r="B7" s="5" t="n">
        <v>2030</v>
      </c>
      <c r="C7" s="5" t="n">
        <v>1303</v>
      </c>
    </row>
    <row r="8" spans="1:3">
      <c r="A8" s="4" t="s">
        <v>528</v>
      </c>
      <c r="B8" s="5" t="n">
        <v>1148</v>
      </c>
      <c r="C8" s="5" t="n">
        <v>595</v>
      </c>
    </row>
    <row r="9" spans="1:3">
      <c r="A9" s="4" t="s">
        <v>529</v>
      </c>
      <c r="B9" s="5" t="n">
        <v>6668</v>
      </c>
      <c r="C9" s="5" t="n">
        <v>6050</v>
      </c>
    </row>
    <row r="10" spans="1:3">
      <c r="A10" s="4" t="s">
        <v>530</v>
      </c>
      <c r="B10" s="6" t="n">
        <v>59256</v>
      </c>
      <c r="C10" s="6" t="n">
        <v>41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4388</v>
      </c>
      <c r="C4" s="6" t="n">
        <v>4152</v>
      </c>
    </row>
    <row r="5" spans="1:3">
      <c r="A5" s="4" t="s">
        <v>534</v>
      </c>
      <c r="B5" s="5" t="n">
        <v>6127</v>
      </c>
      <c r="C5" s="5" t="n">
        <v>4602</v>
      </c>
    </row>
    <row r="6" spans="1:3">
      <c r="A6" s="4" t="s">
        <v>535</v>
      </c>
      <c r="B6" s="5" t="n">
        <v>-5178</v>
      </c>
      <c r="C6" s="5" t="n">
        <v>-4366</v>
      </c>
    </row>
    <row r="7" spans="1:3">
      <c r="A7" s="4" t="s">
        <v>536</v>
      </c>
      <c r="B7" s="6" t="n">
        <v>5337</v>
      </c>
      <c r="C7" s="6" t="n">
        <v>43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75</v>
      </c>
    </row>
    <row r="2" spans="1:4">
      <c r="A2" s="3" t="s">
        <v>538</v>
      </c>
    </row>
    <row r="3" spans="1:4">
      <c r="A3" s="4" t="s">
        <v>539</v>
      </c>
      <c r="B3" s="6" t="n">
        <v>1653</v>
      </c>
      <c r="C3" s="6" t="n">
        <v>1642</v>
      </c>
    </row>
    <row r="4" spans="1:4">
      <c r="A4" s="4" t="s">
        <v>540</v>
      </c>
      <c r="B4" s="5" t="n">
        <v>3684</v>
      </c>
      <c r="C4" s="5" t="n">
        <v>2746</v>
      </c>
    </row>
    <row r="5" spans="1:4">
      <c r="A5" s="4" t="s">
        <v>541</v>
      </c>
      <c r="B5" s="6" t="n">
        <v>5337</v>
      </c>
      <c r="C5" s="6" t="n">
        <v>4388</v>
      </c>
      <c r="D5" s="6" t="n">
        <v>41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542</v>
      </c>
      <c r="B1" s="2" t="s">
        <v>1</v>
      </c>
    </row>
    <row r="2" spans="1:2">
      <c r="B2" s="2" t="s">
        <v>2</v>
      </c>
    </row>
    <row r="3" spans="1:2">
      <c r="A3" s="4" t="s">
        <v>543</v>
      </c>
    </row>
    <row r="4" spans="1:2">
      <c r="A4" s="3" t="s">
        <v>544</v>
      </c>
    </row>
    <row r="5" spans="1:2">
      <c r="A5" s="4" t="s">
        <v>545</v>
      </c>
      <c r="B5" s="4" t="s">
        <v>517</v>
      </c>
    </row>
    <row r="6" spans="1:2">
      <c r="A6" s="4" t="s">
        <v>546</v>
      </c>
    </row>
    <row r="7" spans="1:2">
      <c r="A7" s="3" t="s">
        <v>544</v>
      </c>
    </row>
    <row r="8" spans="1:2">
      <c r="A8" s="4" t="s">
        <v>545</v>
      </c>
      <c r="B8"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7</v>
      </c>
      <c r="B1" s="2" t="s">
        <v>1</v>
      </c>
    </row>
    <row r="2" spans="1:4">
      <c r="B2" s="2" t="s">
        <v>2</v>
      </c>
      <c r="C2" s="2" t="s">
        <v>32</v>
      </c>
      <c r="D2" s="2" t="s">
        <v>75</v>
      </c>
    </row>
    <row r="3" spans="1:4">
      <c r="A3" s="3" t="s">
        <v>548</v>
      </c>
    </row>
    <row r="4" spans="1:4">
      <c r="A4" s="4" t="s">
        <v>549</v>
      </c>
      <c r="B4" s="6" t="n">
        <v>0</v>
      </c>
    </row>
    <row r="5" spans="1:4">
      <c r="A5" s="4" t="s">
        <v>550</v>
      </c>
      <c r="B5" s="5" t="n">
        <v>269000</v>
      </c>
      <c r="C5" s="6" t="n">
        <v>5518000</v>
      </c>
      <c r="D5" s="6" t="n">
        <v>5576000</v>
      </c>
    </row>
    <row r="6" spans="1:4">
      <c r="A6" s="4" t="s">
        <v>551</v>
      </c>
      <c r="B6" s="6" t="n">
        <v>0</v>
      </c>
    </row>
    <row r="7" spans="1:4">
      <c r="A7" s="4" t="s">
        <v>86</v>
      </c>
      <c r="C7" s="5" t="n">
        <v>400000</v>
      </c>
      <c r="D7" s="5" t="n">
        <v>1200000</v>
      </c>
    </row>
    <row r="8" spans="1:4">
      <c r="A8" s="4" t="s">
        <v>482</v>
      </c>
    </row>
    <row r="9" spans="1:4">
      <c r="A9" s="3" t="s">
        <v>548</v>
      </c>
    </row>
    <row r="10" spans="1:4">
      <c r="A10" s="4" t="s">
        <v>549</v>
      </c>
      <c r="C10" s="5" t="n">
        <v>13700000</v>
      </c>
    </row>
    <row r="11" spans="1:4">
      <c r="A11" s="4" t="s">
        <v>483</v>
      </c>
      <c r="B11" s="4" t="s">
        <v>484</v>
      </c>
    </row>
    <row r="12" spans="1:4">
      <c r="A12" s="4" t="s">
        <v>552</v>
      </c>
      <c r="B12" s="6" t="n">
        <v>2700000</v>
      </c>
      <c r="C12" s="6" t="n">
        <v>2700000</v>
      </c>
      <c r="D12" s="6" t="n">
        <v>2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2</v>
      </c>
      <c r="D1" s="2" t="s">
        <v>138</v>
      </c>
      <c r="E1" s="2" t="s">
        <v>139</v>
      </c>
    </row>
    <row r="2" spans="1:5">
      <c r="A2" s="3" t="s">
        <v>554</v>
      </c>
    </row>
    <row r="3" spans="1:5">
      <c r="A3" s="4" t="s">
        <v>555</v>
      </c>
      <c r="B3" s="6" t="n">
        <v>-170448</v>
      </c>
      <c r="C3" s="6" t="n">
        <v>-69684</v>
      </c>
    </row>
    <row r="4" spans="1:5">
      <c r="A4" s="4" t="s">
        <v>556</v>
      </c>
      <c r="B4" s="5" t="n">
        <v>-14543</v>
      </c>
      <c r="C4" s="5" t="n">
        <v>-9632</v>
      </c>
    </row>
    <row r="5" spans="1:5">
      <c r="A5" s="4" t="s">
        <v>557</v>
      </c>
      <c r="B5" s="6" t="n">
        <v>566173</v>
      </c>
      <c r="C5" s="6" t="n">
        <v>332768</v>
      </c>
    </row>
    <row r="6" spans="1:5">
      <c r="A6" s="4" t="s">
        <v>109</v>
      </c>
    </row>
    <row r="7" spans="1:5">
      <c r="A7" s="3" t="s">
        <v>554</v>
      </c>
    </row>
    <row r="8" spans="1:5">
      <c r="A8" s="4" t="s">
        <v>140</v>
      </c>
      <c r="B8" s="4" t="s">
        <v>141</v>
      </c>
      <c r="C8" s="4" t="s">
        <v>141</v>
      </c>
      <c r="E8" s="4" t="s">
        <v>141</v>
      </c>
    </row>
    <row r="9" spans="1:5">
      <c r="A9" s="4" t="s">
        <v>558</v>
      </c>
      <c r="B9" s="6" t="n">
        <v>3664</v>
      </c>
      <c r="C9" s="6" t="n">
        <v>67084</v>
      </c>
    </row>
    <row r="10" spans="1:5">
      <c r="A10" s="4" t="s">
        <v>557</v>
      </c>
      <c r="B10" s="6" t="n">
        <v>3400</v>
      </c>
    </row>
    <row r="11" spans="1:5">
      <c r="A11" s="4" t="s">
        <v>110</v>
      </c>
    </row>
    <row r="12" spans="1:5">
      <c r="A12" s="3" t="s">
        <v>554</v>
      </c>
    </row>
    <row r="13" spans="1:5">
      <c r="A13" s="4" t="s">
        <v>140</v>
      </c>
      <c r="B13" s="4" t="s">
        <v>142</v>
      </c>
      <c r="C13" s="4" t="s">
        <v>142</v>
      </c>
      <c r="D13" s="4" t="s">
        <v>142</v>
      </c>
    </row>
    <row r="14" spans="1:5">
      <c r="A14" s="4" t="s">
        <v>558</v>
      </c>
      <c r="B14" s="6" t="n">
        <v>345000</v>
      </c>
      <c r="C14" s="6" t="n">
        <v>345000</v>
      </c>
    </row>
    <row r="15" spans="1:5">
      <c r="A15" s="4" t="s">
        <v>557</v>
      </c>
      <c r="B15" s="6" t="n">
        <v>286600</v>
      </c>
    </row>
    <row r="16" spans="1:5">
      <c r="A16" s="4" t="s">
        <v>111</v>
      </c>
    </row>
    <row r="17" spans="1:5">
      <c r="A17" s="3" t="s">
        <v>554</v>
      </c>
    </row>
    <row r="18" spans="1:5">
      <c r="A18" s="4" t="s">
        <v>140</v>
      </c>
      <c r="B18" s="4" t="s">
        <v>143</v>
      </c>
    </row>
    <row r="19" spans="1:5">
      <c r="A19" s="4" t="s">
        <v>558</v>
      </c>
      <c r="B19" s="6" t="n">
        <v>402500</v>
      </c>
      <c r="C1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6"/>
    <col customWidth="1" max="2" min="2" width="11"/>
    <col customWidth="1" max="3" min="3" width="28"/>
    <col customWidth="1" max="4" min="4" width="31"/>
    <col customWidth="1" max="5" min="5" width="32"/>
    <col customWidth="1" max="6" min="6" width="13"/>
    <col customWidth="1" max="7" min="7" width="27"/>
    <col customWidth="1" max="8" min="8" width="54"/>
    <col customWidth="1" max="9" min="9" width="57"/>
    <col customWidth="1" max="10" min="10" width="58"/>
    <col customWidth="1" max="11" min="11" width="20"/>
    <col customWidth="1" max="12" min="12" width="37"/>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3" t="s">
        <v>119</v>
      </c>
    </row>
    <row r="3" spans="1:12">
      <c r="A3" s="4" t="s">
        <v>120</v>
      </c>
      <c r="B3" s="6" t="n">
        <v>83829</v>
      </c>
      <c r="F3" s="6" t="n">
        <v>56</v>
      </c>
      <c r="G3" s="6" t="n">
        <v>661811</v>
      </c>
      <c r="K3" s="6" t="n">
        <v>-578025</v>
      </c>
      <c r="L3" s="6" t="n">
        <v>-13</v>
      </c>
    </row>
    <row r="4" spans="1:12">
      <c r="A4" s="4" t="s">
        <v>121</v>
      </c>
      <c r="F4" s="5" t="n">
        <v>56299022</v>
      </c>
    </row>
    <row r="5" spans="1:12">
      <c r="A5" s="3" t="s">
        <v>119</v>
      </c>
    </row>
    <row r="6" spans="1:12">
      <c r="A6" s="4" t="s">
        <v>120</v>
      </c>
      <c r="B6" s="5" t="n">
        <v>34051</v>
      </c>
      <c r="F6" s="6" t="n">
        <v>57</v>
      </c>
      <c r="G6" s="5" t="n">
        <v>686193</v>
      </c>
      <c r="K6" s="5" t="n">
        <v>-651545</v>
      </c>
      <c r="L6" s="5" t="n">
        <v>-654</v>
      </c>
    </row>
    <row r="7" spans="1:12">
      <c r="A7" s="4" t="s">
        <v>122</v>
      </c>
      <c r="F7" s="5" t="n">
        <v>449149</v>
      </c>
    </row>
    <row r="8" spans="1:12">
      <c r="A8" s="4" t="s">
        <v>123</v>
      </c>
      <c r="B8" s="5" t="n">
        <v>7199</v>
      </c>
      <c r="F8" s="6" t="n">
        <v>1</v>
      </c>
      <c r="G8" s="5" t="n">
        <v>7198</v>
      </c>
    </row>
    <row r="9" spans="1:12">
      <c r="A9" s="4" t="s">
        <v>124</v>
      </c>
      <c r="F9" s="5" t="n">
        <v>22039</v>
      </c>
    </row>
    <row r="10" spans="1:12">
      <c r="A10" s="4" t="s">
        <v>125</v>
      </c>
      <c r="B10" s="5" t="n">
        <v>652</v>
      </c>
      <c r="G10" s="5" t="n">
        <v>652</v>
      </c>
    </row>
    <row r="11" spans="1:12">
      <c r="A11" s="4" t="s">
        <v>126</v>
      </c>
      <c r="B11" s="5" t="n">
        <v>19178</v>
      </c>
      <c r="G11" s="5" t="n">
        <v>19178</v>
      </c>
    </row>
    <row r="12" spans="1:12">
      <c r="A12" s="4" t="s">
        <v>127</v>
      </c>
      <c r="F12" s="5" t="n">
        <v>184620</v>
      </c>
    </row>
    <row r="13" spans="1:12">
      <c r="A13" s="4" t="s">
        <v>128</v>
      </c>
      <c r="B13" s="5" t="n">
        <v>-2646</v>
      </c>
      <c r="G13" s="5" t="n">
        <v>-2646</v>
      </c>
    </row>
    <row r="14" spans="1:12">
      <c r="A14" s="4" t="s">
        <v>94</v>
      </c>
      <c r="B14" s="5" t="n">
        <v>-73520</v>
      </c>
      <c r="K14" s="5" t="n">
        <v>-73520</v>
      </c>
    </row>
    <row r="15" spans="1:12">
      <c r="A15" s="4" t="s">
        <v>129</v>
      </c>
      <c r="B15" s="5" t="n">
        <v>-641</v>
      </c>
      <c r="L15" s="5" t="n">
        <v>-641</v>
      </c>
    </row>
    <row r="16" spans="1:12">
      <c r="A16" s="4" t="s">
        <v>130</v>
      </c>
      <c r="F16" s="5" t="n">
        <v>56954830</v>
      </c>
    </row>
    <row r="17" spans="1:12">
      <c r="A17" s="4" t="s">
        <v>131</v>
      </c>
      <c r="B17" s="5" t="n">
        <v>34051</v>
      </c>
      <c r="F17" s="6" t="n">
        <v>57</v>
      </c>
      <c r="G17" s="5" t="n">
        <v>686193</v>
      </c>
      <c r="K17" s="5" t="n">
        <v>-651545</v>
      </c>
      <c r="L17" s="5" t="n">
        <v>-654</v>
      </c>
    </row>
    <row r="18" spans="1:12">
      <c r="A18" s="3" t="s">
        <v>119</v>
      </c>
    </row>
    <row r="19" spans="1:12">
      <c r="A19" s="4" t="s">
        <v>120</v>
      </c>
      <c r="B19" s="5" t="n">
        <v>34051</v>
      </c>
      <c r="F19" s="5" t="n">
        <v>57</v>
      </c>
      <c r="G19" s="5" t="n">
        <v>686193</v>
      </c>
      <c r="K19" s="5" t="n">
        <v>-651545</v>
      </c>
      <c r="L19" s="5" t="n">
        <v>-654</v>
      </c>
    </row>
    <row r="20" spans="1:12">
      <c r="A20" s="4" t="s">
        <v>120</v>
      </c>
      <c r="B20" s="5" t="n">
        <v>63150</v>
      </c>
      <c r="F20" s="6" t="n">
        <v>57</v>
      </c>
      <c r="G20" s="5" t="n">
        <v>744243</v>
      </c>
      <c r="K20" s="5" t="n">
        <v>-680424</v>
      </c>
      <c r="L20" s="5" t="n">
        <v>-726</v>
      </c>
    </row>
    <row r="21" spans="1:12">
      <c r="A21" s="4" t="s">
        <v>122</v>
      </c>
      <c r="F21" s="5" t="n">
        <v>242962</v>
      </c>
    </row>
    <row r="22" spans="1:12">
      <c r="A22" s="4" t="s">
        <v>123</v>
      </c>
      <c r="B22" s="5" t="n">
        <v>4832</v>
      </c>
      <c r="F22" s="6" t="n">
        <v>0</v>
      </c>
      <c r="G22" s="5" t="n">
        <v>4832</v>
      </c>
    </row>
    <row r="23" spans="1:12">
      <c r="A23" s="4" t="s">
        <v>124</v>
      </c>
      <c r="F23" s="5" t="n">
        <v>30949</v>
      </c>
    </row>
    <row r="24" spans="1:12">
      <c r="A24" s="4" t="s">
        <v>125</v>
      </c>
      <c r="B24" s="5" t="n">
        <v>802</v>
      </c>
      <c r="G24" s="5" t="n">
        <v>802</v>
      </c>
    </row>
    <row r="25" spans="1:12">
      <c r="A25" s="4" t="s">
        <v>126</v>
      </c>
      <c r="B25" s="5" t="n">
        <v>23638</v>
      </c>
      <c r="G25" s="5" t="n">
        <v>23638</v>
      </c>
    </row>
    <row r="26" spans="1:12">
      <c r="A26" s="4" t="s">
        <v>127</v>
      </c>
      <c r="F26" s="5" t="n">
        <v>229226</v>
      </c>
    </row>
    <row r="27" spans="1:12">
      <c r="A27" s="4" t="s">
        <v>128</v>
      </c>
      <c r="B27" s="5" t="n">
        <v>-2866</v>
      </c>
      <c r="G27" s="5" t="n">
        <v>-2866</v>
      </c>
    </row>
    <row r="28" spans="1:12">
      <c r="A28" s="4" t="s">
        <v>132</v>
      </c>
      <c r="C28" s="6" t="n">
        <v>-32865</v>
      </c>
      <c r="D28" s="6" t="n">
        <v>64509</v>
      </c>
      <c r="H28" s="6" t="n">
        <v>-32865</v>
      </c>
      <c r="I28" s="6" t="n">
        <v>64509</v>
      </c>
    </row>
    <row r="29" spans="1:12">
      <c r="A29" s="4" t="s">
        <v>94</v>
      </c>
      <c r="B29" s="5" t="n">
        <v>-28879</v>
      </c>
      <c r="K29" s="5" t="n">
        <v>-28879</v>
      </c>
    </row>
    <row r="30" spans="1:12">
      <c r="A30" s="4" t="s">
        <v>129</v>
      </c>
      <c r="B30" s="6" t="n">
        <v>-72</v>
      </c>
      <c r="L30" s="5" t="n">
        <v>-72</v>
      </c>
    </row>
    <row r="31" spans="1:12">
      <c r="A31" s="4" t="s">
        <v>133</v>
      </c>
      <c r="B31" s="5" t="n">
        <v>57457967</v>
      </c>
      <c r="F31" s="5" t="n">
        <v>57457967</v>
      </c>
    </row>
    <row r="32" spans="1:12">
      <c r="A32" s="4" t="s">
        <v>134</v>
      </c>
      <c r="B32" s="6" t="n">
        <v>63150</v>
      </c>
      <c r="F32" s="6" t="n">
        <v>57</v>
      </c>
      <c r="G32" s="5" t="n">
        <v>744243</v>
      </c>
      <c r="K32" s="5" t="n">
        <v>-680424</v>
      </c>
      <c r="L32" s="5" t="n">
        <v>-726</v>
      </c>
    </row>
    <row r="33" spans="1:12">
      <c r="A33" s="3" t="s">
        <v>119</v>
      </c>
    </row>
    <row r="34" spans="1:12">
      <c r="A34" s="4" t="s">
        <v>120</v>
      </c>
      <c r="B34" s="5" t="n">
        <v>63150</v>
      </c>
      <c r="F34" s="5" t="n">
        <v>57</v>
      </c>
      <c r="G34" s="5" t="n">
        <v>744243</v>
      </c>
      <c r="K34" s="5" t="n">
        <v>-680424</v>
      </c>
      <c r="L34" s="5" t="n">
        <v>-726</v>
      </c>
    </row>
    <row r="35" spans="1:12">
      <c r="A35" s="4" t="s">
        <v>120</v>
      </c>
      <c r="B35" s="6" t="n">
        <v>158516</v>
      </c>
      <c r="F35" s="6" t="n">
        <v>58</v>
      </c>
      <c r="G35" s="5" t="n">
        <v>866206</v>
      </c>
      <c r="K35" s="5" t="n">
        <v>-707255</v>
      </c>
      <c r="L35" s="5" t="n">
        <v>-493</v>
      </c>
    </row>
    <row r="36" spans="1:12">
      <c r="A36" s="4" t="s">
        <v>122</v>
      </c>
      <c r="B36" s="5" t="n">
        <v>505207</v>
      </c>
      <c r="F36" s="5" t="n">
        <v>505207</v>
      </c>
    </row>
    <row r="37" spans="1:12">
      <c r="A37" s="4" t="s">
        <v>123</v>
      </c>
      <c r="B37" s="6" t="n">
        <v>13988</v>
      </c>
      <c r="F37" s="6" t="n">
        <v>1</v>
      </c>
      <c r="G37" s="5" t="n">
        <v>13987</v>
      </c>
    </row>
    <row r="38" spans="1:12">
      <c r="A38" s="4" t="s">
        <v>124</v>
      </c>
      <c r="F38" s="5" t="n">
        <v>59134</v>
      </c>
    </row>
    <row r="39" spans="1:12">
      <c r="A39" s="4" t="s">
        <v>125</v>
      </c>
      <c r="B39" s="5" t="n">
        <v>1817</v>
      </c>
      <c r="G39" s="5" t="n">
        <v>1817</v>
      </c>
    </row>
    <row r="40" spans="1:12">
      <c r="A40" s="4" t="s">
        <v>126</v>
      </c>
      <c r="B40" s="5" t="n">
        <v>31941</v>
      </c>
      <c r="G40" s="5" t="n">
        <v>31941</v>
      </c>
    </row>
    <row r="41" spans="1:12">
      <c r="A41" s="4" t="s">
        <v>127</v>
      </c>
      <c r="F41" s="5" t="n">
        <v>297040</v>
      </c>
    </row>
    <row r="42" spans="1:12">
      <c r="A42" s="4" t="s">
        <v>128</v>
      </c>
      <c r="B42" s="5" t="n">
        <v>-4054</v>
      </c>
      <c r="G42" s="5" t="n">
        <v>-4054</v>
      </c>
    </row>
    <row r="43" spans="1:12">
      <c r="A43" s="4" t="s">
        <v>132</v>
      </c>
      <c r="C43" s="6" t="n">
        <v>-39186</v>
      </c>
      <c r="E43" s="6" t="n">
        <v>117458</v>
      </c>
      <c r="H43" s="6" t="n">
        <v>-39186</v>
      </c>
      <c r="J43" s="6" t="n">
        <v>117458</v>
      </c>
    </row>
    <row r="44" spans="1:12">
      <c r="A44" s="4" t="s">
        <v>94</v>
      </c>
      <c r="B44" s="5" t="n">
        <v>-26831</v>
      </c>
      <c r="K44" s="5" t="n">
        <v>-26831</v>
      </c>
    </row>
    <row r="45" spans="1:12">
      <c r="A45" s="4" t="s">
        <v>129</v>
      </c>
      <c r="B45" s="6" t="n">
        <v>233</v>
      </c>
      <c r="L45" s="5" t="n">
        <v>233</v>
      </c>
    </row>
    <row r="46" spans="1:12">
      <c r="A46" s="4" t="s">
        <v>135</v>
      </c>
      <c r="B46" s="5" t="n">
        <v>58319348</v>
      </c>
      <c r="F46" s="5" t="n">
        <v>58319348</v>
      </c>
    </row>
    <row r="47" spans="1:12">
      <c r="A47" s="4" t="s">
        <v>136</v>
      </c>
      <c r="B47" s="6" t="n">
        <v>158516</v>
      </c>
      <c r="F47" s="6" t="n">
        <v>58</v>
      </c>
      <c r="G47" s="5" t="n">
        <v>866206</v>
      </c>
      <c r="K47" s="5" t="n">
        <v>-707255</v>
      </c>
      <c r="L47" s="5" t="n">
        <v>-493</v>
      </c>
    </row>
    <row r="48" spans="1:12">
      <c r="A48" s="3" t="s">
        <v>119</v>
      </c>
    </row>
    <row r="49" spans="1:12">
      <c r="A49" s="4" t="s">
        <v>120</v>
      </c>
      <c r="B49" s="6" t="n">
        <v>158516</v>
      </c>
      <c r="F49" s="6" t="n">
        <v>58</v>
      </c>
      <c r="G49" s="6" t="n">
        <v>866206</v>
      </c>
      <c r="K49" s="6" t="n">
        <v>-707255</v>
      </c>
      <c r="L49" s="6" t="n">
        <v>-4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9</v>
      </c>
      <c r="B1" s="2" t="s">
        <v>1</v>
      </c>
    </row>
    <row r="2" spans="1:4">
      <c r="B2" s="2" t="s">
        <v>2</v>
      </c>
      <c r="C2" s="2" t="s">
        <v>32</v>
      </c>
      <c r="D2" s="2" t="s">
        <v>75</v>
      </c>
    </row>
    <row r="3" spans="1:4">
      <c r="A3" s="3" t="s">
        <v>554</v>
      </c>
    </row>
    <row r="4" spans="1:4">
      <c r="A4" s="4" t="s">
        <v>560</v>
      </c>
      <c r="B4" s="6" t="n">
        <v>6282</v>
      </c>
      <c r="C4" s="6" t="n">
        <v>4467</v>
      </c>
      <c r="D4" s="6" t="n">
        <v>4025</v>
      </c>
    </row>
    <row r="5" spans="1:4">
      <c r="A5" s="4" t="s">
        <v>561</v>
      </c>
      <c r="B5" s="5" t="n">
        <v>15931</v>
      </c>
      <c r="C5" s="5" t="n">
        <v>8800</v>
      </c>
      <c r="D5" s="5" t="n">
        <v>6552</v>
      </c>
    </row>
    <row r="6" spans="1:4">
      <c r="A6" s="4" t="s">
        <v>562</v>
      </c>
      <c r="B6" s="5" t="n">
        <v>2077</v>
      </c>
      <c r="C6" s="5" t="n">
        <v>1270</v>
      </c>
      <c r="D6" s="5" t="n">
        <v>1126</v>
      </c>
    </row>
    <row r="7" spans="1:4">
      <c r="A7" s="4" t="s">
        <v>563</v>
      </c>
      <c r="B7" s="5" t="n">
        <v>24290</v>
      </c>
      <c r="C7" s="5" t="n">
        <v>14537</v>
      </c>
      <c r="D7" s="5" t="n">
        <v>11703</v>
      </c>
    </row>
    <row r="8" spans="1:4">
      <c r="A8" s="4" t="s">
        <v>564</v>
      </c>
      <c r="B8" s="5" t="n">
        <v>18008</v>
      </c>
      <c r="C8" s="6" t="n">
        <v>10068</v>
      </c>
      <c r="D8" s="6" t="n">
        <v>7678</v>
      </c>
    </row>
    <row r="9" spans="1:4">
      <c r="A9" s="4" t="s">
        <v>565</v>
      </c>
      <c r="B9" s="5" t="n">
        <v>24290</v>
      </c>
    </row>
    <row r="10" spans="1:4">
      <c r="A10" s="4" t="s">
        <v>109</v>
      </c>
    </row>
    <row r="11" spans="1:4">
      <c r="A11" s="3" t="s">
        <v>554</v>
      </c>
    </row>
    <row r="12" spans="1:4">
      <c r="A12" s="4" t="s">
        <v>560</v>
      </c>
      <c r="B12" s="5" t="n">
        <v>1177</v>
      </c>
    </row>
    <row r="13" spans="1:4">
      <c r="A13" s="4" t="s">
        <v>564</v>
      </c>
      <c r="B13" s="5" t="n">
        <v>2461</v>
      </c>
    </row>
    <row r="14" spans="1:4">
      <c r="A14" s="4" t="s">
        <v>565</v>
      </c>
      <c r="B14" s="5" t="n">
        <v>3638</v>
      </c>
    </row>
    <row r="15" spans="1:4">
      <c r="A15" s="4" t="s">
        <v>110</v>
      </c>
    </row>
    <row r="16" spans="1:4">
      <c r="A16" s="3" t="s">
        <v>554</v>
      </c>
    </row>
    <row r="17" spans="1:4">
      <c r="A17" s="4" t="s">
        <v>560</v>
      </c>
      <c r="B17" s="5" t="n">
        <v>4336</v>
      </c>
    </row>
    <row r="18" spans="1:4">
      <c r="A18" s="4" t="s">
        <v>564</v>
      </c>
      <c r="B18" s="5" t="n">
        <v>13549</v>
      </c>
    </row>
    <row r="19" spans="1:4">
      <c r="A19" s="4" t="s">
        <v>565</v>
      </c>
      <c r="B19" s="5" t="n">
        <v>17885</v>
      </c>
    </row>
    <row r="20" spans="1:4">
      <c r="A20" s="4" t="s">
        <v>111</v>
      </c>
    </row>
    <row r="21" spans="1:4">
      <c r="A21" s="3" t="s">
        <v>554</v>
      </c>
    </row>
    <row r="22" spans="1:4">
      <c r="A22" s="4" t="s">
        <v>560</v>
      </c>
      <c r="B22" s="5" t="n">
        <v>769</v>
      </c>
    </row>
    <row r="23" spans="1:4">
      <c r="A23" s="4" t="s">
        <v>564</v>
      </c>
      <c r="B23" s="5" t="n">
        <v>1998</v>
      </c>
    </row>
    <row r="24" spans="1:4">
      <c r="A24" s="4" t="s">
        <v>565</v>
      </c>
      <c r="B24" s="6" t="n">
        <v>27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566</v>
      </c>
      <c r="B1" s="2" t="s">
        <v>567</v>
      </c>
      <c r="E1" s="2" t="s">
        <v>568</v>
      </c>
      <c r="F1" s="2" t="s">
        <v>1</v>
      </c>
    </row>
    <row r="2" spans="1:8">
      <c r="B2" s="2" t="s">
        <v>569</v>
      </c>
      <c r="C2" s="2" t="s">
        <v>570</v>
      </c>
      <c r="D2" s="2" t="s">
        <v>571</v>
      </c>
      <c r="E2" s="2" t="s">
        <v>145</v>
      </c>
      <c r="F2" s="2" t="s">
        <v>145</v>
      </c>
      <c r="G2" s="2" t="s">
        <v>146</v>
      </c>
      <c r="H2" s="2" t="s">
        <v>147</v>
      </c>
    </row>
    <row r="3" spans="1:8">
      <c r="A3" s="3" t="s">
        <v>554</v>
      </c>
    </row>
    <row r="4" spans="1:8">
      <c r="A4" s="4" t="s">
        <v>51</v>
      </c>
      <c r="E4" s="6" t="n">
        <v>566173000</v>
      </c>
      <c r="F4" s="6" t="n">
        <v>566173000</v>
      </c>
      <c r="G4" s="6" t="n">
        <v>332768000</v>
      </c>
    </row>
    <row r="5" spans="1:8">
      <c r="A5" s="4" t="s">
        <v>560</v>
      </c>
      <c r="F5" s="5" t="n">
        <v>6282000</v>
      </c>
      <c r="G5" s="5" t="n">
        <v>4467000</v>
      </c>
      <c r="H5" s="6" t="n">
        <v>4025000</v>
      </c>
    </row>
    <row r="6" spans="1:8">
      <c r="A6" s="4" t="s">
        <v>572</v>
      </c>
      <c r="E6" s="5" t="n">
        <v>170448000</v>
      </c>
      <c r="F6" s="5" t="n">
        <v>170448000</v>
      </c>
      <c r="G6" s="5" t="n">
        <v>69684000</v>
      </c>
    </row>
    <row r="7" spans="1:8">
      <c r="A7" s="4" t="s">
        <v>88</v>
      </c>
      <c r="F7" s="5" t="n">
        <v>609000</v>
      </c>
      <c r="G7" s="5" t="n">
        <v>2551000</v>
      </c>
      <c r="H7" s="5" t="n">
        <v>0</v>
      </c>
    </row>
    <row r="8" spans="1:8">
      <c r="A8" s="4" t="s">
        <v>564</v>
      </c>
      <c r="F8" s="5" t="n">
        <v>18008000</v>
      </c>
      <c r="G8" s="5" t="n">
        <v>10068000</v>
      </c>
      <c r="H8" s="6" t="n">
        <v>7678000</v>
      </c>
    </row>
    <row r="9" spans="1:8">
      <c r="A9" s="4" t="s">
        <v>557</v>
      </c>
      <c r="E9" s="5" t="n">
        <v>566173000</v>
      </c>
      <c r="F9" s="5" t="n">
        <v>566173000</v>
      </c>
      <c r="G9" s="5" t="n">
        <v>332768000</v>
      </c>
    </row>
    <row r="10" spans="1:8">
      <c r="A10" s="4" t="s">
        <v>111</v>
      </c>
    </row>
    <row r="11" spans="1:8">
      <c r="A11" s="3" t="s">
        <v>554</v>
      </c>
    </row>
    <row r="12" spans="1:8">
      <c r="A12" s="4" t="s">
        <v>558</v>
      </c>
      <c r="E12" s="6" t="n">
        <v>402500000</v>
      </c>
      <c r="F12" s="6" t="n">
        <v>402500000</v>
      </c>
      <c r="G12" s="5" t="n">
        <v>0</v>
      </c>
    </row>
    <row r="13" spans="1:8">
      <c r="A13" s="4" t="s">
        <v>140</v>
      </c>
      <c r="E13" s="4" t="s">
        <v>143</v>
      </c>
      <c r="F13" s="4" t="s">
        <v>143</v>
      </c>
    </row>
    <row r="14" spans="1:8">
      <c r="A14" s="4" t="s">
        <v>51</v>
      </c>
      <c r="E14" s="6" t="n">
        <v>276200000</v>
      </c>
      <c r="F14" s="6" t="n">
        <v>276200000</v>
      </c>
    </row>
    <row r="15" spans="1:8">
      <c r="A15" s="4" t="s">
        <v>560</v>
      </c>
      <c r="F15" s="5" t="n">
        <v>769000</v>
      </c>
    </row>
    <row r="16" spans="1:8">
      <c r="A16" s="4" t="s">
        <v>573</v>
      </c>
      <c r="B16" s="6" t="n">
        <v>402500000</v>
      </c>
    </row>
    <row r="17" spans="1:8">
      <c r="A17" s="4" t="s">
        <v>564</v>
      </c>
      <c r="F17" s="5" t="n">
        <v>1998000</v>
      </c>
    </row>
    <row r="18" spans="1:8">
      <c r="A18" s="4" t="s">
        <v>110</v>
      </c>
    </row>
    <row r="19" spans="1:8">
      <c r="A19" s="3" t="s">
        <v>554</v>
      </c>
    </row>
    <row r="20" spans="1:8">
      <c r="A20" s="4" t="s">
        <v>558</v>
      </c>
      <c r="E20" s="6" t="n">
        <v>345000000</v>
      </c>
      <c r="F20" s="6" t="n">
        <v>345000000</v>
      </c>
      <c r="G20" s="6" t="n">
        <v>345000000</v>
      </c>
    </row>
    <row r="21" spans="1:8">
      <c r="A21" s="4" t="s">
        <v>140</v>
      </c>
      <c r="C21" s="4" t="s">
        <v>142</v>
      </c>
      <c r="E21" s="4" t="s">
        <v>142</v>
      </c>
      <c r="F21" s="4" t="s">
        <v>142</v>
      </c>
      <c r="G21" s="4" t="s">
        <v>142</v>
      </c>
    </row>
    <row r="22" spans="1:8">
      <c r="A22" s="4" t="s">
        <v>560</v>
      </c>
      <c r="F22" s="6" t="n">
        <v>4336000</v>
      </c>
    </row>
    <row r="23" spans="1:8">
      <c r="A23" s="4" t="s">
        <v>574</v>
      </c>
      <c r="C23" s="11" t="n">
        <v>17.1332</v>
      </c>
    </row>
    <row r="24" spans="1:8">
      <c r="A24" s="4" t="s">
        <v>575</v>
      </c>
      <c r="C24" s="6" t="n">
        <v>1000</v>
      </c>
    </row>
    <row r="25" spans="1:8">
      <c r="A25" s="4" t="s">
        <v>576</v>
      </c>
      <c r="C25" s="8" t="n">
        <v>58.37</v>
      </c>
    </row>
    <row r="26" spans="1:8">
      <c r="A26" s="4" t="s">
        <v>577</v>
      </c>
      <c r="C26" s="4" t="s">
        <v>578</v>
      </c>
    </row>
    <row r="27" spans="1:8">
      <c r="A27" s="4" t="s">
        <v>579</v>
      </c>
      <c r="C27" s="4" t="s">
        <v>484</v>
      </c>
    </row>
    <row r="28" spans="1:8">
      <c r="A28" s="4" t="s">
        <v>580</v>
      </c>
      <c r="C28" s="6" t="n">
        <v>11300000</v>
      </c>
    </row>
    <row r="29" spans="1:8">
      <c r="A29" s="4" t="s">
        <v>581</v>
      </c>
      <c r="C29" s="5" t="n">
        <v>2200000</v>
      </c>
    </row>
    <row r="30" spans="1:8">
      <c r="A30" s="4" t="s">
        <v>573</v>
      </c>
      <c r="C30" s="5" t="n">
        <v>345000000</v>
      </c>
    </row>
    <row r="31" spans="1:8">
      <c r="A31" s="4" t="s">
        <v>564</v>
      </c>
      <c r="F31" s="5" t="n">
        <v>13549000</v>
      </c>
    </row>
    <row r="32" spans="1:8">
      <c r="A32" s="4" t="s">
        <v>557</v>
      </c>
      <c r="E32" s="6" t="n">
        <v>286600000</v>
      </c>
      <c r="F32" s="5" t="n">
        <v>286600000</v>
      </c>
    </row>
    <row r="33" spans="1:8">
      <c r="A33" s="4" t="s">
        <v>582</v>
      </c>
    </row>
    <row r="34" spans="1:8">
      <c r="A34" s="3" t="s">
        <v>554</v>
      </c>
    </row>
    <row r="35" spans="1:8">
      <c r="A35" s="4" t="s">
        <v>572</v>
      </c>
      <c r="C35" s="5" t="n">
        <v>66700000</v>
      </c>
    </row>
    <row r="36" spans="1:8">
      <c r="A36" s="4" t="s">
        <v>109</v>
      </c>
    </row>
    <row r="37" spans="1:8">
      <c r="A37" s="3" t="s">
        <v>554</v>
      </c>
    </row>
    <row r="38" spans="1:8">
      <c r="A38" s="4" t="s">
        <v>558</v>
      </c>
      <c r="E38" s="6" t="n">
        <v>3664000</v>
      </c>
      <c r="F38" s="6" t="n">
        <v>3664000</v>
      </c>
      <c r="G38" s="6" t="n">
        <v>67084000</v>
      </c>
    </row>
    <row r="39" spans="1:8">
      <c r="A39" s="4" t="s">
        <v>140</v>
      </c>
      <c r="D39" s="4" t="s">
        <v>141</v>
      </c>
      <c r="E39" s="4" t="s">
        <v>141</v>
      </c>
      <c r="F39" s="4" t="s">
        <v>141</v>
      </c>
      <c r="G39" s="4" t="s">
        <v>141</v>
      </c>
    </row>
    <row r="40" spans="1:8">
      <c r="A40" s="4" t="s">
        <v>560</v>
      </c>
      <c r="F40" s="6" t="n">
        <v>1177000</v>
      </c>
    </row>
    <row r="41" spans="1:8">
      <c r="A41" s="4" t="s">
        <v>574</v>
      </c>
      <c r="D41" s="11" t="n">
        <v>21.5019</v>
      </c>
    </row>
    <row r="42" spans="1:8">
      <c r="A42" s="4" t="s">
        <v>575</v>
      </c>
      <c r="D42" s="6" t="n">
        <v>1000</v>
      </c>
    </row>
    <row r="43" spans="1:8">
      <c r="A43" s="4" t="s">
        <v>576</v>
      </c>
      <c r="D43" s="8" t="n">
        <v>46.51</v>
      </c>
    </row>
    <row r="44" spans="1:8">
      <c r="A44" s="4" t="s">
        <v>577</v>
      </c>
      <c r="D44" s="4" t="s">
        <v>583</v>
      </c>
    </row>
    <row r="45" spans="1:8">
      <c r="A45" s="4" t="s">
        <v>579</v>
      </c>
      <c r="D45" s="4" t="s">
        <v>484</v>
      </c>
    </row>
    <row r="46" spans="1:8">
      <c r="A46" s="4" t="s">
        <v>580</v>
      </c>
      <c r="D46" s="6" t="n">
        <v>6700000</v>
      </c>
    </row>
    <row r="47" spans="1:8">
      <c r="A47" s="4" t="s">
        <v>581</v>
      </c>
      <c r="D47" s="5" t="n">
        <v>1200000</v>
      </c>
    </row>
    <row r="48" spans="1:8">
      <c r="A48" s="4" t="s">
        <v>573</v>
      </c>
      <c r="D48" s="5" t="n">
        <v>201300000</v>
      </c>
    </row>
    <row r="49" spans="1:8">
      <c r="A49" s="4" t="s">
        <v>584</v>
      </c>
      <c r="C49" s="5" t="n">
        <v>121400000</v>
      </c>
      <c r="G49" s="6" t="n">
        <v>121400000</v>
      </c>
    </row>
    <row r="50" spans="1:8">
      <c r="A50" s="4" t="s">
        <v>585</v>
      </c>
      <c r="C50" s="5" t="n">
        <v>32900000</v>
      </c>
    </row>
    <row r="51" spans="1:8">
      <c r="A51" s="4" t="s">
        <v>88</v>
      </c>
      <c r="C51" s="5" t="n">
        <v>2600000</v>
      </c>
    </row>
    <row r="52" spans="1:8">
      <c r="A52" s="4" t="s">
        <v>564</v>
      </c>
      <c r="F52" s="5" t="n">
        <v>2461000</v>
      </c>
    </row>
    <row r="53" spans="1:8">
      <c r="A53" s="4" t="s">
        <v>557</v>
      </c>
      <c r="E53" s="6" t="n">
        <v>3400000</v>
      </c>
      <c r="F53" s="5" t="n">
        <v>3400000</v>
      </c>
    </row>
    <row r="54" spans="1:8">
      <c r="A54" s="4" t="s">
        <v>586</v>
      </c>
      <c r="C54" s="5" t="n">
        <v>134200000</v>
      </c>
    </row>
    <row r="55" spans="1:8">
      <c r="A55" s="4" t="s">
        <v>587</v>
      </c>
      <c r="C55" s="6" t="n">
        <v>153600000</v>
      </c>
    </row>
    <row r="56" spans="1:8">
      <c r="A56" s="4" t="s">
        <v>588</v>
      </c>
    </row>
    <row r="57" spans="1:8">
      <c r="A57" s="3" t="s">
        <v>554</v>
      </c>
    </row>
    <row r="58" spans="1:8">
      <c r="A58" s="4" t="s">
        <v>572</v>
      </c>
      <c r="D58" s="6" t="n">
        <v>35600000</v>
      </c>
    </row>
    <row r="59" spans="1:8">
      <c r="A59" s="4" t="s">
        <v>589</v>
      </c>
    </row>
    <row r="60" spans="1:8">
      <c r="A60" s="3" t="s">
        <v>554</v>
      </c>
    </row>
    <row r="61" spans="1:8">
      <c r="A61" s="4" t="s">
        <v>590</v>
      </c>
      <c r="G61" s="5" t="n">
        <v>0</v>
      </c>
    </row>
    <row r="62" spans="1:8">
      <c r="A62" s="4" t="s">
        <v>564</v>
      </c>
      <c r="G62" s="6" t="n">
        <v>0</v>
      </c>
    </row>
    <row r="63" spans="1:8">
      <c r="A63" s="4" t="s">
        <v>591</v>
      </c>
    </row>
    <row r="64" spans="1:8">
      <c r="A64" s="3" t="s">
        <v>554</v>
      </c>
    </row>
    <row r="65" spans="1:8">
      <c r="A65" s="4" t="s">
        <v>592</v>
      </c>
      <c r="D65" s="4" t="s">
        <v>593</v>
      </c>
    </row>
    <row r="66" spans="1:8">
      <c r="A66" s="4" t="s">
        <v>594</v>
      </c>
      <c r="D66" s="4" t="s">
        <v>595</v>
      </c>
    </row>
    <row r="67" spans="1:8">
      <c r="A67" s="4" t="s">
        <v>596</v>
      </c>
    </row>
    <row r="68" spans="1:8">
      <c r="A68" s="3" t="s">
        <v>554</v>
      </c>
    </row>
    <row r="69" spans="1:8">
      <c r="A69" s="4" t="s">
        <v>594</v>
      </c>
      <c r="C69" s="4" t="s">
        <v>597</v>
      </c>
    </row>
    <row r="70" spans="1:8">
      <c r="A70" s="4" t="s">
        <v>598</v>
      </c>
    </row>
    <row r="71" spans="1:8">
      <c r="A71" s="3" t="s">
        <v>554</v>
      </c>
    </row>
    <row r="72" spans="1:8">
      <c r="A72" s="4" t="s">
        <v>577</v>
      </c>
      <c r="C72" s="4" t="s">
        <v>599</v>
      </c>
    </row>
    <row r="73" spans="1:8">
      <c r="A73" s="4" t="s">
        <v>600</v>
      </c>
    </row>
    <row r="74" spans="1:8">
      <c r="A74" s="3" t="s">
        <v>554</v>
      </c>
    </row>
    <row r="75" spans="1:8">
      <c r="A75" s="4" t="s">
        <v>592</v>
      </c>
      <c r="D75" s="4" t="s">
        <v>599</v>
      </c>
    </row>
    <row r="76" spans="1:8">
      <c r="A76" s="4" t="s">
        <v>594</v>
      </c>
      <c r="D76" s="4" t="s">
        <v>597</v>
      </c>
    </row>
    <row r="77" spans="1:8">
      <c r="A77" s="4" t="s">
        <v>601</v>
      </c>
    </row>
    <row r="78" spans="1:8">
      <c r="A78" s="3" t="s">
        <v>554</v>
      </c>
    </row>
    <row r="79" spans="1:8">
      <c r="A79" s="4" t="s">
        <v>140</v>
      </c>
      <c r="B79" s="4" t="s">
        <v>143</v>
      </c>
    </row>
    <row r="80" spans="1:8">
      <c r="A80" s="4" t="s">
        <v>574</v>
      </c>
      <c r="B80" s="11" t="n">
        <v>10.7315</v>
      </c>
    </row>
    <row r="81" spans="1:8">
      <c r="A81" s="4" t="s">
        <v>575</v>
      </c>
      <c r="B81" s="6" t="n">
        <v>1000</v>
      </c>
    </row>
    <row r="82" spans="1:8">
      <c r="A82" s="4" t="s">
        <v>576</v>
      </c>
      <c r="B82" s="8" t="n">
        <v>93.18000000000001</v>
      </c>
    </row>
    <row r="83" spans="1:8">
      <c r="A83" s="4" t="s">
        <v>577</v>
      </c>
      <c r="B83" s="4" t="s">
        <v>602</v>
      </c>
    </row>
    <row r="84" spans="1:8">
      <c r="A84" s="4" t="s">
        <v>579</v>
      </c>
      <c r="B84" s="4" t="s">
        <v>496</v>
      </c>
    </row>
    <row r="85" spans="1:8">
      <c r="A85" s="4" t="s">
        <v>580</v>
      </c>
      <c r="E85" s="5" t="n">
        <v>10900000</v>
      </c>
      <c r="F85" s="5" t="n">
        <v>10900000</v>
      </c>
    </row>
    <row r="86" spans="1:8">
      <c r="A86" s="4" t="s">
        <v>581</v>
      </c>
      <c r="E86" s="5" t="n">
        <v>3300000</v>
      </c>
    </row>
    <row r="87" spans="1:8">
      <c r="A87" s="4" t="s">
        <v>603</v>
      </c>
      <c r="E87" s="6" t="n">
        <v>7600000</v>
      </c>
      <c r="F87" s="5" t="n">
        <v>7600000</v>
      </c>
    </row>
    <row r="88" spans="1:8">
      <c r="A88" s="4" t="s">
        <v>604</v>
      </c>
      <c r="B88" s="6" t="n">
        <v>98600000</v>
      </c>
    </row>
    <row r="89" spans="1:8">
      <c r="A89" s="4" t="s">
        <v>584</v>
      </c>
      <c r="B89" s="5" t="n">
        <v>59400000</v>
      </c>
    </row>
    <row r="90" spans="1:8">
      <c r="A90" s="4" t="s">
        <v>585</v>
      </c>
      <c r="B90" s="5" t="n">
        <v>39200000</v>
      </c>
    </row>
    <row r="91" spans="1:8">
      <c r="A91" s="4" t="s">
        <v>88</v>
      </c>
      <c r="F91" s="6" t="n">
        <v>600000</v>
      </c>
    </row>
    <row r="92" spans="1:8">
      <c r="A92" s="4" t="s">
        <v>605</v>
      </c>
    </row>
    <row r="93" spans="1:8">
      <c r="A93" s="3" t="s">
        <v>554</v>
      </c>
    </row>
    <row r="94" spans="1:8">
      <c r="A94" s="4" t="s">
        <v>572</v>
      </c>
      <c r="B94" s="5" t="n">
        <v>120700000</v>
      </c>
    </row>
    <row r="95" spans="1:8">
      <c r="A95" s="4" t="s">
        <v>573</v>
      </c>
      <c r="B95" s="6" t="n">
        <v>63400000</v>
      </c>
    </row>
    <row r="96" spans="1:8">
      <c r="A96" s="4" t="s">
        <v>606</v>
      </c>
    </row>
    <row r="97" spans="1:8">
      <c r="A97" s="3" t="s">
        <v>554</v>
      </c>
    </row>
    <row r="98" spans="1:8">
      <c r="A98" s="4" t="s">
        <v>592</v>
      </c>
      <c r="B98" s="4" t="s">
        <v>599</v>
      </c>
    </row>
    <row r="99" spans="1:8">
      <c r="A99" s="4" t="s">
        <v>594</v>
      </c>
      <c r="B99" s="4" t="s">
        <v>597</v>
      </c>
    </row>
  </sheetData>
  <mergeCells count="3">
    <mergeCell ref="A1:A2"/>
    <mergeCell ref="B1:D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07</v>
      </c>
      <c r="B1" s="2" t="s">
        <v>1</v>
      </c>
    </row>
    <row r="2" spans="1:4">
      <c r="B2" s="2" t="s">
        <v>608</v>
      </c>
      <c r="C2" s="2" t="s">
        <v>146</v>
      </c>
      <c r="D2" s="2" t="s">
        <v>147</v>
      </c>
    </row>
    <row r="3" spans="1:4">
      <c r="A3" s="3" t="s">
        <v>609</v>
      </c>
    </row>
    <row r="4" spans="1:4">
      <c r="A4" s="4" t="s">
        <v>610</v>
      </c>
      <c r="B4" s="10" t="n">
        <v>2.8</v>
      </c>
      <c r="C4" s="10" t="n">
        <v>2.5</v>
      </c>
      <c r="D4" s="10" t="n">
        <v>1.9</v>
      </c>
    </row>
    <row r="5" spans="1:4">
      <c r="A5" s="4" t="s">
        <v>611</v>
      </c>
    </row>
    <row r="6" spans="1:4">
      <c r="A6" s="3" t="s">
        <v>609</v>
      </c>
    </row>
    <row r="7" spans="1:4">
      <c r="A7" s="4" t="s">
        <v>612</v>
      </c>
      <c r="B7" s="5" t="n">
        <v>14</v>
      </c>
    </row>
    <row r="8" spans="1:4">
      <c r="A8" s="4" t="s">
        <v>613</v>
      </c>
    </row>
    <row r="9" spans="1:4">
      <c r="A9" s="3" t="s">
        <v>609</v>
      </c>
    </row>
    <row r="10" spans="1:4">
      <c r="A10" s="4" t="s">
        <v>612</v>
      </c>
      <c r="B10" s="5" t="n">
        <v>100</v>
      </c>
    </row>
    <row r="11" spans="1:4">
      <c r="A11" s="4" t="s">
        <v>614</v>
      </c>
    </row>
    <row r="12" spans="1:4">
      <c r="A12" s="3" t="s">
        <v>609</v>
      </c>
    </row>
    <row r="13" spans="1:4">
      <c r="A13" s="4" t="s">
        <v>612</v>
      </c>
      <c r="B13" s="5"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45</v>
      </c>
    </row>
    <row r="2" spans="1:2">
      <c r="A2" s="3" t="s">
        <v>226</v>
      </c>
    </row>
    <row r="3" spans="1:2">
      <c r="A3" s="5" t="n">
        <v>2018</v>
      </c>
      <c r="B3" s="6" t="n">
        <v>3025</v>
      </c>
    </row>
    <row r="4" spans="1:2">
      <c r="A4" s="5" t="n">
        <v>2019</v>
      </c>
      <c r="B4" s="5" t="n">
        <v>2961</v>
      </c>
    </row>
    <row r="5" spans="1:2">
      <c r="A5" s="5" t="n">
        <v>2020</v>
      </c>
      <c r="B5" s="5" t="n">
        <v>2611</v>
      </c>
    </row>
    <row r="6" spans="1:2">
      <c r="A6" s="5" t="n">
        <v>2021</v>
      </c>
      <c r="B6" s="5" t="n">
        <v>2383</v>
      </c>
    </row>
    <row r="7" spans="1:2">
      <c r="A7" s="5" t="n">
        <v>2022</v>
      </c>
      <c r="B7" s="5" t="n">
        <v>2131</v>
      </c>
    </row>
    <row r="8" spans="1:2">
      <c r="A8" s="4" t="s">
        <v>512</v>
      </c>
      <c r="B8" s="5" t="n">
        <v>0</v>
      </c>
    </row>
    <row r="9" spans="1:2">
      <c r="A9" s="4" t="s">
        <v>108</v>
      </c>
      <c r="B9" s="6" t="n">
        <v>131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5</v>
      </c>
    </row>
    <row r="3" spans="1:4">
      <c r="A3" s="3" t="s">
        <v>229</v>
      </c>
    </row>
    <row r="4" spans="1:4">
      <c r="A4" s="4" t="s">
        <v>126</v>
      </c>
      <c r="B4" s="10" t="n">
        <v>31.9</v>
      </c>
      <c r="C4" s="10" t="n">
        <v>23.8</v>
      </c>
      <c r="D4" s="10" t="n">
        <v>18.7</v>
      </c>
    </row>
    <row r="5" spans="1:4">
      <c r="A5" s="4" t="s">
        <v>617</v>
      </c>
      <c r="B5" s="10" t="n">
        <v>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18</v>
      </c>
      <c r="B1" s="2" t="s">
        <v>1</v>
      </c>
    </row>
    <row r="2" spans="1:2">
      <c r="B2" s="2" t="s">
        <v>619</v>
      </c>
    </row>
    <row r="3" spans="1:2">
      <c r="A3" s="4" t="s">
        <v>620</v>
      </c>
    </row>
    <row r="4" spans="1:2">
      <c r="A4" s="3" t="s">
        <v>621</v>
      </c>
    </row>
    <row r="5" spans="1:2">
      <c r="A5" s="4" t="s">
        <v>622</v>
      </c>
      <c r="B5" s="4" t="s">
        <v>623</v>
      </c>
    </row>
    <row r="6" spans="1:2">
      <c r="A6" s="4" t="s">
        <v>624</v>
      </c>
    </row>
    <row r="7" spans="1:2">
      <c r="A7" s="3" t="s">
        <v>621</v>
      </c>
    </row>
    <row r="8" spans="1:2">
      <c r="A8" s="4" t="s">
        <v>622</v>
      </c>
      <c r="B8" s="4" t="s">
        <v>517</v>
      </c>
    </row>
    <row r="9" spans="1:2">
      <c r="A9" s="4" t="s">
        <v>625</v>
      </c>
      <c r="B9" s="4" t="s">
        <v>626</v>
      </c>
    </row>
    <row r="10" spans="1:2">
      <c r="A10" s="4" t="s">
        <v>627</v>
      </c>
    </row>
    <row r="11" spans="1:2">
      <c r="A11" s="3" t="s">
        <v>621</v>
      </c>
    </row>
    <row r="12" spans="1:2">
      <c r="A12" s="4" t="s">
        <v>628</v>
      </c>
      <c r="B12" s="12" t="n">
        <v>5.1</v>
      </c>
    </row>
    <row r="13" spans="1:2">
      <c r="A13" s="4" t="s">
        <v>629</v>
      </c>
    </row>
    <row r="14" spans="1:2">
      <c r="A14" s="3" t="s">
        <v>621</v>
      </c>
    </row>
    <row r="15" spans="1:2">
      <c r="A15" s="4" t="s">
        <v>622</v>
      </c>
      <c r="B15" s="4" t="s">
        <v>517</v>
      </c>
    </row>
    <row r="16" spans="1:2">
      <c r="A16" s="4" t="s">
        <v>625</v>
      </c>
      <c r="B16" s="4" t="s">
        <v>6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0</v>
      </c>
      <c r="B1" s="2" t="s">
        <v>1</v>
      </c>
    </row>
    <row r="2" spans="1:4">
      <c r="B2" s="2" t="s">
        <v>2</v>
      </c>
      <c r="C2" s="2" t="s">
        <v>32</v>
      </c>
      <c r="D2" s="2" t="s">
        <v>75</v>
      </c>
    </row>
    <row r="3" spans="1:4">
      <c r="A3" s="3" t="s">
        <v>621</v>
      </c>
    </row>
    <row r="4" spans="1:4">
      <c r="A4" s="4" t="s">
        <v>631</v>
      </c>
      <c r="B4" s="5" t="n">
        <v>543045</v>
      </c>
    </row>
    <row r="5" spans="1:4">
      <c r="A5" s="4" t="s">
        <v>632</v>
      </c>
      <c r="B5" s="8" t="n">
        <v>17.28</v>
      </c>
      <c r="C5" s="8" t="n">
        <v>11.6</v>
      </c>
      <c r="D5" s="8" t="n">
        <v>11.09</v>
      </c>
    </row>
    <row r="6" spans="1:4">
      <c r="A6" s="4" t="s">
        <v>633</v>
      </c>
      <c r="B6" s="6" t="n">
        <v>11846</v>
      </c>
      <c r="C6" s="6" t="n">
        <v>4600</v>
      </c>
      <c r="D6" s="6" t="n">
        <v>8600</v>
      </c>
    </row>
    <row r="7" spans="1:4">
      <c r="A7" s="4" t="s">
        <v>634</v>
      </c>
      <c r="B7" s="6" t="n">
        <v>69</v>
      </c>
    </row>
    <row r="8" spans="1:4">
      <c r="A8" s="4" t="s">
        <v>126</v>
      </c>
      <c r="B8" s="6" t="n">
        <v>31900</v>
      </c>
      <c r="C8" s="6" t="n">
        <v>23800</v>
      </c>
      <c r="D8" s="6" t="n">
        <v>18700</v>
      </c>
    </row>
    <row r="9" spans="1:4">
      <c r="A9" s="4" t="s">
        <v>617</v>
      </c>
      <c r="B9" s="6" t="n">
        <v>41200</v>
      </c>
    </row>
    <row r="10" spans="1:4">
      <c r="A10" s="4" t="s">
        <v>620</v>
      </c>
    </row>
    <row r="11" spans="1:4">
      <c r="A11" s="3" t="s">
        <v>621</v>
      </c>
    </row>
    <row r="12" spans="1:4">
      <c r="A12" s="4" t="s">
        <v>631</v>
      </c>
      <c r="B12" s="5" t="n">
        <v>34500</v>
      </c>
      <c r="C12" s="5" t="n">
        <v>65000</v>
      </c>
      <c r="D12" s="5" t="n">
        <v>194500</v>
      </c>
    </row>
    <row r="13" spans="1:4">
      <c r="A13" s="4" t="s">
        <v>622</v>
      </c>
      <c r="B13" s="4" t="s">
        <v>623</v>
      </c>
    </row>
    <row r="14" spans="1:4">
      <c r="A14" s="4" t="s">
        <v>635</v>
      </c>
    </row>
    <row r="15" spans="1:4">
      <c r="A15" s="3" t="s">
        <v>621</v>
      </c>
    </row>
    <row r="16" spans="1:4">
      <c r="A16" s="4" t="s">
        <v>126</v>
      </c>
      <c r="B16" s="6" t="n">
        <v>11600</v>
      </c>
      <c r="C16" s="6" t="n">
        <v>9900</v>
      </c>
      <c r="D16" s="6" t="n">
        <v>9100</v>
      </c>
    </row>
    <row r="17" spans="1:4">
      <c r="A17" s="4" t="s">
        <v>617</v>
      </c>
      <c r="B17" s="6" t="n">
        <v>15500</v>
      </c>
    </row>
    <row r="18" spans="1:4">
      <c r="A18" s="4" t="s">
        <v>629</v>
      </c>
    </row>
    <row r="19" spans="1:4">
      <c r="A19" s="3" t="s">
        <v>621</v>
      </c>
    </row>
    <row r="20" spans="1:4">
      <c r="A20" s="4" t="s">
        <v>622</v>
      </c>
      <c r="B20" s="4" t="s">
        <v>517</v>
      </c>
    </row>
    <row r="21" spans="1:4">
      <c r="A21" s="4" t="s">
        <v>624</v>
      </c>
    </row>
    <row r="22" spans="1:4">
      <c r="A22" s="3" t="s">
        <v>621</v>
      </c>
    </row>
    <row r="23" spans="1:4">
      <c r="A23" s="4" t="s">
        <v>622</v>
      </c>
      <c r="B23" s="4" t="s">
        <v>5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36</v>
      </c>
      <c r="B1" s="2" t="s">
        <v>1</v>
      </c>
    </row>
    <row r="2" spans="1:4">
      <c r="B2" s="2" t="s">
        <v>2</v>
      </c>
      <c r="C2" s="2" t="s">
        <v>32</v>
      </c>
      <c r="D2" s="2" t="s">
        <v>75</v>
      </c>
    </row>
    <row r="3" spans="1:4">
      <c r="A3" s="3" t="s">
        <v>621</v>
      </c>
    </row>
    <row r="4" spans="1:4">
      <c r="A4" s="4" t="s">
        <v>637</v>
      </c>
      <c r="B4" s="4" t="s">
        <v>638</v>
      </c>
      <c r="C4" s="4" t="s">
        <v>639</v>
      </c>
      <c r="D4" s="4" t="s">
        <v>640</v>
      </c>
    </row>
    <row r="5" spans="1:4">
      <c r="A5" s="4" t="s">
        <v>641</v>
      </c>
      <c r="B5" s="4" t="s">
        <v>642</v>
      </c>
      <c r="C5" s="4" t="s">
        <v>643</v>
      </c>
      <c r="D5" s="4" t="s">
        <v>644</v>
      </c>
    </row>
    <row r="6" spans="1:4">
      <c r="A6" s="4" t="s">
        <v>645</v>
      </c>
      <c r="B6" s="4" t="s">
        <v>646</v>
      </c>
      <c r="C6" s="4" t="s">
        <v>646</v>
      </c>
      <c r="D6" s="4" t="s">
        <v>646</v>
      </c>
    </row>
    <row r="7" spans="1:4">
      <c r="A7" s="4" t="s">
        <v>647</v>
      </c>
      <c r="B7" s="4" t="s">
        <v>648</v>
      </c>
      <c r="C7" s="4" t="s">
        <v>648</v>
      </c>
      <c r="D7" s="4" t="s">
        <v>649</v>
      </c>
    </row>
    <row r="8" spans="1:4">
      <c r="A8" s="4" t="s">
        <v>650</v>
      </c>
      <c r="B8" s="4" t="s">
        <v>651</v>
      </c>
      <c r="C8" s="4" t="s">
        <v>652</v>
      </c>
      <c r="D8" s="4" t="s">
        <v>648</v>
      </c>
    </row>
    <row r="9" spans="1:4">
      <c r="A9" s="4" t="s">
        <v>445</v>
      </c>
    </row>
    <row r="10" spans="1:4">
      <c r="A10" s="3" t="s">
        <v>621</v>
      </c>
    </row>
    <row r="11" spans="1:4">
      <c r="A11" s="4" t="s">
        <v>653</v>
      </c>
      <c r="B11" s="4" t="s">
        <v>654</v>
      </c>
      <c r="C11" s="4" t="s">
        <v>655</v>
      </c>
      <c r="D11" s="4" t="s">
        <v>656</v>
      </c>
    </row>
    <row r="12" spans="1:4">
      <c r="A12" s="4" t="s">
        <v>449</v>
      </c>
    </row>
    <row r="13" spans="1:4">
      <c r="A13" s="3" t="s">
        <v>621</v>
      </c>
    </row>
    <row r="14" spans="1:4">
      <c r="A14" s="4" t="s">
        <v>653</v>
      </c>
      <c r="B14" s="4" t="s">
        <v>657</v>
      </c>
      <c r="C14" s="4" t="s">
        <v>658</v>
      </c>
      <c r="D14" s="4" t="s">
        <v>6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9</v>
      </c>
      <c r="B1" s="2" t="s">
        <v>1</v>
      </c>
    </row>
    <row r="2" spans="1:4">
      <c r="B2" s="2" t="s">
        <v>2</v>
      </c>
      <c r="C2" s="2" t="s">
        <v>32</v>
      </c>
      <c r="D2" s="2" t="s">
        <v>75</v>
      </c>
    </row>
    <row r="3" spans="1:4">
      <c r="A3" s="3" t="s">
        <v>660</v>
      </c>
    </row>
    <row r="4" spans="1:4">
      <c r="A4" s="4" t="s">
        <v>661</v>
      </c>
      <c r="B4" s="5" t="n">
        <v>3441303</v>
      </c>
    </row>
    <row r="5" spans="1:4">
      <c r="A5" s="4" t="s">
        <v>662</v>
      </c>
      <c r="B5" s="5" t="n">
        <v>543045</v>
      </c>
    </row>
    <row r="6" spans="1:4">
      <c r="A6" s="4" t="s">
        <v>663</v>
      </c>
      <c r="B6" s="5" t="n">
        <v>-505207</v>
      </c>
    </row>
    <row r="7" spans="1:4">
      <c r="A7" s="4" t="s">
        <v>664</v>
      </c>
      <c r="B7" s="5" t="n">
        <v>-101921</v>
      </c>
    </row>
    <row r="8" spans="1:4">
      <c r="A8" s="4" t="s">
        <v>665</v>
      </c>
      <c r="B8" s="5" t="n">
        <v>3377220</v>
      </c>
      <c r="C8" s="5" t="n">
        <v>3441303</v>
      </c>
    </row>
    <row r="9" spans="1:4">
      <c r="A9" s="4" t="s">
        <v>666</v>
      </c>
      <c r="B9" s="5" t="n">
        <v>1934398</v>
      </c>
    </row>
    <row r="10" spans="1:4">
      <c r="A10" s="4" t="s">
        <v>667</v>
      </c>
      <c r="B10" s="13" t="n">
        <v>3211982.23</v>
      </c>
    </row>
    <row r="11" spans="1:4">
      <c r="A11" s="3" t="s">
        <v>668</v>
      </c>
    </row>
    <row r="12" spans="1:4">
      <c r="A12" s="4" t="s">
        <v>669</v>
      </c>
      <c r="B12" s="8" t="n">
        <v>32.27</v>
      </c>
    </row>
    <row r="13" spans="1:4">
      <c r="A13" s="4" t="s">
        <v>670</v>
      </c>
      <c r="B13" s="13" t="n">
        <v>45.99</v>
      </c>
    </row>
    <row r="14" spans="1:4">
      <c r="A14" s="4" t="s">
        <v>671</v>
      </c>
      <c r="B14" s="13" t="n">
        <v>27.72</v>
      </c>
    </row>
    <row r="15" spans="1:4">
      <c r="A15" s="4" t="s">
        <v>672</v>
      </c>
      <c r="B15" s="13" t="n">
        <v>34.29</v>
      </c>
    </row>
    <row r="16" spans="1:4">
      <c r="A16" s="4" t="s">
        <v>673</v>
      </c>
      <c r="B16" s="13" t="n">
        <v>35.1</v>
      </c>
      <c r="C16" s="8" t="n">
        <v>32.27</v>
      </c>
    </row>
    <row r="17" spans="1:4">
      <c r="A17" s="4" t="s">
        <v>674</v>
      </c>
      <c r="B17" s="13" t="n">
        <v>33.51</v>
      </c>
    </row>
    <row r="18" spans="1:4">
      <c r="A18" s="4" t="s">
        <v>675</v>
      </c>
      <c r="B18" s="8" t="n">
        <v>34.93</v>
      </c>
    </row>
    <row r="19" spans="1:4">
      <c r="A19" s="4" t="s">
        <v>676</v>
      </c>
      <c r="B19" s="4" t="s">
        <v>677</v>
      </c>
    </row>
    <row r="20" spans="1:4">
      <c r="A20" s="4" t="s">
        <v>678</v>
      </c>
      <c r="B20" s="4" t="s">
        <v>679</v>
      </c>
    </row>
    <row r="21" spans="1:4">
      <c r="A21" s="4" t="s">
        <v>680</v>
      </c>
      <c r="B21" s="4" t="s">
        <v>681</v>
      </c>
    </row>
    <row r="22" spans="1:4">
      <c r="A22" s="4" t="s">
        <v>633</v>
      </c>
      <c r="B22" s="6" t="n">
        <v>11846</v>
      </c>
      <c r="C22" s="6" t="n">
        <v>4600</v>
      </c>
      <c r="D22" s="6" t="n">
        <v>8600</v>
      </c>
    </row>
    <row r="23" spans="1:4">
      <c r="A23" s="4" t="s">
        <v>682</v>
      </c>
      <c r="B23" s="5" t="n">
        <v>114505</v>
      </c>
    </row>
    <row r="24" spans="1:4">
      <c r="A24" s="4" t="s">
        <v>683</v>
      </c>
      <c r="B24" s="5" t="n">
        <v>68654</v>
      </c>
    </row>
    <row r="25" spans="1:4">
      <c r="A25" s="4" t="s">
        <v>684</v>
      </c>
      <c r="B25" s="6" t="n">
        <v>1094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5</v>
      </c>
      <c r="B1" s="2" t="s">
        <v>1</v>
      </c>
    </row>
    <row r="2" spans="1:4">
      <c r="B2" s="2" t="s">
        <v>2</v>
      </c>
      <c r="C2" s="2" t="s">
        <v>32</v>
      </c>
      <c r="D2" s="2" t="s">
        <v>75</v>
      </c>
    </row>
    <row r="3" spans="1:4">
      <c r="A3" s="3" t="s">
        <v>621</v>
      </c>
    </row>
    <row r="4" spans="1:4">
      <c r="A4" s="4" t="s">
        <v>126</v>
      </c>
      <c r="B4" s="10" t="n">
        <v>31.9</v>
      </c>
      <c r="C4" s="10" t="n">
        <v>23.8</v>
      </c>
      <c r="D4" s="10" t="n">
        <v>18.7</v>
      </c>
    </row>
    <row r="5" spans="1:4">
      <c r="A5" s="4" t="s">
        <v>617</v>
      </c>
      <c r="B5" s="10" t="n">
        <v>41.2</v>
      </c>
    </row>
    <row r="6" spans="1:4">
      <c r="A6" s="4" t="s">
        <v>686</v>
      </c>
    </row>
    <row r="7" spans="1:4">
      <c r="A7" s="3" t="s">
        <v>621</v>
      </c>
    </row>
    <row r="8" spans="1:4">
      <c r="A8" s="4" t="s">
        <v>687</v>
      </c>
      <c r="B8" s="5" t="n">
        <v>436066</v>
      </c>
      <c r="C8" s="5" t="n">
        <v>592783</v>
      </c>
    </row>
    <row r="9" spans="1:4">
      <c r="A9" s="4" t="s">
        <v>126</v>
      </c>
      <c r="B9" s="10" t="n">
        <v>13.3</v>
      </c>
      <c r="C9" s="10" t="n">
        <v>10.2</v>
      </c>
      <c r="D9" s="12" t="n">
        <v>8.1</v>
      </c>
    </row>
    <row r="10" spans="1:4">
      <c r="A10" s="4" t="s">
        <v>688</v>
      </c>
      <c r="B10" s="8" t="n">
        <v>47.64</v>
      </c>
    </row>
    <row r="11" spans="1:4">
      <c r="A11" s="4" t="s">
        <v>689</v>
      </c>
      <c r="B11" s="10" t="n">
        <v>20.8</v>
      </c>
    </row>
    <row r="12" spans="1:4">
      <c r="A12" s="4" t="s">
        <v>617</v>
      </c>
      <c r="B12" s="10" t="n">
        <v>25.7</v>
      </c>
    </row>
    <row r="13" spans="1:4">
      <c r="A13" s="4" t="s">
        <v>690</v>
      </c>
      <c r="B13" s="4" t="s">
        <v>691</v>
      </c>
    </row>
    <row r="14" spans="1:4">
      <c r="A14" s="4" t="s">
        <v>692</v>
      </c>
    </row>
    <row r="15" spans="1:4">
      <c r="A15" s="3" t="s">
        <v>621</v>
      </c>
    </row>
    <row r="16" spans="1:4">
      <c r="A16" s="4" t="s">
        <v>687</v>
      </c>
      <c r="B16" s="5" t="n">
        <v>169394000</v>
      </c>
      <c r="C16" s="5" t="n">
        <v>154991</v>
      </c>
    </row>
    <row r="17" spans="1:4">
      <c r="A17" s="4" t="s">
        <v>126</v>
      </c>
      <c r="B17" s="10" t="n">
        <v>0.5</v>
      </c>
      <c r="C17" s="6" t="n">
        <v>1</v>
      </c>
    </row>
    <row r="18" spans="1:4">
      <c r="A18" s="4" t="s">
        <v>693</v>
      </c>
    </row>
    <row r="19" spans="1:4">
      <c r="A19" s="3" t="s">
        <v>621</v>
      </c>
    </row>
    <row r="20" spans="1:4">
      <c r="A20" s="4" t="s">
        <v>622</v>
      </c>
      <c r="B20" s="4" t="s">
        <v>694</v>
      </c>
    </row>
    <row r="21" spans="1:4">
      <c r="A21" s="4" t="s">
        <v>695</v>
      </c>
    </row>
    <row r="22" spans="1:4">
      <c r="A22" s="3" t="s">
        <v>621</v>
      </c>
    </row>
    <row r="23" spans="1:4">
      <c r="A23" s="4" t="s">
        <v>622</v>
      </c>
      <c r="B23" s="4" t="s">
        <v>487</v>
      </c>
    </row>
    <row r="24" spans="1:4">
      <c r="A24" s="4" t="s">
        <v>696</v>
      </c>
    </row>
    <row r="25" spans="1:4">
      <c r="A25" s="3" t="s">
        <v>621</v>
      </c>
    </row>
    <row r="26" spans="1:4">
      <c r="A26" s="4" t="s">
        <v>126</v>
      </c>
      <c r="B26" s="10" t="n">
        <v>5.9</v>
      </c>
      <c r="C26" s="12" t="n">
        <v>2.4</v>
      </c>
    </row>
    <row r="27" spans="1:4">
      <c r="A27" s="4" t="s">
        <v>697</v>
      </c>
    </row>
    <row r="28" spans="1:4">
      <c r="A28" s="3" t="s">
        <v>621</v>
      </c>
    </row>
    <row r="29" spans="1:4">
      <c r="A29" s="4" t="s">
        <v>126</v>
      </c>
      <c r="B29" s="10" t="n">
        <v>0.6</v>
      </c>
      <c r="C29" s="10" t="n">
        <v>0.2</v>
      </c>
      <c r="D29" s="10"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37</v>
      </c>
      <c r="B1" s="2" t="s">
        <v>2</v>
      </c>
      <c r="C1" s="2" t="s">
        <v>32</v>
      </c>
      <c r="D1" s="2" t="s">
        <v>138</v>
      </c>
      <c r="E1" s="2" t="s">
        <v>139</v>
      </c>
    </row>
    <row r="2" spans="1:5">
      <c r="A2" s="4" t="s">
        <v>109</v>
      </c>
    </row>
    <row r="3" spans="1:5">
      <c r="A3" s="4" t="s">
        <v>140</v>
      </c>
      <c r="B3" s="4" t="s">
        <v>141</v>
      </c>
      <c r="C3" s="4" t="s">
        <v>141</v>
      </c>
      <c r="E3" s="4" t="s">
        <v>141</v>
      </c>
    </row>
    <row r="4" spans="1:5">
      <c r="A4" s="4" t="s">
        <v>110</v>
      </c>
    </row>
    <row r="5" spans="1:5">
      <c r="A5" s="4" t="s">
        <v>140</v>
      </c>
      <c r="B5" s="4" t="s">
        <v>142</v>
      </c>
      <c r="C5" s="4" t="s">
        <v>142</v>
      </c>
      <c r="D5" s="4" t="s">
        <v>142</v>
      </c>
    </row>
    <row r="6" spans="1:5">
      <c r="A6" s="4" t="s">
        <v>111</v>
      </c>
    </row>
    <row r="7" spans="1:5">
      <c r="A7" s="4" t="s">
        <v>140</v>
      </c>
      <c r="B7" s="4" t="s">
        <v>1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661</v>
      </c>
      <c r="B4" s="5" t="n">
        <v>962219</v>
      </c>
    </row>
    <row r="5" spans="1:3">
      <c r="A5" s="4" t="s">
        <v>662</v>
      </c>
      <c r="B5" s="5" t="n">
        <v>436066</v>
      </c>
      <c r="C5" s="5" t="n">
        <v>592783</v>
      </c>
    </row>
    <row r="6" spans="1:3">
      <c r="A6" s="4" t="s">
        <v>700</v>
      </c>
      <c r="B6" s="5" t="n">
        <v>-386284</v>
      </c>
    </row>
    <row r="7" spans="1:3">
      <c r="A7" s="4" t="s">
        <v>701</v>
      </c>
      <c r="B7" s="5" t="n">
        <v>-17637</v>
      </c>
    </row>
    <row r="8" spans="1:3">
      <c r="A8" s="4" t="s">
        <v>665</v>
      </c>
      <c r="B8" s="5" t="n">
        <v>994364</v>
      </c>
      <c r="C8" s="5" t="n">
        <v>962219</v>
      </c>
    </row>
    <row r="9" spans="1:3">
      <c r="A9" s="3" t="s">
        <v>702</v>
      </c>
    </row>
    <row r="10" spans="1:3">
      <c r="A10" s="4" t="s">
        <v>669</v>
      </c>
      <c r="B10" s="8" t="n">
        <v>31.14</v>
      </c>
    </row>
    <row r="11" spans="1:3">
      <c r="A11" s="4" t="s">
        <v>670</v>
      </c>
      <c r="B11" s="13" t="n">
        <v>47.64</v>
      </c>
    </row>
    <row r="12" spans="1:3">
      <c r="A12" s="4" t="s">
        <v>703</v>
      </c>
      <c r="B12" s="13" t="n">
        <v>31.79</v>
      </c>
    </row>
    <row r="13" spans="1:3">
      <c r="A13" s="4" t="s">
        <v>704</v>
      </c>
      <c r="B13" s="13" t="n">
        <v>33.68</v>
      </c>
    </row>
    <row r="14" spans="1:3">
      <c r="A14" s="4" t="s">
        <v>673</v>
      </c>
      <c r="B14" s="8" t="n">
        <v>38.08</v>
      </c>
      <c r="C14" s="8" t="n">
        <v>31.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5</v>
      </c>
    </row>
    <row r="3" spans="1:4">
      <c r="A3" s="3" t="s">
        <v>621</v>
      </c>
    </row>
    <row r="4" spans="1:4">
      <c r="A4" s="4" t="s">
        <v>126</v>
      </c>
      <c r="B4" s="6" t="n">
        <v>31900000</v>
      </c>
      <c r="C4" s="6" t="n">
        <v>23800000</v>
      </c>
      <c r="D4" s="6" t="n">
        <v>18700000</v>
      </c>
    </row>
    <row r="5" spans="1:4">
      <c r="A5" s="4" t="s">
        <v>697</v>
      </c>
    </row>
    <row r="6" spans="1:4">
      <c r="A6" s="3" t="s">
        <v>621</v>
      </c>
    </row>
    <row r="7" spans="1:4">
      <c r="A7" s="4" t="s">
        <v>706</v>
      </c>
      <c r="B7" s="5" t="n">
        <v>380000</v>
      </c>
    </row>
    <row r="8" spans="1:4">
      <c r="A8" s="4" t="s">
        <v>707</v>
      </c>
      <c r="B8" s="5" t="n">
        <v>800</v>
      </c>
    </row>
    <row r="9" spans="1:4">
      <c r="A9" s="4" t="s">
        <v>708</v>
      </c>
      <c r="B9" s="6" t="n">
        <v>25000</v>
      </c>
    </row>
    <row r="10" spans="1:4">
      <c r="A10" s="4" t="s">
        <v>709</v>
      </c>
      <c r="B10" s="4" t="s">
        <v>406</v>
      </c>
    </row>
    <row r="11" spans="1:4">
      <c r="A11" s="4" t="s">
        <v>710</v>
      </c>
      <c r="B11" s="4" t="s">
        <v>711</v>
      </c>
    </row>
    <row r="12" spans="1:4">
      <c r="A12" s="4" t="s">
        <v>712</v>
      </c>
      <c r="B12" s="5" t="n">
        <v>59134</v>
      </c>
      <c r="C12" s="5" t="n">
        <v>30949</v>
      </c>
      <c r="D12" s="5" t="n">
        <v>22039</v>
      </c>
    </row>
    <row r="13" spans="1:4">
      <c r="A13" s="4" t="s">
        <v>126</v>
      </c>
      <c r="B13" s="6" t="n">
        <v>600000</v>
      </c>
      <c r="C13" s="6" t="n">
        <v>200000</v>
      </c>
      <c r="D13" s="6"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13</v>
      </c>
      <c r="B1" s="2" t="s">
        <v>2</v>
      </c>
    </row>
    <row r="2" spans="1:2">
      <c r="A2" s="3" t="s">
        <v>229</v>
      </c>
    </row>
    <row r="3" spans="1:2">
      <c r="A3" s="4" t="s">
        <v>714</v>
      </c>
      <c r="B3" s="4" t="s">
        <v>4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5</v>
      </c>
    </row>
    <row r="3" spans="1:4">
      <c r="A3" s="3" t="s">
        <v>232</v>
      </c>
    </row>
    <row r="4" spans="1:4">
      <c r="A4" s="4" t="s">
        <v>716</v>
      </c>
      <c r="B4" s="4" t="s">
        <v>717</v>
      </c>
    </row>
    <row r="5" spans="1:4">
      <c r="A5" s="4" t="s">
        <v>718</v>
      </c>
      <c r="B5" s="4" t="s">
        <v>719</v>
      </c>
    </row>
    <row r="6" spans="1:4">
      <c r="A6" s="4" t="s">
        <v>720</v>
      </c>
      <c r="B6" s="4" t="s">
        <v>721</v>
      </c>
    </row>
    <row r="7" spans="1:4">
      <c r="A7" s="4" t="s">
        <v>722</v>
      </c>
      <c r="B7" s="4" t="s">
        <v>694</v>
      </c>
    </row>
    <row r="8" spans="1:4">
      <c r="A8" s="4" t="s">
        <v>723</v>
      </c>
      <c r="B8" s="6" t="n">
        <v>3</v>
      </c>
      <c r="C8" s="10" t="n">
        <v>1.6</v>
      </c>
      <c r="D8" s="10"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5</v>
      </c>
    </row>
    <row r="3" spans="1:4">
      <c r="A3" s="3" t="s">
        <v>373</v>
      </c>
    </row>
    <row r="4" spans="1:4">
      <c r="A4" s="4" t="s">
        <v>725</v>
      </c>
      <c r="B4" s="6" t="n">
        <v>0</v>
      </c>
    </row>
    <row r="5" spans="1:4">
      <c r="A5" s="4" t="s">
        <v>726</v>
      </c>
      <c r="B5" s="5" t="n">
        <v>300000</v>
      </c>
    </row>
    <row r="6" spans="1:4">
      <c r="A6" s="4" t="s">
        <v>727</v>
      </c>
      <c r="B6" s="5" t="n">
        <v>60500000</v>
      </c>
    </row>
    <row r="7" spans="1:4">
      <c r="A7" s="4" t="s">
        <v>728</v>
      </c>
      <c r="B7" s="5" t="n">
        <v>60800000</v>
      </c>
    </row>
    <row r="8" spans="1:4">
      <c r="A8" s="4" t="s">
        <v>729</v>
      </c>
      <c r="B8" s="5" t="n">
        <v>0</v>
      </c>
    </row>
    <row r="9" spans="1:4">
      <c r="A9" s="4" t="s">
        <v>730</v>
      </c>
      <c r="B9" s="5" t="n">
        <v>800000</v>
      </c>
    </row>
    <row r="10" spans="1:4">
      <c r="A10" s="4" t="s">
        <v>731</v>
      </c>
      <c r="B10" s="5" t="n">
        <v>800000</v>
      </c>
    </row>
    <row r="11" spans="1:4">
      <c r="A11" s="4" t="s">
        <v>91</v>
      </c>
      <c r="C11" s="6" t="n">
        <v>408000</v>
      </c>
      <c r="D11" s="6" t="n">
        <v>79000</v>
      </c>
    </row>
    <row r="12" spans="1:4">
      <c r="A12" s="4" t="s">
        <v>732</v>
      </c>
      <c r="B12" s="5" t="n">
        <v>1100000</v>
      </c>
      <c r="C12" s="5" t="n">
        <v>800000</v>
      </c>
      <c r="D12" s="5" t="n">
        <v>300000</v>
      </c>
    </row>
    <row r="13" spans="1:4">
      <c r="A13" s="4" t="s">
        <v>733</v>
      </c>
      <c r="B13" s="5" t="n">
        <v>6400000</v>
      </c>
    </row>
    <row r="14" spans="1:4">
      <c r="A14" s="4" t="s">
        <v>727</v>
      </c>
      <c r="B14" s="5" t="n">
        <v>127927000</v>
      </c>
      <c r="C14" s="5" t="n">
        <v>191922000</v>
      </c>
    </row>
    <row r="15" spans="1:4">
      <c r="A15" s="4" t="s">
        <v>734</v>
      </c>
      <c r="B15" s="5" t="n">
        <v>543600000</v>
      </c>
      <c r="C15" s="5" t="n">
        <v>535700000</v>
      </c>
    </row>
    <row r="16" spans="1:4">
      <c r="A16" s="4" t="s">
        <v>735</v>
      </c>
      <c r="B16" s="5" t="n">
        <v>250600000</v>
      </c>
      <c r="C16" s="5" t="n">
        <v>216200000</v>
      </c>
    </row>
    <row r="17" spans="1:4">
      <c r="A17" s="4" t="s">
        <v>736</v>
      </c>
      <c r="B17" s="5" t="n">
        <v>12705000</v>
      </c>
      <c r="C17" s="5" t="n">
        <v>8007000</v>
      </c>
    </row>
    <row r="18" spans="1:4">
      <c r="A18" s="4" t="s">
        <v>737</v>
      </c>
      <c r="B18" s="5" t="n">
        <v>23800000</v>
      </c>
    </row>
    <row r="19" spans="1:4">
      <c r="A19" s="4" t="s">
        <v>385</v>
      </c>
      <c r="B19" s="6" t="n">
        <v>108000</v>
      </c>
    </row>
    <row r="20" spans="1:4">
      <c r="A20" s="4" t="s">
        <v>445</v>
      </c>
    </row>
    <row r="21" spans="1:4">
      <c r="A21" s="3" t="s">
        <v>373</v>
      </c>
    </row>
    <row r="22" spans="1:4">
      <c r="A22" s="4" t="s">
        <v>738</v>
      </c>
      <c r="B22" s="4" t="s">
        <v>492</v>
      </c>
    </row>
    <row r="23" spans="1:4">
      <c r="A23" s="4" t="s">
        <v>449</v>
      </c>
    </row>
    <row r="24" spans="1:4">
      <c r="A24" s="3" t="s">
        <v>373</v>
      </c>
    </row>
    <row r="25" spans="1:4">
      <c r="A25" s="4" t="s">
        <v>738</v>
      </c>
      <c r="B25" s="4" t="s">
        <v>517</v>
      </c>
    </row>
    <row r="26" spans="1:4">
      <c r="A26" s="4" t="s">
        <v>739</v>
      </c>
    </row>
    <row r="27" spans="1:4">
      <c r="A27" s="3" t="s">
        <v>373</v>
      </c>
    </row>
    <row r="28" spans="1:4">
      <c r="A28" s="4" t="s">
        <v>91</v>
      </c>
      <c r="C28" s="6" t="n">
        <v>408000</v>
      </c>
      <c r="D28" s="6" t="n">
        <v>79000</v>
      </c>
    </row>
    <row r="29" spans="1:4">
      <c r="A29" s="4" t="s">
        <v>386</v>
      </c>
    </row>
    <row r="30" spans="1:4">
      <c r="A30" s="3" t="s">
        <v>373</v>
      </c>
    </row>
    <row r="31" spans="1:4">
      <c r="A31" s="4" t="s">
        <v>385</v>
      </c>
      <c r="B31" s="6" t="n">
        <v>23800000</v>
      </c>
    </row>
    <row r="32" spans="1:4">
      <c r="A32" s="4" t="s">
        <v>740</v>
      </c>
    </row>
    <row r="33" spans="1:4">
      <c r="A33" s="3" t="s">
        <v>373</v>
      </c>
    </row>
    <row r="34" spans="1:4">
      <c r="A34" s="4" t="s">
        <v>741</v>
      </c>
      <c r="B34" s="5" t="n">
        <v>-15600000</v>
      </c>
    </row>
    <row r="35" spans="1:4">
      <c r="A35" s="4" t="s">
        <v>742</v>
      </c>
    </row>
    <row r="36" spans="1:4">
      <c r="A36" s="3" t="s">
        <v>373</v>
      </c>
    </row>
    <row r="37" spans="1:4">
      <c r="A37" s="4" t="s">
        <v>741</v>
      </c>
      <c r="B37" s="6" t="n">
        <v>42600000</v>
      </c>
    </row>
    <row r="38" spans="1:4">
      <c r="A38" s="4" t="s">
        <v>111</v>
      </c>
    </row>
    <row r="39" spans="1:4">
      <c r="A39" s="3" t="s">
        <v>373</v>
      </c>
    </row>
    <row r="40" spans="1:4">
      <c r="A40" s="4" t="s">
        <v>140</v>
      </c>
      <c r="B40" s="4" t="s">
        <v>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3</v>
      </c>
      <c r="B1" s="2" t="s">
        <v>1</v>
      </c>
    </row>
    <row r="2" spans="1:4">
      <c r="B2" s="2" t="s">
        <v>2</v>
      </c>
      <c r="C2" s="2" t="s">
        <v>32</v>
      </c>
      <c r="D2" s="2" t="s">
        <v>75</v>
      </c>
    </row>
    <row r="3" spans="1:4">
      <c r="A3" s="3" t="s">
        <v>744</v>
      </c>
    </row>
    <row r="4" spans="1:4">
      <c r="A4" s="4" t="s">
        <v>745</v>
      </c>
      <c r="B4" s="6" t="n">
        <v>0</v>
      </c>
      <c r="C4" s="6" t="n">
        <v>0</v>
      </c>
      <c r="D4" s="6" t="n">
        <v>0</v>
      </c>
    </row>
    <row r="5" spans="1:4">
      <c r="A5" s="4" t="s">
        <v>746</v>
      </c>
      <c r="B5" s="5" t="n">
        <v>151</v>
      </c>
      <c r="C5" s="5" t="n">
        <v>52</v>
      </c>
      <c r="D5" s="5" t="n">
        <v>72</v>
      </c>
    </row>
    <row r="6" spans="1:4">
      <c r="A6" s="4" t="s">
        <v>747</v>
      </c>
      <c r="B6" s="5" t="n">
        <v>603</v>
      </c>
      <c r="C6" s="5" t="n">
        <v>539</v>
      </c>
      <c r="D6" s="5" t="n">
        <v>321</v>
      </c>
    </row>
    <row r="7" spans="1:4">
      <c r="A7" s="4" t="s">
        <v>748</v>
      </c>
      <c r="B7" s="5" t="n">
        <v>754</v>
      </c>
      <c r="C7" s="5" t="n">
        <v>591</v>
      </c>
      <c r="D7" s="5" t="n">
        <v>393</v>
      </c>
    </row>
    <row r="8" spans="1:4">
      <c r="A8" s="3" t="s">
        <v>749</v>
      </c>
    </row>
    <row r="9" spans="1:4">
      <c r="A9" s="4" t="s">
        <v>745</v>
      </c>
      <c r="B9" s="5" t="n">
        <v>-347</v>
      </c>
      <c r="C9" s="5" t="n">
        <v>0</v>
      </c>
      <c r="D9" s="5" t="n">
        <v>0</v>
      </c>
    </row>
    <row r="10" spans="1:4">
      <c r="A10" s="4" t="s">
        <v>746</v>
      </c>
      <c r="B10" s="5" t="n">
        <v>91</v>
      </c>
      <c r="C10" s="5" t="n">
        <v>0</v>
      </c>
      <c r="D10" s="5" t="n">
        <v>0</v>
      </c>
    </row>
    <row r="11" spans="1:4">
      <c r="A11" s="4" t="s">
        <v>747</v>
      </c>
      <c r="B11" s="5" t="n">
        <v>-241</v>
      </c>
      <c r="C11" s="5" t="n">
        <v>-199</v>
      </c>
      <c r="D11" s="5" t="n">
        <v>-181</v>
      </c>
    </row>
    <row r="12" spans="1:4">
      <c r="A12" s="4" t="s">
        <v>750</v>
      </c>
      <c r="B12" s="5" t="n">
        <v>-497</v>
      </c>
      <c r="C12" s="5" t="n">
        <v>-199</v>
      </c>
      <c r="D12" s="5" t="n">
        <v>-181</v>
      </c>
    </row>
    <row r="13" spans="1:4">
      <c r="A13" s="4" t="s">
        <v>751</v>
      </c>
      <c r="B13" s="6" t="n">
        <v>257</v>
      </c>
      <c r="C13" s="6" t="n">
        <v>392</v>
      </c>
      <c r="D13" s="6" t="n">
        <v>2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5</v>
      </c>
    </row>
    <row r="3" spans="1:4">
      <c r="A3" s="3" t="s">
        <v>235</v>
      </c>
    </row>
    <row r="4" spans="1:4">
      <c r="A4" s="4" t="s">
        <v>753</v>
      </c>
      <c r="B4" s="4" t="s">
        <v>754</v>
      </c>
      <c r="C4" s="4" t="s">
        <v>754</v>
      </c>
      <c r="D4" s="4" t="s">
        <v>754</v>
      </c>
    </row>
    <row r="5" spans="1:4">
      <c r="A5" s="4" t="s">
        <v>755</v>
      </c>
      <c r="B5" s="4" t="s">
        <v>756</v>
      </c>
      <c r="C5" s="4" t="s">
        <v>757</v>
      </c>
      <c r="D5" s="4" t="s">
        <v>758</v>
      </c>
    </row>
    <row r="6" spans="1:4">
      <c r="A6" s="4" t="s">
        <v>736</v>
      </c>
      <c r="B6" s="4" t="s">
        <v>759</v>
      </c>
      <c r="C6" s="4" t="s">
        <v>760</v>
      </c>
      <c r="D6" s="4" t="s">
        <v>761</v>
      </c>
    </row>
    <row r="7" spans="1:4">
      <c r="A7" s="4" t="s">
        <v>762</v>
      </c>
      <c r="B7" s="4" t="s">
        <v>763</v>
      </c>
      <c r="C7" s="4" t="s">
        <v>764</v>
      </c>
      <c r="D7" s="4" t="s">
        <v>765</v>
      </c>
    </row>
    <row r="8" spans="1:4">
      <c r="A8" s="4" t="s">
        <v>766</v>
      </c>
      <c r="B8" s="4" t="s">
        <v>767</v>
      </c>
      <c r="C8" s="4" t="s">
        <v>646</v>
      </c>
      <c r="D8" s="4" t="s">
        <v>646</v>
      </c>
    </row>
    <row r="9" spans="1:4">
      <c r="A9" s="4" t="s">
        <v>768</v>
      </c>
      <c r="B9" s="4" t="s">
        <v>769</v>
      </c>
      <c r="C9" s="4" t="s">
        <v>770</v>
      </c>
      <c r="D9" s="4" t="s">
        <v>771</v>
      </c>
    </row>
    <row r="10" spans="1:4">
      <c r="A10" s="4" t="s">
        <v>529</v>
      </c>
      <c r="B10" s="4" t="s">
        <v>772</v>
      </c>
      <c r="C10" s="4" t="s">
        <v>773</v>
      </c>
      <c r="D10" s="4" t="s">
        <v>774</v>
      </c>
    </row>
    <row r="11" spans="1:4">
      <c r="A11" s="4" t="s">
        <v>775</v>
      </c>
      <c r="B11" s="4" t="s">
        <v>776</v>
      </c>
      <c r="C11" s="4" t="s">
        <v>777</v>
      </c>
      <c r="D11" s="4" t="s">
        <v>7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6" t="n">
        <v>129184</v>
      </c>
      <c r="C3" s="6" t="n">
        <v>169203</v>
      </c>
    </row>
    <row r="4" spans="1:3">
      <c r="A4" s="4" t="s">
        <v>782</v>
      </c>
      <c r="B4" s="5" t="n">
        <v>462</v>
      </c>
      <c r="C4" s="5" t="n">
        <v>929</v>
      </c>
    </row>
    <row r="5" spans="1:3">
      <c r="A5" s="4" t="s">
        <v>736</v>
      </c>
      <c r="B5" s="5" t="n">
        <v>12705</v>
      </c>
      <c r="C5" s="5" t="n">
        <v>8007</v>
      </c>
    </row>
    <row r="6" spans="1:3">
      <c r="A6" s="4" t="s">
        <v>152</v>
      </c>
      <c r="B6" s="5" t="n">
        <v>824</v>
      </c>
      <c r="C6" s="5" t="n">
        <v>1330</v>
      </c>
    </row>
    <row r="7" spans="1:3">
      <c r="A7" s="4" t="s">
        <v>150</v>
      </c>
      <c r="B7" s="5" t="n">
        <v>3068</v>
      </c>
      <c r="C7" s="5" t="n">
        <v>6368</v>
      </c>
    </row>
    <row r="8" spans="1:3">
      <c r="A8" s="4" t="s">
        <v>783</v>
      </c>
      <c r="B8" s="5" t="n">
        <v>12850</v>
      </c>
      <c r="C8" s="5" t="n">
        <v>18961</v>
      </c>
    </row>
    <row r="9" spans="1:3">
      <c r="A9" s="4" t="s">
        <v>784</v>
      </c>
      <c r="B9" s="5" t="n">
        <v>9799</v>
      </c>
      <c r="C9" s="5" t="n">
        <v>10359</v>
      </c>
    </row>
    <row r="10" spans="1:3">
      <c r="A10" s="4" t="s">
        <v>529</v>
      </c>
      <c r="B10" s="5" t="n">
        <v>4449</v>
      </c>
      <c r="C10" s="5" t="n">
        <v>4701</v>
      </c>
    </row>
    <row r="11" spans="1:3">
      <c r="A11" s="4" t="s">
        <v>785</v>
      </c>
      <c r="B11" s="5" t="n">
        <v>173341</v>
      </c>
      <c r="C11" s="5" t="n">
        <v>219858</v>
      </c>
    </row>
    <row r="12" spans="1:3">
      <c r="A12" s="3" t="s">
        <v>786</v>
      </c>
    </row>
    <row r="13" spans="1:3">
      <c r="A13" s="4" t="s">
        <v>787</v>
      </c>
      <c r="B13" s="5" t="n">
        <v>-1326</v>
      </c>
      <c r="C13" s="5" t="n">
        <v>-1173</v>
      </c>
    </row>
    <row r="14" spans="1:3">
      <c r="A14" s="4" t="s">
        <v>788</v>
      </c>
      <c r="B14" s="5" t="n">
        <v>-5</v>
      </c>
      <c r="C14" s="5" t="n">
        <v>-33</v>
      </c>
    </row>
    <row r="15" spans="1:3">
      <c r="A15" s="4" t="s">
        <v>789</v>
      </c>
      <c r="B15" s="5" t="n">
        <v>-43083</v>
      </c>
      <c r="C15" s="5" t="n">
        <v>-25977</v>
      </c>
    </row>
    <row r="16" spans="1:3">
      <c r="A16" s="4" t="s">
        <v>43</v>
      </c>
      <c r="B16" s="5" t="n">
        <v>-633</v>
      </c>
      <c r="C16" s="5" t="n">
        <v>-855</v>
      </c>
    </row>
    <row r="17" spans="1:3">
      <c r="A17" s="4" t="s">
        <v>529</v>
      </c>
      <c r="B17" s="5" t="n">
        <v>-259</v>
      </c>
      <c r="C17" s="5" t="n">
        <v>-313</v>
      </c>
    </row>
    <row r="18" spans="1:3">
      <c r="A18" s="4" t="s">
        <v>790</v>
      </c>
      <c r="B18" s="5" t="n">
        <v>-45306</v>
      </c>
      <c r="C18" s="5" t="n">
        <v>-28351</v>
      </c>
    </row>
    <row r="19" spans="1:3">
      <c r="A19" s="4" t="s">
        <v>727</v>
      </c>
      <c r="B19" s="5" t="n">
        <v>-127927</v>
      </c>
      <c r="C19" s="5" t="n">
        <v>-191922</v>
      </c>
    </row>
    <row r="20" spans="1:3">
      <c r="A20" s="4" t="s">
        <v>791</v>
      </c>
      <c r="B20" s="6" t="n">
        <v>108</v>
      </c>
    </row>
    <row r="21" spans="1:3">
      <c r="A21" s="4" t="s">
        <v>792</v>
      </c>
      <c r="C21" s="6" t="n">
        <v>4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3</v>
      </c>
      <c r="B1" s="2" t="s">
        <v>1</v>
      </c>
    </row>
    <row r="2" spans="1:6">
      <c r="B2" s="2" t="s">
        <v>2</v>
      </c>
      <c r="C2" s="2" t="s">
        <v>32</v>
      </c>
      <c r="D2" s="2" t="s">
        <v>75</v>
      </c>
      <c r="E2" s="2" t="s">
        <v>138</v>
      </c>
      <c r="F2" s="2" t="s">
        <v>139</v>
      </c>
    </row>
    <row r="3" spans="1:6">
      <c r="A3" s="3" t="s">
        <v>794</v>
      </c>
    </row>
    <row r="4" spans="1:6">
      <c r="A4" s="4" t="s">
        <v>795</v>
      </c>
      <c r="B4" s="5" t="n">
        <v>14680750</v>
      </c>
      <c r="C4" s="5" t="n">
        <v>11756909</v>
      </c>
      <c r="D4" s="5" t="n">
        <v>8138421</v>
      </c>
    </row>
    <row r="5" spans="1:6">
      <c r="A5" s="4" t="s">
        <v>686</v>
      </c>
    </row>
    <row r="6" spans="1:6">
      <c r="A6" s="3" t="s">
        <v>794</v>
      </c>
    </row>
    <row r="7" spans="1:6">
      <c r="A7" s="4" t="s">
        <v>795</v>
      </c>
      <c r="B7" s="5" t="n">
        <v>994364</v>
      </c>
      <c r="C7" s="5" t="n">
        <v>962219</v>
      </c>
      <c r="D7" s="5" t="n">
        <v>811965</v>
      </c>
    </row>
    <row r="8" spans="1:6">
      <c r="A8" s="4" t="s">
        <v>796</v>
      </c>
    </row>
    <row r="9" spans="1:6">
      <c r="A9" s="3" t="s">
        <v>794</v>
      </c>
    </row>
    <row r="10" spans="1:6">
      <c r="A10" s="4" t="s">
        <v>795</v>
      </c>
      <c r="B10" s="5" t="n">
        <v>3377220</v>
      </c>
      <c r="C10" s="5" t="n">
        <v>3441303</v>
      </c>
      <c r="D10" s="5" t="n">
        <v>2999199</v>
      </c>
    </row>
    <row r="11" spans="1:6">
      <c r="A11" s="4" t="s">
        <v>111</v>
      </c>
    </row>
    <row r="12" spans="1:6">
      <c r="A12" s="3" t="s">
        <v>794</v>
      </c>
    </row>
    <row r="13" spans="1:6">
      <c r="A13" s="4" t="s">
        <v>140</v>
      </c>
      <c r="B13" s="4" t="s">
        <v>143</v>
      </c>
    </row>
    <row r="14" spans="1:6">
      <c r="A14" s="4" t="s">
        <v>797</v>
      </c>
    </row>
    <row r="15" spans="1:6">
      <c r="A15" s="3" t="s">
        <v>794</v>
      </c>
    </row>
    <row r="16" spans="1:6">
      <c r="A16" s="4" t="s">
        <v>795</v>
      </c>
      <c r="B16" s="5" t="n">
        <v>4319429</v>
      </c>
      <c r="C16" s="5" t="n">
        <v>0</v>
      </c>
      <c r="D16" s="5" t="n">
        <v>0</v>
      </c>
    </row>
    <row r="17" spans="1:6">
      <c r="A17" s="4" t="s">
        <v>109</v>
      </c>
    </row>
    <row r="18" spans="1:6">
      <c r="A18" s="3" t="s">
        <v>794</v>
      </c>
    </row>
    <row r="19" spans="1:6">
      <c r="A19" s="4" t="s">
        <v>140</v>
      </c>
      <c r="B19" s="4" t="s">
        <v>141</v>
      </c>
      <c r="C19" s="4" t="s">
        <v>141</v>
      </c>
      <c r="F19" s="4" t="s">
        <v>141</v>
      </c>
    </row>
    <row r="20" spans="1:6">
      <c r="A20" s="4" t="s">
        <v>798</v>
      </c>
    </row>
    <row r="21" spans="1:6">
      <c r="A21" s="3" t="s">
        <v>794</v>
      </c>
    </row>
    <row r="22" spans="1:6">
      <c r="A22" s="4" t="s">
        <v>795</v>
      </c>
      <c r="B22" s="5" t="n">
        <v>78783</v>
      </c>
      <c r="C22" s="5" t="n">
        <v>1442433</v>
      </c>
      <c r="D22" s="5" t="n">
        <v>4327257</v>
      </c>
    </row>
    <row r="23" spans="1:6">
      <c r="A23" s="4" t="s">
        <v>110</v>
      </c>
    </row>
    <row r="24" spans="1:6">
      <c r="A24" s="3" t="s">
        <v>794</v>
      </c>
    </row>
    <row r="25" spans="1:6">
      <c r="A25" s="4" t="s">
        <v>140</v>
      </c>
      <c r="B25" s="4" t="s">
        <v>142</v>
      </c>
      <c r="C25" s="4" t="s">
        <v>142</v>
      </c>
      <c r="E25" s="4" t="s">
        <v>142</v>
      </c>
    </row>
    <row r="26" spans="1:6">
      <c r="A26" s="4" t="s">
        <v>799</v>
      </c>
    </row>
    <row r="27" spans="1:6">
      <c r="A27" s="3" t="s">
        <v>794</v>
      </c>
    </row>
    <row r="28" spans="1:6">
      <c r="A28" s="4" t="s">
        <v>795</v>
      </c>
      <c r="B28" s="5" t="n">
        <v>5910954</v>
      </c>
      <c r="C28" s="5" t="n">
        <v>5910954</v>
      </c>
      <c r="D2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800</v>
      </c>
      <c r="B1" s="2" t="s">
        <v>1</v>
      </c>
    </row>
    <row r="2" spans="1:2">
      <c r="B2" s="2" t="s">
        <v>801</v>
      </c>
    </row>
    <row r="3" spans="1:2">
      <c r="A3" s="3" t="s">
        <v>241</v>
      </c>
    </row>
    <row r="4" spans="1:2">
      <c r="A4" s="4" t="s">
        <v>802</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4</v>
      </c>
      <c r="B1" s="2" t="s">
        <v>1</v>
      </c>
    </row>
    <row r="2" spans="1:7">
      <c r="B2" s="2" t="s">
        <v>145</v>
      </c>
      <c r="D2" s="2" t="s">
        <v>146</v>
      </c>
      <c r="F2" s="2" t="s">
        <v>147</v>
      </c>
    </row>
    <row r="3" spans="1:7">
      <c r="A3" s="3" t="s">
        <v>148</v>
      </c>
    </row>
    <row r="4" spans="1:7">
      <c r="A4" s="4" t="s">
        <v>94</v>
      </c>
      <c r="B4" s="6" t="n">
        <v>-26831</v>
      </c>
      <c r="D4" s="6" t="n">
        <v>-28879</v>
      </c>
      <c r="F4" s="6" t="n">
        <v>-73520</v>
      </c>
    </row>
    <row r="5" spans="1:7">
      <c r="A5" s="3" t="s">
        <v>149</v>
      </c>
    </row>
    <row r="6" spans="1:7">
      <c r="A6" s="4" t="s">
        <v>150</v>
      </c>
      <c r="B6" s="5" t="n">
        <v>13854</v>
      </c>
      <c r="D6" s="5" t="n">
        <v>13833</v>
      </c>
      <c r="F6" s="5" t="n">
        <v>15838</v>
      </c>
    </row>
    <row r="7" spans="1:7">
      <c r="A7" s="4" t="s">
        <v>151</v>
      </c>
      <c r="B7" s="5" t="n">
        <v>18008</v>
      </c>
      <c r="D7" s="5" t="n">
        <v>10068</v>
      </c>
      <c r="F7" s="5" t="n">
        <v>7678</v>
      </c>
    </row>
    <row r="8" spans="1:7">
      <c r="A8" s="4" t="s">
        <v>126</v>
      </c>
      <c r="B8" s="5" t="n">
        <v>31941</v>
      </c>
      <c r="D8" s="5" t="n">
        <v>23617</v>
      </c>
      <c r="F8" s="5" t="n">
        <v>19178</v>
      </c>
    </row>
    <row r="9" spans="1:7">
      <c r="A9" s="4" t="s">
        <v>88</v>
      </c>
      <c r="B9" s="5" t="n">
        <v>609</v>
      </c>
      <c r="D9" s="5" t="n">
        <v>2551</v>
      </c>
      <c r="F9" s="5" t="n">
        <v>0</v>
      </c>
    </row>
    <row r="10" spans="1:7">
      <c r="A10" s="4" t="s">
        <v>152</v>
      </c>
      <c r="B10" s="5" t="n">
        <v>1922</v>
      </c>
      <c r="D10" s="5" t="n">
        <v>2070</v>
      </c>
      <c r="F10" s="5" t="n">
        <v>1184</v>
      </c>
    </row>
    <row r="11" spans="1:7">
      <c r="A11" s="4" t="s">
        <v>153</v>
      </c>
      <c r="B11" s="5" t="n">
        <v>89</v>
      </c>
      <c r="D11" s="5" t="n">
        <v>6234</v>
      </c>
      <c r="F11" s="5" t="n">
        <v>9086</v>
      </c>
    </row>
    <row r="12" spans="1:7">
      <c r="A12" s="3" t="s">
        <v>154</v>
      </c>
    </row>
    <row r="13" spans="1:7">
      <c r="A13" s="4" t="s">
        <v>155</v>
      </c>
      <c r="B13" s="5" t="n">
        <v>-26322</v>
      </c>
      <c r="D13" s="5" t="n">
        <v>12551</v>
      </c>
      <c r="F13" s="5" t="n">
        <v>-9793</v>
      </c>
    </row>
    <row r="14" spans="1:7">
      <c r="A14" s="4" t="s">
        <v>37</v>
      </c>
      <c r="B14" s="5" t="n">
        <v>1689</v>
      </c>
      <c r="D14" s="5" t="n">
        <v>-24103</v>
      </c>
      <c r="F14" s="5" t="n">
        <v>-722</v>
      </c>
    </row>
    <row r="15" spans="1:7">
      <c r="A15" s="4" t="s">
        <v>49</v>
      </c>
      <c r="B15" s="5" t="n">
        <v>1061</v>
      </c>
      <c r="D15" s="5" t="n">
        <v>-849</v>
      </c>
      <c r="F15" s="5" t="n">
        <v>809</v>
      </c>
    </row>
    <row r="16" spans="1:7">
      <c r="A16" s="4" t="s">
        <v>156</v>
      </c>
      <c r="B16" s="5" t="n">
        <v>-3328</v>
      </c>
      <c r="D16" s="5" t="n">
        <v>-2621</v>
      </c>
      <c r="F16" s="5" t="n">
        <v>-1460</v>
      </c>
    </row>
    <row r="17" spans="1:7">
      <c r="A17" s="4" t="s">
        <v>157</v>
      </c>
      <c r="B17" s="5" t="n">
        <v>27313</v>
      </c>
      <c r="D17" s="5" t="n">
        <v>639</v>
      </c>
      <c r="F17" s="5" t="n">
        <v>17986</v>
      </c>
    </row>
    <row r="18" spans="1:7">
      <c r="A18" s="4" t="s">
        <v>52</v>
      </c>
      <c r="B18" s="5" t="n">
        <v>1202</v>
      </c>
      <c r="D18" s="5" t="n">
        <v>800</v>
      </c>
      <c r="F18" s="5" t="n">
        <v>1184</v>
      </c>
    </row>
    <row r="19" spans="1:7">
      <c r="A19" s="4" t="s">
        <v>158</v>
      </c>
      <c r="B19" s="5" t="n">
        <v>41207</v>
      </c>
      <c r="C19" s="4" t="s">
        <v>159</v>
      </c>
      <c r="D19" s="5" t="n">
        <v>15911</v>
      </c>
      <c r="E19" s="4" t="s">
        <v>159</v>
      </c>
      <c r="F19" s="5" t="n">
        <v>-12552</v>
      </c>
      <c r="G19" s="4" t="s">
        <v>159</v>
      </c>
    </row>
    <row r="20" spans="1:7">
      <c r="A20" s="3" t="s">
        <v>160</v>
      </c>
    </row>
    <row r="21" spans="1:7">
      <c r="A21" s="4" t="s">
        <v>161</v>
      </c>
      <c r="B21" s="5" t="n">
        <v>-77226</v>
      </c>
      <c r="C21" s="4" t="s">
        <v>162</v>
      </c>
      <c r="D21" s="5" t="n">
        <v>-22115</v>
      </c>
      <c r="E21" s="4" t="s">
        <v>162</v>
      </c>
      <c r="F21" s="5" t="n">
        <v>-10608</v>
      </c>
      <c r="G21" s="4" t="s">
        <v>162</v>
      </c>
    </row>
    <row r="22" spans="1:7">
      <c r="A22" s="4" t="s">
        <v>163</v>
      </c>
      <c r="B22" s="5" t="n">
        <v>-297965</v>
      </c>
      <c r="D22" s="5" t="n">
        <v>-177654</v>
      </c>
      <c r="F22" s="5" t="n">
        <v>0</v>
      </c>
    </row>
    <row r="23" spans="1:7">
      <c r="A23" s="4" t="s">
        <v>164</v>
      </c>
      <c r="B23" s="5" t="n">
        <v>164394</v>
      </c>
      <c r="D23" s="5" t="n">
        <v>16045</v>
      </c>
      <c r="F23" s="5" t="n">
        <v>0</v>
      </c>
    </row>
    <row r="24" spans="1:7">
      <c r="A24" s="4" t="s">
        <v>165</v>
      </c>
      <c r="B24" s="5" t="n">
        <v>0</v>
      </c>
      <c r="D24" s="5" t="n">
        <v>5714</v>
      </c>
      <c r="F24" s="5" t="n">
        <v>0</v>
      </c>
    </row>
    <row r="25" spans="1:7">
      <c r="A25" s="4" t="s">
        <v>166</v>
      </c>
      <c r="B25" s="5" t="n">
        <v>0</v>
      </c>
      <c r="D25" s="5" t="n">
        <v>0</v>
      </c>
      <c r="F25" s="5" t="n">
        <v>-4715</v>
      </c>
    </row>
    <row r="26" spans="1:7">
      <c r="A26" s="4" t="s">
        <v>167</v>
      </c>
      <c r="B26" s="5" t="n">
        <v>-210797</v>
      </c>
      <c r="D26" s="5" t="n">
        <v>-178010</v>
      </c>
      <c r="F26" s="5" t="n">
        <v>-15323</v>
      </c>
    </row>
    <row r="27" spans="1:7">
      <c r="A27" s="3" t="s">
        <v>168</v>
      </c>
    </row>
    <row r="28" spans="1:7">
      <c r="A28" s="4" t="s">
        <v>169</v>
      </c>
      <c r="B28" s="5" t="n">
        <v>-269</v>
      </c>
      <c r="D28" s="5" t="n">
        <v>-5518</v>
      </c>
      <c r="F28" s="5" t="n">
        <v>-5576</v>
      </c>
    </row>
    <row r="29" spans="1:7">
      <c r="A29" s="4" t="s">
        <v>170</v>
      </c>
      <c r="B29" s="5" t="n">
        <v>391638</v>
      </c>
      <c r="D29" s="5" t="n">
        <v>333725</v>
      </c>
      <c r="F29" s="5" t="n">
        <v>0</v>
      </c>
    </row>
    <row r="30" spans="1:7">
      <c r="A30" s="4" t="s">
        <v>171</v>
      </c>
      <c r="B30" s="5" t="n">
        <v>-98572</v>
      </c>
      <c r="D30" s="5" t="n">
        <v>-153628</v>
      </c>
      <c r="F30" s="5" t="n">
        <v>0</v>
      </c>
    </row>
    <row r="31" spans="1:7">
      <c r="A31" s="4" t="s">
        <v>172</v>
      </c>
      <c r="B31" s="5" t="n">
        <v>15804</v>
      </c>
      <c r="D31" s="5" t="n">
        <v>4854</v>
      </c>
      <c r="F31" s="5" t="n">
        <v>7851</v>
      </c>
    </row>
    <row r="32" spans="1:7">
      <c r="A32" s="4" t="s">
        <v>173</v>
      </c>
      <c r="B32" s="5" t="n">
        <v>-4054</v>
      </c>
      <c r="D32" s="5" t="n">
        <v>-2866</v>
      </c>
      <c r="F32" s="5" t="n">
        <v>-2646</v>
      </c>
    </row>
    <row r="33" spans="1:7">
      <c r="A33" s="4" t="s">
        <v>174</v>
      </c>
      <c r="B33" s="5" t="n">
        <v>304547</v>
      </c>
      <c r="D33" s="5" t="n">
        <v>176567</v>
      </c>
      <c r="F33" s="5" t="n">
        <v>-371</v>
      </c>
    </row>
    <row r="34" spans="1:7">
      <c r="A34" s="4" t="s">
        <v>175</v>
      </c>
      <c r="B34" s="5" t="n">
        <v>446</v>
      </c>
      <c r="D34" s="5" t="n">
        <v>34</v>
      </c>
      <c r="F34" s="5" t="n">
        <v>-275</v>
      </c>
    </row>
    <row r="35" spans="1:7">
      <c r="A35" s="4" t="s">
        <v>176</v>
      </c>
      <c r="B35" s="5" t="n">
        <v>135403</v>
      </c>
      <c r="D35" s="5" t="n">
        <v>14502</v>
      </c>
      <c r="F35" s="5" t="n">
        <v>-28521</v>
      </c>
    </row>
    <row r="36" spans="1:7">
      <c r="A36" s="4" t="s">
        <v>177</v>
      </c>
      <c r="B36" s="5" t="n">
        <v>137174</v>
      </c>
      <c r="C36" s="4" t="s">
        <v>178</v>
      </c>
      <c r="D36" s="5" t="n">
        <v>122672</v>
      </c>
      <c r="E36" s="4" t="s">
        <v>178</v>
      </c>
      <c r="F36" s="5" t="n">
        <v>151193</v>
      </c>
      <c r="G36" s="4" t="s">
        <v>178</v>
      </c>
    </row>
    <row r="37" spans="1:7">
      <c r="A37" s="4" t="s">
        <v>179</v>
      </c>
      <c r="B37" s="5" t="n">
        <v>272577</v>
      </c>
      <c r="C37" s="4" t="s">
        <v>178</v>
      </c>
      <c r="D37" s="5" t="n">
        <v>137174</v>
      </c>
      <c r="E37" s="4" t="s">
        <v>178</v>
      </c>
      <c r="F37" s="5" t="n">
        <v>122672</v>
      </c>
      <c r="G37" s="4" t="s">
        <v>178</v>
      </c>
    </row>
    <row r="38" spans="1:7">
      <c r="A38" s="3" t="s">
        <v>180</v>
      </c>
    </row>
    <row r="39" spans="1:7">
      <c r="A39" s="4" t="s">
        <v>181</v>
      </c>
      <c r="B39" s="5" t="n">
        <v>2476</v>
      </c>
      <c r="D39" s="5" t="n">
        <v>3687</v>
      </c>
      <c r="F39" s="5" t="n">
        <v>4025</v>
      </c>
    </row>
    <row r="40" spans="1:7">
      <c r="A40" s="4" t="s">
        <v>182</v>
      </c>
      <c r="B40" s="5" t="n">
        <v>462</v>
      </c>
      <c r="D40" s="5" t="n">
        <v>932</v>
      </c>
      <c r="F40" s="5" t="n">
        <v>109</v>
      </c>
    </row>
    <row r="41" spans="1:7">
      <c r="A41" s="3" t="s">
        <v>183</v>
      </c>
    </row>
    <row r="42" spans="1:7">
      <c r="A42" s="4" t="s">
        <v>184</v>
      </c>
      <c r="B42" s="5" t="n">
        <v>0</v>
      </c>
      <c r="D42" s="5" t="n">
        <v>0</v>
      </c>
      <c r="F42" s="5" t="n">
        <v>5721</v>
      </c>
    </row>
    <row r="43" spans="1:7">
      <c r="A43" s="4" t="s">
        <v>185</v>
      </c>
      <c r="B43" s="5" t="n">
        <v>2000</v>
      </c>
      <c r="D43" s="5" t="n">
        <v>4000</v>
      </c>
    </row>
    <row r="44" spans="1:7">
      <c r="A44" s="4" t="s">
        <v>186</v>
      </c>
      <c r="B44" s="5" t="n">
        <v>500</v>
      </c>
      <c r="D44" s="5" t="n">
        <v>1200</v>
      </c>
      <c r="F44" s="5" t="n">
        <v>1200</v>
      </c>
    </row>
    <row r="45" spans="1:7">
      <c r="A45" s="4" t="s">
        <v>111</v>
      </c>
    </row>
    <row r="46" spans="1:7">
      <c r="A46" s="3" t="s">
        <v>149</v>
      </c>
    </row>
    <row r="47" spans="1:7">
      <c r="A47" s="4" t="s">
        <v>151</v>
      </c>
      <c r="B47" s="5" t="n">
        <v>1998</v>
      </c>
    </row>
    <row r="48" spans="1:7">
      <c r="A48" s="3" t="s">
        <v>183</v>
      </c>
    </row>
    <row r="49" spans="1:7">
      <c r="A49" s="4" t="s">
        <v>187</v>
      </c>
      <c r="B49" s="5" t="n">
        <v>120710</v>
      </c>
      <c r="D49" s="5" t="n">
        <v>0</v>
      </c>
      <c r="F49" s="5" t="n">
        <v>0</v>
      </c>
    </row>
    <row r="50" spans="1:7">
      <c r="A50" s="4" t="s">
        <v>110</v>
      </c>
    </row>
    <row r="51" spans="1:7">
      <c r="A51" s="3" t="s">
        <v>149</v>
      </c>
    </row>
    <row r="52" spans="1:7">
      <c r="A52" s="4" t="s">
        <v>151</v>
      </c>
      <c r="B52" s="5" t="n">
        <v>13549</v>
      </c>
    </row>
    <row r="53" spans="1:7">
      <c r="A53" s="3" t="s">
        <v>183</v>
      </c>
    </row>
    <row r="54" spans="1:7">
      <c r="A54" s="4" t="s">
        <v>187</v>
      </c>
      <c r="B54" s="5" t="n">
        <v>0</v>
      </c>
      <c r="D54" s="5" t="n">
        <v>66689</v>
      </c>
      <c r="F54" s="5" t="n">
        <v>0</v>
      </c>
    </row>
    <row r="55" spans="1:7">
      <c r="A55" s="4" t="s">
        <v>109</v>
      </c>
    </row>
    <row r="56" spans="1:7">
      <c r="A56" s="3" t="s">
        <v>149</v>
      </c>
    </row>
    <row r="57" spans="1:7">
      <c r="A57" s="4" t="s">
        <v>151</v>
      </c>
      <c r="B57" s="5" t="n">
        <v>2461</v>
      </c>
    </row>
    <row r="58" spans="1:7">
      <c r="A58" s="3" t="s">
        <v>183</v>
      </c>
    </row>
    <row r="59" spans="1:7">
      <c r="A59" s="4" t="s">
        <v>188</v>
      </c>
      <c r="B59" s="6" t="n">
        <v>-39186</v>
      </c>
      <c r="D59" s="6" t="n">
        <v>-32865</v>
      </c>
      <c r="F59" s="6" t="n">
        <v>0</v>
      </c>
    </row>
    <row r="60" spans="1:7"/>
    <row r="61" spans="1:7">
      <c r="A61" s="4" t="s">
        <v>159</v>
      </c>
      <c r="B61" s="4" t="s">
        <v>189</v>
      </c>
    </row>
    <row r="62" spans="1:7">
      <c r="A62" s="4" t="s">
        <v>162</v>
      </c>
      <c r="B62" s="4" t="s">
        <v>190</v>
      </c>
    </row>
    <row r="63" spans="1:7">
      <c r="A63" s="4" t="s">
        <v>178</v>
      </c>
      <c r="B63" s="4" t="s">
        <v>191</v>
      </c>
    </row>
  </sheetData>
  <mergeCells count="9">
    <mergeCell ref="A1:A2"/>
    <mergeCell ref="B1:G1"/>
    <mergeCell ref="B2:C2"/>
    <mergeCell ref="D2:E2"/>
    <mergeCell ref="F2:G2"/>
    <mergeCell ref="A60:G60"/>
    <mergeCell ref="B61:G61"/>
    <mergeCell ref="B62:G62"/>
    <mergeCell ref="B63:G6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3</v>
      </c>
      <c r="B1" s="2" t="s">
        <v>1</v>
      </c>
    </row>
    <row r="2" spans="1:4">
      <c r="B2" s="2" t="s">
        <v>2</v>
      </c>
      <c r="C2" s="2" t="s">
        <v>32</v>
      </c>
      <c r="D2" s="2" t="s">
        <v>75</v>
      </c>
    </row>
    <row r="3" spans="1:4">
      <c r="A3" s="3" t="s">
        <v>804</v>
      </c>
    </row>
    <row r="4" spans="1:4">
      <c r="A4" s="4" t="s">
        <v>805</v>
      </c>
      <c r="B4" s="6" t="n">
        <v>463768</v>
      </c>
      <c r="C4" s="6" t="n">
        <v>366989</v>
      </c>
      <c r="D4" s="6" t="n">
        <v>263893</v>
      </c>
    </row>
    <row r="5" spans="1:4">
      <c r="A5" s="4" t="s">
        <v>806</v>
      </c>
    </row>
    <row r="6" spans="1:4">
      <c r="A6" s="3" t="s">
        <v>804</v>
      </c>
    </row>
    <row r="7" spans="1:4">
      <c r="A7" s="4" t="s">
        <v>805</v>
      </c>
      <c r="B7" s="5" t="n">
        <v>271597</v>
      </c>
      <c r="C7" s="5" t="n">
        <v>229785</v>
      </c>
      <c r="D7" s="5" t="n">
        <v>189604</v>
      </c>
    </row>
    <row r="8" spans="1:4">
      <c r="A8" s="4" t="s">
        <v>807</v>
      </c>
    </row>
    <row r="9" spans="1:4">
      <c r="A9" s="3" t="s">
        <v>804</v>
      </c>
    </row>
    <row r="10" spans="1:4">
      <c r="A10" s="4" t="s">
        <v>805</v>
      </c>
      <c r="B10" s="5" t="n">
        <v>119953</v>
      </c>
      <c r="C10" s="5" t="n">
        <v>71889</v>
      </c>
      <c r="D10" s="5" t="n">
        <v>40339</v>
      </c>
    </row>
    <row r="11" spans="1:4">
      <c r="A11" s="4" t="s">
        <v>808</v>
      </c>
    </row>
    <row r="12" spans="1:4">
      <c r="A12" s="3" t="s">
        <v>804</v>
      </c>
    </row>
    <row r="13" spans="1:4">
      <c r="A13" s="4" t="s">
        <v>805</v>
      </c>
      <c r="B13" s="6" t="n">
        <v>72218</v>
      </c>
      <c r="C13" s="6" t="n">
        <v>65315</v>
      </c>
      <c r="D13" s="6" t="n">
        <v>339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5</v>
      </c>
    </row>
    <row r="3" spans="1:4">
      <c r="A3" s="3" t="s">
        <v>804</v>
      </c>
    </row>
    <row r="4" spans="1:4">
      <c r="A4" s="4" t="s">
        <v>805</v>
      </c>
      <c r="B4" s="6" t="n">
        <v>463768</v>
      </c>
      <c r="C4" s="6" t="n">
        <v>366989</v>
      </c>
      <c r="D4" s="6" t="n">
        <v>263893</v>
      </c>
    </row>
    <row r="5" spans="1:4">
      <c r="A5" s="4" t="s">
        <v>543</v>
      </c>
    </row>
    <row r="6" spans="1:4">
      <c r="A6" s="3" t="s">
        <v>804</v>
      </c>
    </row>
    <row r="7" spans="1:4">
      <c r="A7" s="4" t="s">
        <v>805</v>
      </c>
      <c r="B7" s="5" t="n">
        <v>343815</v>
      </c>
      <c r="C7" s="5" t="n">
        <v>295100</v>
      </c>
      <c r="D7" s="5" t="n">
        <v>223554</v>
      </c>
    </row>
    <row r="8" spans="1:4">
      <c r="A8" s="4" t="s">
        <v>810</v>
      </c>
    </row>
    <row r="9" spans="1:4">
      <c r="A9" s="3" t="s">
        <v>804</v>
      </c>
    </row>
    <row r="10" spans="1:4">
      <c r="A10" s="4" t="s">
        <v>805</v>
      </c>
      <c r="B10" s="6" t="n">
        <v>119953</v>
      </c>
      <c r="C10" s="6" t="n">
        <v>71889</v>
      </c>
      <c r="D10" s="6" t="n">
        <v>403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04</v>
      </c>
    </row>
    <row r="3" spans="1:3">
      <c r="A3" s="4" t="s">
        <v>812</v>
      </c>
      <c r="B3" s="6" t="n">
        <v>108055</v>
      </c>
      <c r="C3" s="6" t="n">
        <v>44969</v>
      </c>
    </row>
    <row r="4" spans="1:3">
      <c r="A4" s="4" t="s">
        <v>543</v>
      </c>
    </row>
    <row r="5" spans="1:3">
      <c r="A5" s="3" t="s">
        <v>804</v>
      </c>
    </row>
    <row r="6" spans="1:3">
      <c r="A6" s="4" t="s">
        <v>812</v>
      </c>
      <c r="B6" s="5" t="n">
        <v>89404</v>
      </c>
      <c r="C6" s="5" t="n">
        <v>19341</v>
      </c>
    </row>
    <row r="7" spans="1:3">
      <c r="A7" s="4" t="s">
        <v>813</v>
      </c>
    </row>
    <row r="8" spans="1:3">
      <c r="A8" s="3" t="s">
        <v>804</v>
      </c>
    </row>
    <row r="9" spans="1:3">
      <c r="A9" s="4" t="s">
        <v>812</v>
      </c>
      <c r="B9" s="5" t="n">
        <v>18217</v>
      </c>
      <c r="C9" s="5" t="n">
        <v>25431</v>
      </c>
    </row>
    <row r="10" spans="1:3">
      <c r="A10" s="4" t="s">
        <v>529</v>
      </c>
    </row>
    <row r="11" spans="1:3">
      <c r="A11" s="3" t="s">
        <v>804</v>
      </c>
    </row>
    <row r="12" spans="1:3">
      <c r="A12" s="4" t="s">
        <v>812</v>
      </c>
      <c r="B12" s="6" t="n">
        <v>434</v>
      </c>
      <c r="C12" s="6" t="n">
        <v>1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814</v>
      </c>
      <c r="B1" s="2" t="s">
        <v>815</v>
      </c>
    </row>
    <row r="2" spans="1:2">
      <c r="A2" s="3" t="s">
        <v>244</v>
      </c>
    </row>
    <row r="3" spans="1:2">
      <c r="A3" s="4" t="s">
        <v>816</v>
      </c>
      <c r="B3" s="10" t="n">
        <v>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32</v>
      </c>
      <c r="D1" s="2" t="s">
        <v>75</v>
      </c>
      <c r="E1" s="2" t="s">
        <v>818</v>
      </c>
    </row>
    <row r="2" spans="1:5">
      <c r="A2" s="3" t="s">
        <v>244</v>
      </c>
    </row>
    <row r="3" spans="1:5">
      <c r="A3" s="4" t="s">
        <v>43</v>
      </c>
      <c r="B3" s="6" t="n">
        <v>39840</v>
      </c>
      <c r="C3" s="6" t="n">
        <v>39677</v>
      </c>
      <c r="D3" s="6" t="n">
        <v>39607</v>
      </c>
      <c r="E3" s="6" t="n">
        <v>2403</v>
      </c>
    </row>
    <row r="4" spans="1:5">
      <c r="A4" s="4" t="s">
        <v>819</v>
      </c>
      <c r="E4" s="5" t="n">
        <v>2100</v>
      </c>
    </row>
    <row r="5" spans="1:5">
      <c r="A5" s="4" t="s">
        <v>820</v>
      </c>
      <c r="E5" s="5" t="n">
        <v>230</v>
      </c>
    </row>
    <row r="6" spans="1:5">
      <c r="A6" s="4" t="s">
        <v>821</v>
      </c>
      <c r="E6" s="5" t="n">
        <v>-18</v>
      </c>
    </row>
    <row r="7" spans="1:5">
      <c r="A7" s="4" t="s">
        <v>822</v>
      </c>
      <c r="E7" s="6" t="n">
        <v>47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3</v>
      </c>
      <c r="B1" s="2" t="s">
        <v>567</v>
      </c>
      <c r="D1" s="2" t="s">
        <v>568</v>
      </c>
      <c r="L1" s="2" t="s">
        <v>1</v>
      </c>
    </row>
    <row r="2" spans="1:14">
      <c r="B2" s="2" t="s">
        <v>824</v>
      </c>
      <c r="C2" s="2" t="s">
        <v>825</v>
      </c>
      <c r="D2" s="2" t="s">
        <v>2</v>
      </c>
      <c r="E2" s="2" t="s">
        <v>826</v>
      </c>
      <c r="F2" s="2" t="s">
        <v>4</v>
      </c>
      <c r="G2" s="2" t="s">
        <v>827</v>
      </c>
      <c r="H2" s="2" t="s">
        <v>32</v>
      </c>
      <c r="I2" s="2" t="s">
        <v>138</v>
      </c>
      <c r="J2" s="2" t="s">
        <v>824</v>
      </c>
      <c r="K2" s="2" t="s">
        <v>828</v>
      </c>
      <c r="L2" s="2" t="s">
        <v>2</v>
      </c>
      <c r="M2" s="2" t="s">
        <v>32</v>
      </c>
      <c r="N2" s="2" t="s">
        <v>75</v>
      </c>
    </row>
    <row r="3" spans="1:14">
      <c r="A3" s="3" t="s">
        <v>829</v>
      </c>
    </row>
    <row r="4" spans="1:14">
      <c r="A4" s="4" t="s">
        <v>830</v>
      </c>
      <c r="M4" s="6" t="n">
        <v>900000</v>
      </c>
    </row>
    <row r="5" spans="1:14">
      <c r="A5" s="4" t="s">
        <v>77</v>
      </c>
      <c r="D5" s="6" t="n">
        <v>130524000</v>
      </c>
      <c r="E5" s="6" t="n">
        <v>121775000</v>
      </c>
      <c r="F5" s="6" t="n">
        <v>109756000</v>
      </c>
      <c r="G5" s="6" t="n">
        <v>101713000</v>
      </c>
      <c r="H5" s="6" t="n">
        <v>103575000</v>
      </c>
      <c r="I5" s="6" t="n">
        <v>94871000</v>
      </c>
      <c r="J5" s="6" t="n">
        <v>87330000</v>
      </c>
      <c r="K5" s="6" t="n">
        <v>81213000</v>
      </c>
      <c r="L5" s="6" t="n">
        <v>463768000</v>
      </c>
      <c r="M5" s="5" t="n">
        <v>366989000</v>
      </c>
      <c r="N5" s="6" t="n">
        <v>263893000</v>
      </c>
    </row>
    <row r="6" spans="1:14">
      <c r="A6" s="4" t="s">
        <v>831</v>
      </c>
      <c r="L6" s="5" t="n">
        <v>0</v>
      </c>
      <c r="M6" s="5" t="n">
        <v>100000</v>
      </c>
      <c r="N6" s="5" t="n">
        <v>3300000</v>
      </c>
    </row>
    <row r="7" spans="1:14">
      <c r="A7" s="4" t="s">
        <v>832</v>
      </c>
      <c r="D7" s="5" t="n">
        <v>0</v>
      </c>
      <c r="H7" s="5" t="n">
        <v>0</v>
      </c>
      <c r="L7" s="5" t="n">
        <v>0</v>
      </c>
      <c r="M7" s="5" t="n">
        <v>0</v>
      </c>
    </row>
    <row r="8" spans="1:14">
      <c r="A8" s="4" t="s">
        <v>833</v>
      </c>
      <c r="D8" s="6" t="n">
        <v>0</v>
      </c>
      <c r="H8" s="6" t="n">
        <v>0</v>
      </c>
      <c r="L8" s="5" t="n">
        <v>0</v>
      </c>
      <c r="M8" s="5" t="n">
        <v>0</v>
      </c>
    </row>
    <row r="9" spans="1:14">
      <c r="A9" s="4" t="s">
        <v>834</v>
      </c>
      <c r="L9" s="6" t="n">
        <v>0</v>
      </c>
      <c r="M9" s="5" t="n">
        <v>2000000</v>
      </c>
      <c r="N9" s="5" t="n">
        <v>3200000</v>
      </c>
    </row>
    <row r="10" spans="1:14">
      <c r="A10" s="4" t="s">
        <v>739</v>
      </c>
    </row>
    <row r="11" spans="1:14">
      <c r="A11" s="3" t="s">
        <v>829</v>
      </c>
    </row>
    <row r="12" spans="1:14">
      <c r="A12" s="4" t="s">
        <v>77</v>
      </c>
      <c r="M12" s="5" t="n">
        <v>300000</v>
      </c>
      <c r="N12" s="6" t="n">
        <v>2800000</v>
      </c>
    </row>
    <row r="13" spans="1:14">
      <c r="A13" s="4" t="s">
        <v>739</v>
      </c>
    </row>
    <row r="14" spans="1:14">
      <c r="A14" s="3" t="s">
        <v>829</v>
      </c>
    </row>
    <row r="15" spans="1:14">
      <c r="A15" s="4" t="s">
        <v>835</v>
      </c>
      <c r="B15" s="6" t="n">
        <v>1200000</v>
      </c>
      <c r="C15" s="6" t="n">
        <v>6200000</v>
      </c>
    </row>
    <row r="16" spans="1:14">
      <c r="A16" s="4" t="s">
        <v>836</v>
      </c>
    </row>
    <row r="17" spans="1:14">
      <c r="A17" s="3" t="s">
        <v>829</v>
      </c>
    </row>
    <row r="18" spans="1:14">
      <c r="A18" s="4" t="s">
        <v>837</v>
      </c>
      <c r="M18" s="6" t="n">
        <v>400000</v>
      </c>
    </row>
  </sheetData>
  <mergeCells count="4">
    <mergeCell ref="A1:A2"/>
    <mergeCell ref="B1:C1"/>
    <mergeCell ref="D1:K1"/>
    <mergeCell ref="L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8</v>
      </c>
      <c r="B1" s="2" t="s">
        <v>568</v>
      </c>
      <c r="F1" s="2" t="s">
        <v>1</v>
      </c>
    </row>
    <row r="2" spans="1:8">
      <c r="B2" s="2" t="s">
        <v>32</v>
      </c>
      <c r="C2" s="2" t="s">
        <v>138</v>
      </c>
      <c r="D2" s="2" t="s">
        <v>824</v>
      </c>
      <c r="E2" s="2" t="s">
        <v>828</v>
      </c>
      <c r="F2" s="2" t="s">
        <v>2</v>
      </c>
      <c r="G2" s="2" t="s">
        <v>32</v>
      </c>
      <c r="H2" s="2" t="s">
        <v>75</v>
      </c>
    </row>
    <row r="3" spans="1:8">
      <c r="A3" s="3" t="s">
        <v>80</v>
      </c>
    </row>
    <row r="4" spans="1:8">
      <c r="A4" s="4" t="s">
        <v>91</v>
      </c>
      <c r="G4" s="6" t="n">
        <v>408</v>
      </c>
      <c r="H4" s="6" t="n">
        <v>79</v>
      </c>
    </row>
    <row r="5" spans="1:8">
      <c r="A5" s="4" t="s">
        <v>839</v>
      </c>
      <c r="B5" s="6" t="n">
        <v>34</v>
      </c>
      <c r="C5" s="6" t="n">
        <v>-64</v>
      </c>
      <c r="D5" s="6" t="n">
        <v>153</v>
      </c>
      <c r="E5" s="6" t="n">
        <v>-1792</v>
      </c>
      <c r="F5" s="6" t="n">
        <v>0</v>
      </c>
      <c r="G5" s="5" t="n">
        <v>-1669</v>
      </c>
      <c r="H5" s="5" t="n">
        <v>-11918</v>
      </c>
    </row>
    <row r="6" spans="1:8">
      <c r="A6" s="4" t="s">
        <v>739</v>
      </c>
    </row>
    <row r="7" spans="1:8">
      <c r="A7" s="3" t="s">
        <v>829</v>
      </c>
    </row>
    <row r="8" spans="1:8">
      <c r="A8" s="4" t="s">
        <v>77</v>
      </c>
      <c r="G8" s="5" t="n">
        <v>7730</v>
      </c>
      <c r="H8" s="5" t="n">
        <v>60332</v>
      </c>
    </row>
    <row r="9" spans="1:8">
      <c r="A9" s="4" t="s">
        <v>78</v>
      </c>
      <c r="G9" s="5" t="n">
        <v>5468</v>
      </c>
      <c r="H9" s="5" t="n">
        <v>45449</v>
      </c>
    </row>
    <row r="10" spans="1:8">
      <c r="A10" s="4" t="s">
        <v>79</v>
      </c>
      <c r="G10" s="5" t="n">
        <v>2262</v>
      </c>
      <c r="H10" s="5" t="n">
        <v>14883</v>
      </c>
    </row>
    <row r="11" spans="1:8">
      <c r="A11" s="3" t="s">
        <v>80</v>
      </c>
    </row>
    <row r="12" spans="1:8">
      <c r="A12" s="4" t="s">
        <v>82</v>
      </c>
      <c r="G12" s="5" t="n">
        <v>1542</v>
      </c>
      <c r="H12" s="5" t="n">
        <v>9945</v>
      </c>
    </row>
    <row r="13" spans="1:8">
      <c r="A13" s="4" t="s">
        <v>83</v>
      </c>
      <c r="G13" s="5" t="n">
        <v>1853</v>
      </c>
      <c r="H13" s="5" t="n">
        <v>16967</v>
      </c>
    </row>
    <row r="14" spans="1:8">
      <c r="A14" s="4" t="s">
        <v>84</v>
      </c>
      <c r="G14" s="5" t="n">
        <v>3395</v>
      </c>
      <c r="H14" s="5" t="n">
        <v>26912</v>
      </c>
    </row>
    <row r="15" spans="1:8">
      <c r="A15" s="4" t="s">
        <v>85</v>
      </c>
      <c r="G15" s="5" t="n">
        <v>-1133</v>
      </c>
      <c r="H15" s="5" t="n">
        <v>-12029</v>
      </c>
    </row>
    <row r="16" spans="1:8">
      <c r="A16" s="4" t="s">
        <v>89</v>
      </c>
      <c r="G16" s="5" t="n">
        <v>-128</v>
      </c>
      <c r="H16" s="5" t="n">
        <v>190</v>
      </c>
    </row>
    <row r="17" spans="1:8">
      <c r="A17" s="4" t="s">
        <v>840</v>
      </c>
      <c r="G17" s="5" t="n">
        <v>-1261</v>
      </c>
      <c r="H17" s="5" t="n">
        <v>-11839</v>
      </c>
    </row>
    <row r="18" spans="1:8">
      <c r="A18" s="4" t="s">
        <v>91</v>
      </c>
      <c r="G18" s="5" t="n">
        <v>408</v>
      </c>
      <c r="H18" s="5" t="n">
        <v>79</v>
      </c>
    </row>
    <row r="19" spans="1:8">
      <c r="A19" s="4" t="s">
        <v>839</v>
      </c>
      <c r="G19" s="6" t="n">
        <v>-1669</v>
      </c>
      <c r="H19" s="5" t="n">
        <v>-11918</v>
      </c>
    </row>
    <row r="20" spans="1:8">
      <c r="A20" s="4" t="s">
        <v>841</v>
      </c>
      <c r="B20" s="6" t="n">
        <v>6100</v>
      </c>
      <c r="H20" s="5" t="n">
        <v>9100</v>
      </c>
    </row>
    <row r="21" spans="1:8">
      <c r="A21" s="4" t="s">
        <v>126</v>
      </c>
      <c r="H21" s="6" t="n">
        <v>500</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568</v>
      </c>
      <c r="J1" s="2" t="s">
        <v>1</v>
      </c>
    </row>
    <row r="2" spans="1:12">
      <c r="B2" s="2" t="s">
        <v>2</v>
      </c>
      <c r="C2" s="2" t="s">
        <v>826</v>
      </c>
      <c r="D2" s="2" t="s">
        <v>4</v>
      </c>
      <c r="E2" s="2" t="s">
        <v>827</v>
      </c>
      <c r="F2" s="2" t="s">
        <v>32</v>
      </c>
      <c r="G2" s="2" t="s">
        <v>138</v>
      </c>
      <c r="H2" s="2" t="s">
        <v>824</v>
      </c>
      <c r="I2" s="2" t="s">
        <v>828</v>
      </c>
      <c r="J2" s="2" t="s">
        <v>2</v>
      </c>
      <c r="K2" s="2" t="s">
        <v>32</v>
      </c>
      <c r="L2" s="2" t="s">
        <v>75</v>
      </c>
    </row>
    <row r="3" spans="1:12">
      <c r="A3" s="3" t="s">
        <v>829</v>
      </c>
    </row>
    <row r="4" spans="1:12">
      <c r="A4" s="4" t="s">
        <v>77</v>
      </c>
      <c r="B4" s="6" t="n">
        <v>130524</v>
      </c>
      <c r="C4" s="6" t="n">
        <v>121775</v>
      </c>
      <c r="D4" s="6" t="n">
        <v>109756</v>
      </c>
      <c r="E4" s="6" t="n">
        <v>101713</v>
      </c>
      <c r="F4" s="6" t="n">
        <v>103575</v>
      </c>
      <c r="G4" s="6" t="n">
        <v>94871</v>
      </c>
      <c r="H4" s="6" t="n">
        <v>87330</v>
      </c>
      <c r="I4" s="6" t="n">
        <v>81213</v>
      </c>
      <c r="J4" s="6" t="n">
        <v>463768</v>
      </c>
      <c r="K4" s="6" t="n">
        <v>366989</v>
      </c>
      <c r="L4" s="6" t="n">
        <v>263893</v>
      </c>
    </row>
    <row r="5" spans="1:12">
      <c r="A5" s="4" t="s">
        <v>79</v>
      </c>
      <c r="B5" s="5" t="n">
        <v>79508</v>
      </c>
      <c r="C5" s="5" t="n">
        <v>73624</v>
      </c>
      <c r="D5" s="5" t="n">
        <v>64639</v>
      </c>
      <c r="E5" s="5" t="n">
        <v>59398</v>
      </c>
      <c r="F5" s="5" t="n">
        <v>60937</v>
      </c>
      <c r="G5" s="5" t="n">
        <v>55641</v>
      </c>
      <c r="H5" s="5" t="n">
        <v>50457</v>
      </c>
      <c r="I5" s="5" t="n">
        <v>44051</v>
      </c>
      <c r="J5" s="5" t="n">
        <v>277169</v>
      </c>
      <c r="K5" s="5" t="n">
        <v>211086</v>
      </c>
      <c r="L5" s="5" t="n">
        <v>133271</v>
      </c>
    </row>
    <row r="6" spans="1:12">
      <c r="A6" s="4" t="s">
        <v>843</v>
      </c>
      <c r="B6" s="5" t="n">
        <v>-768</v>
      </c>
      <c r="C6" s="5" t="n">
        <v>2047</v>
      </c>
      <c r="D6" s="5" t="n">
        <v>-3358</v>
      </c>
      <c r="E6" s="5" t="n">
        <v>-5308</v>
      </c>
      <c r="F6" s="5" t="n">
        <v>-4135</v>
      </c>
      <c r="G6" s="5" t="n">
        <v>2418</v>
      </c>
      <c r="H6" s="5" t="n">
        <v>-1288</v>
      </c>
      <c r="I6" s="5" t="n">
        <v>-7699</v>
      </c>
      <c r="J6" s="5" t="n">
        <v>-7387</v>
      </c>
      <c r="K6" s="5" t="n">
        <v>-10704</v>
      </c>
      <c r="L6" s="5" t="n">
        <v>-48736</v>
      </c>
    </row>
    <row r="7" spans="1:12">
      <c r="A7" s="4" t="s">
        <v>844</v>
      </c>
      <c r="F7" s="5" t="n">
        <v>-9153</v>
      </c>
      <c r="G7" s="5" t="n">
        <v>-3017</v>
      </c>
      <c r="H7" s="5" t="n">
        <v>-4351</v>
      </c>
      <c r="I7" s="5" t="n">
        <v>-10689</v>
      </c>
      <c r="J7" s="5" t="n">
        <v>-26831</v>
      </c>
      <c r="K7" s="5" t="n">
        <v>-27210</v>
      </c>
      <c r="L7" s="5" t="n">
        <v>-61602</v>
      </c>
    </row>
    <row r="8" spans="1:12">
      <c r="A8" s="4" t="s">
        <v>845</v>
      </c>
      <c r="F8" s="5" t="n">
        <v>34</v>
      </c>
      <c r="G8" s="5" t="n">
        <v>-64</v>
      </c>
      <c r="H8" s="5" t="n">
        <v>153</v>
      </c>
      <c r="I8" s="5" t="n">
        <v>-1792</v>
      </c>
      <c r="J8" s="5" t="n">
        <v>0</v>
      </c>
      <c r="K8" s="5" t="n">
        <v>-1669</v>
      </c>
      <c r="L8" s="5" t="n">
        <v>-11918</v>
      </c>
    </row>
    <row r="9" spans="1:12">
      <c r="A9" s="4" t="s">
        <v>94</v>
      </c>
      <c r="B9" s="6" t="n">
        <v>-6860</v>
      </c>
      <c r="C9" s="6" t="n">
        <v>-2227</v>
      </c>
      <c r="D9" s="6" t="n">
        <v>-7767</v>
      </c>
      <c r="E9" s="6" t="n">
        <v>-9977</v>
      </c>
      <c r="F9" s="6" t="n">
        <v>-9119</v>
      </c>
      <c r="G9" s="6" t="n">
        <v>-3081</v>
      </c>
      <c r="H9" s="6" t="n">
        <v>-4198</v>
      </c>
      <c r="I9" s="6" t="n">
        <v>-12481</v>
      </c>
      <c r="J9" s="6" t="n">
        <v>-26831</v>
      </c>
      <c r="K9" s="6" t="n">
        <v>-28879</v>
      </c>
      <c r="L9" s="6" t="n">
        <v>-73520</v>
      </c>
    </row>
    <row r="10" spans="1:12">
      <c r="A10" s="4" t="s">
        <v>846</v>
      </c>
      <c r="B10" s="8" t="n">
        <v>-0.12</v>
      </c>
      <c r="C10" s="8" t="n">
        <v>-0.04</v>
      </c>
      <c r="D10" s="8" t="n">
        <v>-0.13</v>
      </c>
      <c r="E10" s="8" t="n">
        <v>-0.17</v>
      </c>
      <c r="F10" s="8" t="n">
        <v>-0.16</v>
      </c>
      <c r="G10" s="8" t="n">
        <v>-0.05</v>
      </c>
      <c r="H10" s="8" t="n">
        <v>-0.08</v>
      </c>
      <c r="I10" s="8" t="n">
        <v>-0.19</v>
      </c>
    </row>
    <row r="11" spans="1:12">
      <c r="A11" s="4" t="s">
        <v>96</v>
      </c>
      <c r="F11" s="6" t="n">
        <v>0</v>
      </c>
      <c r="G11" s="6" t="n">
        <v>0</v>
      </c>
      <c r="H11" s="6" t="n">
        <v>0</v>
      </c>
      <c r="I11" s="8" t="n">
        <v>-0.03</v>
      </c>
      <c r="J11" s="6" t="n">
        <v>0</v>
      </c>
      <c r="K11" s="8" t="n">
        <v>-0.03</v>
      </c>
      <c r="L11" s="8" t="n">
        <v>-0.21</v>
      </c>
    </row>
    <row r="12" spans="1:12">
      <c r="A12" s="4" t="s">
        <v>739</v>
      </c>
    </row>
    <row r="13" spans="1:12">
      <c r="A13" s="3" t="s">
        <v>829</v>
      </c>
    </row>
    <row r="14" spans="1:12">
      <c r="A14" s="4" t="s">
        <v>845</v>
      </c>
      <c r="K14" s="6" t="n">
        <v>-1669</v>
      </c>
      <c r="L14" s="6" t="n">
        <v>-11918</v>
      </c>
    </row>
    <row r="15" spans="1:12">
      <c r="A15" s="4" t="s">
        <v>841</v>
      </c>
      <c r="F15" s="6" t="n">
        <v>6100</v>
      </c>
      <c r="L15" s="6" t="n">
        <v>9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5</v>
      </c>
    </row>
    <row r="3" spans="1:4">
      <c r="A3" s="4" t="s">
        <v>466</v>
      </c>
    </row>
    <row r="4" spans="1:4">
      <c r="A4" s="3" t="s">
        <v>848</v>
      </c>
    </row>
    <row r="5" spans="1:4">
      <c r="A5" s="4" t="s">
        <v>849</v>
      </c>
      <c r="B5" s="6" t="n">
        <v>2911</v>
      </c>
      <c r="C5" s="6" t="n">
        <v>4454</v>
      </c>
      <c r="D5" s="6" t="n">
        <v>5837</v>
      </c>
    </row>
    <row r="6" spans="1:4">
      <c r="A6" s="4" t="s">
        <v>850</v>
      </c>
      <c r="B6" s="5" t="n">
        <v>1923</v>
      </c>
      <c r="C6" s="5" t="n">
        <v>2069</v>
      </c>
      <c r="D6" s="5" t="n">
        <v>1184</v>
      </c>
    </row>
    <row r="7" spans="1:4">
      <c r="A7" s="4" t="s">
        <v>851</v>
      </c>
      <c r="B7" s="5" t="n">
        <v>2293</v>
      </c>
      <c r="C7" s="5" t="n">
        <v>3612</v>
      </c>
      <c r="D7" s="5" t="n">
        <v>2567</v>
      </c>
    </row>
    <row r="8" spans="1:4">
      <c r="A8" s="4" t="s">
        <v>852</v>
      </c>
      <c r="B8" s="5" t="n">
        <v>2541</v>
      </c>
      <c r="C8" s="5" t="n">
        <v>2911</v>
      </c>
      <c r="D8" s="5" t="n">
        <v>4454</v>
      </c>
    </row>
    <row r="9" spans="1:4">
      <c r="A9" s="4" t="s">
        <v>853</v>
      </c>
    </row>
    <row r="10" spans="1:4">
      <c r="A10" s="3" t="s">
        <v>848</v>
      </c>
    </row>
    <row r="11" spans="1:4">
      <c r="A11" s="4" t="s">
        <v>849</v>
      </c>
      <c r="B11" s="5" t="n">
        <v>191922</v>
      </c>
      <c r="C11" s="5" t="n">
        <v>193405</v>
      </c>
      <c r="D11" s="5" t="n">
        <v>165020</v>
      </c>
    </row>
    <row r="12" spans="1:4">
      <c r="A12" s="4" t="s">
        <v>850</v>
      </c>
      <c r="B12" s="5" t="n">
        <v>14232</v>
      </c>
      <c r="C12" s="5" t="n">
        <v>7599</v>
      </c>
      <c r="D12" s="5" t="n">
        <v>28418</v>
      </c>
    </row>
    <row r="13" spans="1:4">
      <c r="A13" s="4" t="s">
        <v>851</v>
      </c>
      <c r="B13" s="5" t="n">
        <v>78227</v>
      </c>
      <c r="C13" s="5" t="n">
        <v>9082</v>
      </c>
      <c r="D13" s="5" t="n">
        <v>33</v>
      </c>
    </row>
    <row r="14" spans="1:4">
      <c r="A14" s="4" t="s">
        <v>852</v>
      </c>
      <c r="B14" s="6" t="n">
        <v>127927</v>
      </c>
      <c r="C14" s="6" t="n">
        <v>191922</v>
      </c>
      <c r="D14" s="6" t="n">
        <v>1934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47:15Z</dcterms:created>
  <dcterms:modified xmlns:dcterms="http://purl.org/dc/terms/" xmlns:xsi="http://www.w3.org/2001/XMLSchema-instance" xsi:type="dcterms:W3CDTF">2018-02-21T17:47:15Z</dcterms:modified>
</cp:coreProperties>
</file>